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LLOWANCE FOR CREDIT LOSSES" sheetId="12" state="visible" r:id="rId12"/>
    <sheet xmlns:r="http://schemas.openxmlformats.org/officeDocument/2006/relationships" name="ACQUISITIONS" sheetId="13" state="visible" r:id="rId13"/>
    <sheet xmlns:r="http://schemas.openxmlformats.org/officeDocument/2006/relationships" name="INVESTMENTS AND FAIR VALUE MEAS"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TOCKHOLDERS' EQUITY" sheetId="23" state="visible" r:id="rId23"/>
    <sheet xmlns:r="http://schemas.openxmlformats.org/officeDocument/2006/relationships" name="NET INCOME PER SHARE" sheetId="24" state="visible" r:id="rId24"/>
    <sheet xmlns:r="http://schemas.openxmlformats.org/officeDocument/2006/relationships" name="EMPLOYEE BENEFIT PLA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ALLOWANCE FOR CREDIT LOSSES (Ta" sheetId="34" state="visible" r:id="rId34"/>
    <sheet xmlns:r="http://schemas.openxmlformats.org/officeDocument/2006/relationships" name="ACQUISITIONS (Tables)" sheetId="35" state="visible" r:id="rId35"/>
    <sheet xmlns:r="http://schemas.openxmlformats.org/officeDocument/2006/relationships" name="LEASES (Tables)"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NET INCOME PER SHARE (Tables)" sheetId="44" state="visible" r:id="rId44"/>
    <sheet xmlns:r="http://schemas.openxmlformats.org/officeDocument/2006/relationships" name="EMPLOYEE BENEFIT PLANS (Tables)" sheetId="45" state="visible" r:id="rId45"/>
    <sheet xmlns:r="http://schemas.openxmlformats.org/officeDocument/2006/relationships" name="ORGANIZATION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S WITH C_7" sheetId="60" state="visible" r:id="rId60"/>
    <sheet xmlns:r="http://schemas.openxmlformats.org/officeDocument/2006/relationships" name="REVENUE FROM CONTRACTS WITH C_8" sheetId="61" state="visible" r:id="rId61"/>
    <sheet xmlns:r="http://schemas.openxmlformats.org/officeDocument/2006/relationships" name="ALLOWANCE FOR CREDIT LOSSES (De" sheetId="62" state="visible" r:id="rId62"/>
    <sheet xmlns:r="http://schemas.openxmlformats.org/officeDocument/2006/relationships" name="ACQUISITIONS - Narrative (Detai" sheetId="63" state="visible" r:id="rId63"/>
    <sheet xmlns:r="http://schemas.openxmlformats.org/officeDocument/2006/relationships" name="ACQUISITIONS - Recognized Ident" sheetId="64" state="visible" r:id="rId64"/>
    <sheet xmlns:r="http://schemas.openxmlformats.org/officeDocument/2006/relationships" name="ACQUISITIONS - Intangible Asset" sheetId="65" state="visible" r:id="rId65"/>
    <sheet xmlns:r="http://schemas.openxmlformats.org/officeDocument/2006/relationships" name="ACQUISITIONS - Pro Forma Financ" sheetId="66" state="visible" r:id="rId66"/>
    <sheet xmlns:r="http://schemas.openxmlformats.org/officeDocument/2006/relationships" name="INVESTMENTS AND FAIR VALUE ME_2" sheetId="67" state="visible" r:id="rId67"/>
    <sheet xmlns:r="http://schemas.openxmlformats.org/officeDocument/2006/relationships" name="LEASES - Narrative (Details)" sheetId="68" state="visible" r:id="rId68"/>
    <sheet xmlns:r="http://schemas.openxmlformats.org/officeDocument/2006/relationships" name="LEASES - Lease Cost (Details)" sheetId="69" state="visible" r:id="rId69"/>
    <sheet xmlns:r="http://schemas.openxmlformats.org/officeDocument/2006/relationships" name="LEASES - Supplemental Balance S" sheetId="70" state="visible" r:id="rId70"/>
    <sheet xmlns:r="http://schemas.openxmlformats.org/officeDocument/2006/relationships" name="LEASES - Supplemental Cash Flow" sheetId="71" state="visible" r:id="rId71"/>
    <sheet xmlns:r="http://schemas.openxmlformats.org/officeDocument/2006/relationships" name="PROPERTY AND EQUIPMENT - Proper" sheetId="72" state="visible" r:id="rId72"/>
    <sheet xmlns:r="http://schemas.openxmlformats.org/officeDocument/2006/relationships" name="PROPERTY AND EQUIPMENT - Narrat" sheetId="73" state="visible" r:id="rId73"/>
    <sheet xmlns:r="http://schemas.openxmlformats.org/officeDocument/2006/relationships" name="GOODWILL - Goodwill by Segment " sheetId="74" state="visible" r:id="rId74"/>
    <sheet xmlns:r="http://schemas.openxmlformats.org/officeDocument/2006/relationships" name="GOODWILL - Narrative (Details)" sheetId="75" state="visible" r:id="rId75"/>
    <sheet xmlns:r="http://schemas.openxmlformats.org/officeDocument/2006/relationships" name="INTANGIBLE ASSETS - Acquired Fi" sheetId="76" state="visible" r:id="rId76"/>
    <sheet xmlns:r="http://schemas.openxmlformats.org/officeDocument/2006/relationships" name="INTANGIBLE ASSETS - Narrative (" sheetId="77" state="visible" r:id="rId77"/>
    <sheet xmlns:r="http://schemas.openxmlformats.org/officeDocument/2006/relationships" name="LONG-TERM DEBT - Long-Term Debt" sheetId="78" state="visible" r:id="rId78"/>
    <sheet xmlns:r="http://schemas.openxmlformats.org/officeDocument/2006/relationships" name="LONG-TERM DEBT - Narrative (Det" sheetId="79" state="visible" r:id="rId79"/>
    <sheet xmlns:r="http://schemas.openxmlformats.org/officeDocument/2006/relationships" name="LONG-TERM DEBT - Interest Expen" sheetId="80" state="visible" r:id="rId80"/>
    <sheet xmlns:r="http://schemas.openxmlformats.org/officeDocument/2006/relationships" name="INCOME TAXES - Components for P" sheetId="81" state="visible" r:id="rId81"/>
    <sheet xmlns:r="http://schemas.openxmlformats.org/officeDocument/2006/relationships" name="INCOME TAXES - Components of De" sheetId="82" state="visible" r:id="rId82"/>
    <sheet xmlns:r="http://schemas.openxmlformats.org/officeDocument/2006/relationships" name="INCOME TAXES - Narrative (Detai" sheetId="83" state="visible" r:id="rId83"/>
    <sheet xmlns:r="http://schemas.openxmlformats.org/officeDocument/2006/relationships" name="INCOME TAXES - Reconciliation o" sheetId="84" state="visible" r:id="rId84"/>
    <sheet xmlns:r="http://schemas.openxmlformats.org/officeDocument/2006/relationships" name="INCOME TAXES - Unrecognized Tax" sheetId="85" state="visible" r:id="rId85"/>
    <sheet xmlns:r="http://schemas.openxmlformats.org/officeDocument/2006/relationships" name="COMMITMENTS AND CONTINGENCIES_2" sheetId="86" state="visible" r:id="rId86"/>
    <sheet xmlns:r="http://schemas.openxmlformats.org/officeDocument/2006/relationships" name="SEGMENT REPORTING - Narrative (" sheetId="87" state="visible" r:id="rId87"/>
    <sheet xmlns:r="http://schemas.openxmlformats.org/officeDocument/2006/relationships" name="SEGMENT REPORTING - Summarized " sheetId="88" state="visible" r:id="rId88"/>
    <sheet xmlns:r="http://schemas.openxmlformats.org/officeDocument/2006/relationships" name="SEGMENT REPORTING - Stock Based" sheetId="89" state="visible" r:id="rId89"/>
    <sheet xmlns:r="http://schemas.openxmlformats.org/officeDocument/2006/relationships" name="SEGMENT REPORTING - Reconciliat" sheetId="90" state="visible" r:id="rId90"/>
    <sheet xmlns:r="http://schemas.openxmlformats.org/officeDocument/2006/relationships" name="SEGMENT REPORTING - Summarize_2" sheetId="91" state="visible" r:id="rId91"/>
    <sheet xmlns:r="http://schemas.openxmlformats.org/officeDocument/2006/relationships" name="STOCKHOLDERS' EQUITY (Details)" sheetId="92" state="visible" r:id="rId92"/>
    <sheet xmlns:r="http://schemas.openxmlformats.org/officeDocument/2006/relationships" name="NET INCOME PER SHARE - Calculat" sheetId="93" state="visible" r:id="rId93"/>
    <sheet xmlns:r="http://schemas.openxmlformats.org/officeDocument/2006/relationships" name="NET INCOME PER SHARE - Anti-Dil" sheetId="94" state="visible" r:id="rId94"/>
    <sheet xmlns:r="http://schemas.openxmlformats.org/officeDocument/2006/relationships" name="EMPLOYEE BENEFIT PLANS - Stock " sheetId="95" state="visible" r:id="rId95"/>
    <sheet xmlns:r="http://schemas.openxmlformats.org/officeDocument/2006/relationships" name="EMPLOYEE BENEFIT PLANS - Stoc_2" sheetId="96" state="visible" r:id="rId96"/>
    <sheet xmlns:r="http://schemas.openxmlformats.org/officeDocument/2006/relationships" name="EMPLOYEE BENEFIT PLANS - Assump" sheetId="97" state="visible" r:id="rId97"/>
    <sheet xmlns:r="http://schemas.openxmlformats.org/officeDocument/2006/relationships" name="EMPLOYEE BENEFIT PLANS - Inform" sheetId="98" state="visible" r:id="rId98"/>
    <sheet xmlns:r="http://schemas.openxmlformats.org/officeDocument/2006/relationships" name="EMPLOYEE BENEFIT PLANS - Restri" sheetId="99" state="visible" r:id="rId99"/>
    <sheet xmlns:r="http://schemas.openxmlformats.org/officeDocument/2006/relationships" name="EMPLOYEE BENEFIT PLANS - Rest_2" sheetId="100" state="visible" r:id="rId100"/>
    <sheet xmlns:r="http://schemas.openxmlformats.org/officeDocument/2006/relationships" name="EMPLOYEE BENEFIT PLANS - Matchi" sheetId="101" state="visible" r:id="rId101"/>
    <sheet xmlns:r="http://schemas.openxmlformats.org/officeDocument/2006/relationships" name="EMPLOYEE BENEFIT PLANS - Narrat"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0%_);(#,##0%)"/>
    <numFmt numFmtId="169" formatCode="_(&quot;£ &quot;#,##0_);_(&quot;£ &quot;(#,##0)"/>
    <numFmt numFmtId="170" formatCode="_(&quot;£ &quot;#,##0.00_);_(&quot;£ &quot;(#,##0.00)"/>
    <numFmt numFmtId="171" formatCode="_(&quot;€ &quot;#,##0.0_);_(&quot;€ &quot;(#,##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4531</t>
        </is>
      </c>
      <c r="C9" s="4" t="inlineStr">
        <is>
          <t xml:space="preserve"> </t>
        </is>
      </c>
      <c r="D9" s="4" t="inlineStr">
        <is>
          <t xml:space="preserve"> </t>
        </is>
      </c>
    </row>
    <row r="10">
      <c r="A10" s="4" t="inlineStr">
        <is>
          <t>Entity Registrant Name</t>
        </is>
      </c>
      <c r="B10" s="4" t="inlineStr">
        <is>
          <t>CoStar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2091509</t>
        </is>
      </c>
      <c r="C12" s="4" t="inlineStr">
        <is>
          <t xml:space="preserve"> </t>
        </is>
      </c>
      <c r="D12" s="4" t="inlineStr">
        <is>
          <t xml:space="preserve"> </t>
        </is>
      </c>
    </row>
    <row r="13">
      <c r="A13" s="4" t="inlineStr">
        <is>
          <t>Entity Address, Address Line One</t>
        </is>
      </c>
      <c r="B13" s="4" t="inlineStr">
        <is>
          <t>1201 Wilson Blvd</t>
        </is>
      </c>
      <c r="C13" s="4" t="inlineStr">
        <is>
          <t xml:space="preserve"> </t>
        </is>
      </c>
      <c r="D13" s="4" t="inlineStr">
        <is>
          <t xml:space="preserve"> </t>
        </is>
      </c>
    </row>
    <row r="14">
      <c r="A14" s="4" t="inlineStr">
        <is>
          <t>Entity Address, City or Town</t>
        </is>
      </c>
      <c r="B14" s="4" t="inlineStr">
        <is>
          <t>Arlingto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209</t>
        </is>
      </c>
      <c r="C16" s="4" t="inlineStr">
        <is>
          <t xml:space="preserve"> </t>
        </is>
      </c>
      <c r="D16" s="4" t="inlineStr">
        <is>
          <t xml:space="preserve"> </t>
        </is>
      </c>
    </row>
    <row r="17">
      <c r="A17" s="4" t="inlineStr">
        <is>
          <t>City Area Code</t>
        </is>
      </c>
      <c r="B17" s="4" t="inlineStr">
        <is>
          <t>202)</t>
        </is>
      </c>
      <c r="C17" s="4" t="inlineStr">
        <is>
          <t xml:space="preserve"> </t>
        </is>
      </c>
      <c r="D17" s="4" t="inlineStr">
        <is>
          <t xml:space="preserve"> </t>
        </is>
      </c>
    </row>
    <row r="18">
      <c r="A18" s="4" t="inlineStr">
        <is>
          <t>Local Phone Number</t>
        </is>
      </c>
      <c r="B18" s="4" t="inlineStr">
        <is>
          <t>346-65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CSG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 Business Entity</t>
        </is>
      </c>
      <c r="B27" s="4" t="inlineStr">
        <is>
          <t>false</t>
        </is>
      </c>
      <c r="C27" s="4" t="inlineStr">
        <is>
          <t xml:space="preserve"> </t>
        </is>
      </c>
      <c r="D27" s="4" t="inlineStr">
        <is>
          <t xml:space="preserve"> </t>
        </is>
      </c>
    </row>
    <row r="28">
      <c r="A28" s="4" t="inlineStr">
        <is>
          <t>Emerging Growth</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Public Float</t>
        </is>
      </c>
      <c r="B32" s="4" t="inlineStr">
        <is>
          <t xml:space="preserve"> </t>
        </is>
      </c>
      <c r="C32" s="4" t="inlineStr">
        <is>
          <t xml:space="preserve"> </t>
        </is>
      </c>
      <c r="D32" s="5" t="n">
        <v>30.1</v>
      </c>
    </row>
    <row r="33">
      <c r="A33" s="4" t="inlineStr">
        <is>
          <t>Entity Common Stock, Shares Outstanding</t>
        </is>
      </c>
      <c r="B33" s="4" t="inlineStr">
        <is>
          <t xml:space="preserve"> </t>
        </is>
      </c>
      <c r="C33" s="6" t="n">
        <v>410125610</v>
      </c>
      <c r="D33" s="4" t="inlineStr">
        <is>
          <t xml:space="preserve"> </t>
        </is>
      </c>
    </row>
    <row r="34">
      <c r="A34" s="4" t="inlineStr">
        <is>
          <t>Documents Incorporated by Reference</t>
        </is>
      </c>
      <c r="B34" s="4" t="inlineStr">
        <is>
          <t>Portions of the registrant’s definitive proxy statement, which is expected to be filed with the Securities and Exchange Commission within 120 days after the end of the registrant’s fiscal year ended December 31, 2024 are incorporated by reference into Part III of this Report.</t>
        </is>
      </c>
      <c r="C34" s="4" t="inlineStr">
        <is>
          <t xml:space="preserve"> </t>
        </is>
      </c>
      <c r="D34" s="4" t="inlineStr">
        <is>
          <t xml:space="preserve"> </t>
        </is>
      </c>
    </row>
    <row r="35">
      <c r="A35" s="4" t="inlineStr">
        <is>
          <t>Entity Central Index Key</t>
        </is>
      </c>
      <c r="B35" s="4" t="inlineStr">
        <is>
          <t>000105735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nd its wholly owned subsidiaries. All intercompany balances and transactions have been eliminated in consolidation. Accounting policies are consistent for each operating segment. Reclassifications Certain prior year amounts in the property and equipment summary in Note 8 have been reclassified to conform to the current year presentation. The reclassifications did not affect the consolidated balances sheets, consolidated statements of operations, or other consolidated financial statements for the years ended December 31, 2023 and 2022. 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credit losses, the useful lives and recoverability of long-lived and intangible assets, goodwill impairment assessment, income tax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 Revenue Recognition The Company derives revenues primarily by (i) providing access to its proprietary database of commercial real estate information, including benchmarking and analytics for the hospitality industry, and analytics for lenders (ii) providing online marketplaces for professional property management companies, property owners, real estate agents and brokers, and landlords, in each case, typically through a fixed monthly fee for its subscription-based advertising services. Other subscription-based services include (i) real estate and lease management solutions to commercial customers and real estate investors and (ii) access to applications to manage workflow for residential real estate agents. Subscription contract rates are generally based on the number of sites, number of users, organization size, the customer’s business focus, geography, the number of properties reported on or analyzed, the number and types of services to which a customer subscribes, the number of properties a customer advertises, the number of transactions and average transaction size a broker or agent has closed, and the prominence and placement of a customer's advertised properties in the search results. The Company’s subscription-based license or membership agreements typically renew automatically, and a majority have a term of at least one year. Revenue from our subscription-based contracts was approximately 96%, 95%, and 93% of total revenue for the years ended December 31, 2024, 2023, and 2022, respectively. The Company also derives revenues from transaction-based services including: (i) an online auction platform for commercial real estate through Ten-X, (ii) providing online tenant applications, including background and credit checks, and rental payment processing, and (iii) ancillary products and services that are sold on an ad hoc basi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Revenues from transaction-based services are recognized when the promised product or services are delivered, which, in the case of Ten-X auctions, is at the time of a successful closing for the sale of the property.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year amortization period was determined based on several factors, including the nature of the technology and proprietary data underlying the services being purchased, customer contract renewal rates, and industry competition. Sales commissions that do not represent incremental costs of obtaining a contract, or that would otherwise be amortized over a period of one year or less, are not subject to capitalization. See Note 3 for further discussion of the Company's revenue recognition. Cost of Revenues Cost of revenues principally consists of salaries, benefits, bonuses, stock-based compensation expenses, and other indirect costs for the Company's researchers who collect and analyze the real estate data that is the basis for the Company's online marketplaces, information, and analytics, and for employees that support these products. Additionally, cost of revenues includes the cost of data from third-party data sources, product hosting costs, and costs related to advertising purchased on behalf of customers, credit card and other transaction fees relating to processing customer transactions, which are expensed as incurred, and the amortization of acquired trade names, technology, and certain other intangible assets. Foreign Currency Translation The Company’s reporting currency is the U.S. dollar. The functional currency for the majority of its operations is the local currency, with the exception of certain international locations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ains and losses on the translation of intercompany loans made to foreign subsidiaries that are of a long-term investment nature are also included in accumulated other comprehensive loss. Gains and losses resulting from transactions denominated in a currency other than the functional currency of the entity are included in other (expense) income, net in the consolidated statements of operations using the average exchange rates in effect during the period. The Company recognized a net foreign currency loss of $0.7 million, a net foreign currency gain of $3.0 million, and a net foreign currency gain of $1.4 million for the years ended December 31, 2024, 2023, and 2022, respectively, which are included in other (expense) income, net on the consolidated statements of operations. Accumulated Other Comprehensive Loss The components of accumulated other comprehensive loss, net of tax, were as follows (in millions): As of December 31, 2024 2023 Foreign currency translation loss $ (25.5) $ (17.6) Total accumulated other comprehensive loss $ (25.5) $ (17.6) There were no amounts reclassified out of accumulated other comprehensive loss to the consolidated statements of operations for both the years ended December 31, 2024 and 2023. Advertising Costs The Company expenses advertising costs as incurred. Advertising costs include digital marketing, television, radio, print, and other media advertising. Advertising costs were $845.2 million, $549.6 million and $305.7 million for the years ended December 31, 2024, 2023, and 2022, respectively. 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The Company has elected to record the GILTI under the current-period cost method. See Note 12 for further discussion of the Company's income taxes. Net Income Per Share Net income per share is computed by dividing net income by the weighted-average number of common shares outstanding during the period on a basic and diluted basis. The Company's potentially dilutive securities include outstanding stock options, unvested stock-based awards, which include restricted stock awards that vest over a specific service period, restricted stock awards with a performance and market condition, restricted stock units, and Matching RSUs awarded under the MSPP. Shares underlying unvested restricted stock awards that vest based on a performance and market condition that have not been achieved as of the end of the period are not included in the computation of basic or diluted earnings per share. Diluted net income per share considers the impact of potentially dilutive securities except when the inclusion of the potentially dilutive securities would have an anti-dilutive effect. See Note 16 for further discussion of the Company's calculation of net income per share. 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For stock-based awards that vest over a specific service period, compensation expense is measured based on the fair value of the awards at the grant date and is recognized on a straight-line basis over the service period of the awards, net of an estimated forfeiture rate. For equity instruments that vest based on achievement of both a performance and market condition, stock-based compensation expense is recognized over the service period of the awards based on the expected achievement of the related performance conditions at the end of each reporting period. If the Company's initial estimates of the achievement of the performance conditions change, the related stock-based compensation expense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which includes the recent market price and volatility of the Company's shares. When determining the grant date fair value of all stock-based awards, the Company considers whether it is in possession of any material, non-public information that upon its release would have a material effect on its share price, and if so, whether the observable share price or expected volatility assumptions used in determining the fair value of the awards should be adjusted. Stock-based compensation expense for stock options, restricted stock awards, and restricted stock units issued under equity incentive plans, stock purchases under the ESPP, DSUs, and Matching RSUs awarded under the MSPP included in the Company’s consolidated statements of operations were as follows (in millions): Year Ended December 31, 2024 2023 2022 Cost of revenues $ 14.5 $ 14.3 $ 12.6 Selling and marketing (excluding customer base amortization) 11.2 9.1 7.8 Software development 21.8 17.5 13.0 General and administrative 41.5 44.1 41.8 Total stock-based compensation expense $ 89.0 $ 85.0 $ 75.2 Cash and Cash Equivalents The Company considers all highly liquid investments purchased with an original maturity of three months or less to be cash equivalents. Cash and cash equivalents were $4.7 billion and $5.2 billion as of December 31, 2024 and 2023, respectively. The Company had no restricted cash as of December 31, 2024 and 2023. Concentration of Credit Risk and Financial Instruments The Company’s customer base creates a lack of dependence on any individual customer that mitigates the risk of nonpayment of the Company’s accounts receivable. No single customer accounted for more than 5% of the Company’s revenues for each of the years ended December 31, 2024, 2023, and 2022. The carrying amount of the accounts receivable approximates the net realizable value. The Company holds cash at major financial institutions that often exceed Federal Deposit Insurance Corporation-insured limits. The Company manages its credit risk associated with cash concentrations by diversifying cash holdings across AAA-rated Government and Treasury Money Market Funds and multiple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Allowance for Credit Losses The Company maintains an allowance for credit losses to cover its current expected credit losses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off trends. Based on the Company’s experience, the customer's delinquency status, which is analyzed periodically, is the strongest indicator of the credit quality of the underlying trade receivables. The Company’s policy is to write-off trade receivables when they are deemed uncollectible. A majority of the Company's trade receivables are less than 365 days outstanding. Under the CECL impairment model, the Company develops and documents its allowance for credit losses on its trade receivables based on five portfolio segments. The determination of portfolio segments is based primarily on the qualitative consideration of the nature of the Company’s business operations and the characteristics of the underlying trade receivables, as follows: • CoStar Portfolio Segment - The CoStar portfolio segment consists of two classes of trade receivables based on geographical location: North America and International. • Information Services Portfolio Segment - The Information Services portfolio segment consists of four classes of trade receivables: CoStar Real Estate Manager; Hospitality, North America; Hospitality, International, and other Information Services. • Multifamily Portfolio Segment - The Multifamily portfolio segment consists of one class of trade receivables. • LoopNet Portfolio Segment - The LoopNet portfolio segment consists of one class of trade receivables. • Other Marketplaces Portfolio Segment - The Other Marketplaces portfolio segment consists of one class of trade receivables. The majority of Residential revenue is e-commerce based and does not result in accounts receivable. Residential accounts receivable and the related allowance for credit losses are not material. See Note 4 for further discussion of the Company’s accounting for allowance for credit losses. Leases The determination of whether an arrangement contains a lease and the classification of a lease, if applicable, is made at the commencement of the arrang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12 months or less. The lease term is defined as the noncancellable portion of the lease term, plus any periods covered by an option to extend the lease if it is reasonably certain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Upon commencement, the initial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and is subsequently reassessed upon a modification to the lease arrangement. Lease costs related to the Company's operating leases are generally recognized as a single ratable lease cost over the lease term. Finance lease costs primarily relate to vehicles used by the Company's research teams and the amortization of the ROU assets are recorded to cost of revenues in the consolidated statements of operations. The impact of lease costs related to short-term leases was not material for the year ended December 31, 2024 and 2023. See Note 7 for further discussion of the Company’s accounting for leases. Property and Equipment, Net Property and equipment are stated at cost, net of accumulated depreciation and amortization. All repairs and maintenance costs are expensed as incurred. Construction in progress includes expenditures for construction and improvements to our campuses and are stated at cost. The Company capitalized interest costs during the construction phase. Capitalized costs are allocated to certain property and equipment categories upon substantial completion. Costs related to acquisition of additional aircraft components or the replacement of existing aircraft components are capitalized and depreciated over the estimated useful life of the aircraft or the added or replaced component, whichever is less. Depreciation and amortization are calculated on a straight-line basis over the following estimated useful lives of the assets: Buildings Twenty thirty-nine Land Indefinite Aircraft Ten twenty Furniture and office equipment Five ten Vehicles Four five Computer hardware and software Three five Leasehold improvements Shorter of lease terms or useful life Qualifying internal-use software costs incurred during the application development stage, which consist primarily of internal product development costs, are capitalized and amortized over the estimated useful life of the asset. All other costs are expensed as incurred. The Company removes fully depreciated property and equipment from the cost and accumulated depreciation amounts disclosed in the period they become fully depreciated. 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The Company capitalizes interest on borrowings during the active construction period of major capital projects. Capitalized interest is added to the cost of the underlying asset and amortized over the estimated useful life of the asset.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 During 2022, the Company ceased using leased properties in California and Maryland as part of efforts to centralize its workforce, which resulted in an impairment charge of $9 million for lease ROU assets and property and equipment related to abandoned leases. The impairment was recorded in the general and administrative expense line of the consolidated statements of operations. The leases related to the North America segment. Acquired technology and data, customer base assets, trade names, and other intangible assets are related to the Company’s acquisitions. Acquired technology and data is amortized on a straight-line basis over periods ranging from 2 years to 8 years. Acquired intangible assets characterized as customer base assets consist of acquired customer contracts and the related customer relationships and are amortized over periods ranging from 6 years to 15 years. Acquired customer bases are amortized on an accelerated or straight-line basis depending on the expected economic benefit of the intangible asset. Acquired trade names and other intangible assets are amortized on a straight-line basis over periods ranging from 2 years to 15 years. The Company removes fully amortized intangible assets from the cost and accumulated amortization amounts disclosed. Goodwill represents the future economic benefits arising from a business combination and is calculated as the excess of the purchase consideration paid in a business combination over the fair value of the net identifiable assets acquired. Goodwill is not amortized, but instead is assigned to each of the Company's reporting units and tested for impairment at least annually, on October 1, or more frequently if an event or other circumstance indicates that the fair value of a reporting unit may be below its carrying amount. The Company may first assess qualitative factors to evaluate whether it is more likely than not that the fair value of a reporting unit is less than its carrying amount, or elect to bypass the qualitative assessment. If it is determined that it is more likely than not that the fair value of a reporting unit is less than its carrying value, or the Company elects to bypass the qualitative assessment, the Company then performs a quantitative assessment by determining the fair value of each reporting unit. The estimate of the fair value of each reporting unit is based on a projected discounted cash flow model that includes significant assumptions and estimates including the discount rate, growth rate and future financial performance. Assumptions about the discount rate are based on a weighted 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 See Notes 5, 9, and 10 for further discussion of the Company's acquisitions, goodwill, and intangible assets, respectively. Leasing Operations and Other Expense/Income, Net In February 2024, the Company closed on the purchase of an office tower and the land on which it rests in Arlington, Virginia. In January 2025, the Company relocated its headquarters from Washington, D.C. to Arlington, VA occupying approximately 30% of the building. The Company intends to build out further space in this building to support anticipated growth and expansion of its operations in the coming years. Maintenance, physical facilities, leasing, property management, and other key responsibilities related to property ownership are outsourced to professional real-estate managers. The office tower measures approximately 550,000 rentable square feet. The Company accounted for the purchase of this building as an asset acquisition at the cost to acquire, including transaction costs. The Company estimated the fair values of acquired tangible assets (consisting of land, buildings, improvements, and other assets), identified intangible assets and liabilities (consisting of in-place leases and above- and below-market leases), and other liabilities based on its evaluation of information and estimates available at the date of acquisition. Based on these estimates, the Company allocated the total cost to the identified assets acquired and liabilities assumed based on their relative fair value. The fair value of the building and building improvements consists of the physical structure containing rentable area, as well as amenities such as parking structures, and was valued as if vacant, using the cost approach, which uses replacement cost data obtained from industry recognized guides less depreciation as an input to estimate the fair value, with consideration given to its age, functionality, use classification, construction quality, replacement cost new, and accumulated depreciation (effective age vs. economic life). The Company also considered the value of the building using an income approach. The income approach uses market leasing assumptions to estimate the fair value of the property as if vacant assuming lease-up at prevailing market rental rates over a market-based lease-up period, including deductions for lost-rent during lease-up and leasing costs. The cost and income approaches are reconciled to arrive at an estimated building fair value. The Company assessed the fair value of land based on market comparisons. The fair values of identified intangible assets and liabilities were determined based on the following: • The value allocable to the above- or below-market component of an acquired in-place lease is determined based upon the present value (using a discount rate that reflects the risks associated with the acquired lease) of the difference between: (i) the contractual amounts to be received pursuant to the lease over its remaining term and (ii) management's estimate of the amounts that would be received using market rates current at the time of the acquisition for the remaining term of the lease. Amounts allocated to above-market leases are recorded as above-market leases in intangible assets, net in the consolidated balance sheets. These intangible assets are amortized on a straight-line basis over periods ranging from 2 years to 11 years as a reduction to lease income which is recorded within other (expense) income, net in the consolidated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in-place leases in intangible assets, net in the consolidated balance sheets and are amortized over periods ranging from 2 years to 11 years to other (expense) income, net in the consolidated statements of operations over the remaining terms of the existing leases. The total cost of the land and building was $343.0 million and was allocated to the following components (in millions): Component Balance Sheet Caption Amount Land Property and equipment, net $ 17.2 Building Property and equipment, net 224.5 Land and building improvements Property and equipment, net 27.5 Above-market leases Intangible assets, net 41.7 In-place leases Intangible assets, net 32.1 $ 343.0 The cash paid for this asset acquisition was included in the caption purchases of property, equipment, and other assets for new campuses in the consolidated statement of cash flows. The Company records the activity from this building's operations and leases, including building depreciation and operating expenses for space occupied by third parties, as other (expense) income, net in the consolidated statements of operations. In October 2024, the Company and a building tenant modified a lease agreement to reduce the leased space and extend the lease term of a portion of the remaining space. Among other provisions, the modified lease agreement requires the tenant to make a $48 million buyout payment, in two equal installments, which will be recognized prospectively over the modified lease term. The Company received the first installment of the buyout payment in fourth quarter of 2024. The second installment of the buyout payment is due in 2025. The tenant surrendered certain space concurrently with the execution of the modified lease agreement and the Company began to outfit this space to host its employees. Deferred lease income as of December 31, 2024 was as follows (in millions): Balance Balance Sheet Caption Year Ended December 31, 2024 Current portion Accrued expenses and other current liabilities $ 4.5 Non-current portion Lease and other long-term liabilities 18.5 Total deferred lease income $ 23.0 Lease incom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the Company assesses whether the option is reasonably certain of being exercised against relevant economic factors to determine whether the option period should be included as part of the lease term. Further, lease income includes tenant reimbursement amounts for the recovery of the operating expenses and real estate taxes. Tenant reimbursements, which vary each period, are non-lease components that are not the predominant activity within the contract. The Company has elected the practical expedient that allows it to combine certain lease and non-lease components of operating leases. Non-lease components are recognized together with fixed base rent in "lease income," as variable lease income in the same period as the related expenses are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Restrictive Stock Units (Details) - Restricted Stock Units (RSUs)</t>
        </is>
      </c>
      <c r="B1" s="2" t="inlineStr">
        <is>
          <t>12 Months Ended</t>
        </is>
      </c>
    </row>
    <row r="2">
      <c r="B2" s="2" t="inlineStr">
        <is>
          <t>Dec. 31, 2024 $ / shares shares</t>
        </is>
      </c>
    </row>
    <row r="3">
      <c r="A3" s="3" t="inlineStr">
        <is>
          <t>Number of Shares</t>
        </is>
      </c>
      <c r="B3" s="4" t="inlineStr">
        <is>
          <t xml:space="preserve"> </t>
        </is>
      </c>
    </row>
    <row r="4">
      <c r="A4" s="4" t="inlineStr">
        <is>
          <t>Unvested restricted stock at beginning of period (in shares) | shares</t>
        </is>
      </c>
      <c r="B4" s="6" t="n">
        <v>22919</v>
      </c>
    </row>
    <row r="5">
      <c r="A5" s="4" t="inlineStr">
        <is>
          <t>Granted (in shares) | shares</t>
        </is>
      </c>
      <c r="B5" s="6" t="n">
        <v>10780</v>
      </c>
    </row>
    <row r="6">
      <c r="A6" s="4" t="inlineStr">
        <is>
          <t>Vested (in shares) | shares</t>
        </is>
      </c>
      <c r="B6" s="6" t="n">
        <v>-7768</v>
      </c>
    </row>
    <row r="7">
      <c r="A7" s="4" t="inlineStr">
        <is>
          <t>Canceled (in shares) | shares</t>
        </is>
      </c>
      <c r="B7" s="6" t="n">
        <v>-2399</v>
      </c>
    </row>
    <row r="8">
      <c r="A8" s="4" t="inlineStr">
        <is>
          <t>Unvested restricted stock at end of period (in shares) | shares</t>
        </is>
      </c>
      <c r="B8" s="6" t="n">
        <v>23532</v>
      </c>
    </row>
    <row r="9">
      <c r="A9" s="3" t="inlineStr">
        <is>
          <t>Weighted-Average Grant Date Fair Value per Share</t>
        </is>
      </c>
      <c r="B9" s="4" t="inlineStr">
        <is>
          <t xml:space="preserve"> </t>
        </is>
      </c>
    </row>
    <row r="10">
      <c r="A10" s="4" t="inlineStr">
        <is>
          <t>Unvested restricted stock at beginning of period (in dollars per share) | $ / shares</t>
        </is>
      </c>
      <c r="B10" s="9" t="n">
        <v>67.43000000000001</v>
      </c>
    </row>
    <row r="11">
      <c r="A11" s="4" t="inlineStr">
        <is>
          <t>Granted (in dollars per share) | $ / shares</t>
        </is>
      </c>
      <c r="B11" s="11" t="n">
        <v>83.98</v>
      </c>
    </row>
    <row r="12">
      <c r="A12" s="4" t="inlineStr">
        <is>
          <t>Vested (in dollars per share) | $ / shares</t>
        </is>
      </c>
      <c r="B12" s="11" t="n">
        <v>68.61</v>
      </c>
    </row>
    <row r="13">
      <c r="A13" s="4" t="inlineStr">
        <is>
          <t>Canceled (in dollars per share) | $ / shares</t>
        </is>
      </c>
      <c r="B13" s="11" t="n">
        <v>76.66</v>
      </c>
    </row>
    <row r="14">
      <c r="A14" s="4" t="inlineStr">
        <is>
          <t>Unvested restricted stock at end of period (in dollars per share) | $ / shares</t>
        </is>
      </c>
      <c r="B14" s="9" t="n">
        <v>73.8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Matching RSU Activity (Details) - MSPP RSUs</t>
        </is>
      </c>
      <c r="B1" s="2" t="inlineStr">
        <is>
          <t>12 Months Ended</t>
        </is>
      </c>
    </row>
    <row r="2">
      <c r="B2" s="2" t="inlineStr">
        <is>
          <t>Dec. 31, 2024 $ / shares shares</t>
        </is>
      </c>
    </row>
    <row r="3">
      <c r="A3" s="3" t="inlineStr">
        <is>
          <t>Number of Matching RSU Shares</t>
        </is>
      </c>
      <c r="B3" s="4" t="inlineStr">
        <is>
          <t xml:space="preserve"> </t>
        </is>
      </c>
    </row>
    <row r="4">
      <c r="A4" s="4" t="inlineStr">
        <is>
          <t>Unvested restricted stock at beginning of period (in shares) | shares</t>
        </is>
      </c>
      <c r="B4" s="6" t="n">
        <v>196967</v>
      </c>
    </row>
    <row r="5">
      <c r="A5" s="4" t="inlineStr">
        <is>
          <t>Granted (in shares) | shares</t>
        </is>
      </c>
      <c r="B5" s="6" t="n">
        <v>57498</v>
      </c>
    </row>
    <row r="6">
      <c r="A6" s="4" t="inlineStr">
        <is>
          <t>Vested (in shares) | shares</t>
        </is>
      </c>
      <c r="B6" s="6" t="n">
        <v>-20420</v>
      </c>
    </row>
    <row r="7">
      <c r="A7" s="4" t="inlineStr">
        <is>
          <t>Canceled (in shares) | shares</t>
        </is>
      </c>
      <c r="B7" s="6" t="n">
        <v>-59315</v>
      </c>
    </row>
    <row r="8">
      <c r="A8" s="4" t="inlineStr">
        <is>
          <t>Unvested restricted stock at end of period (in shares) | shares</t>
        </is>
      </c>
      <c r="B8" s="6" t="n">
        <v>174730</v>
      </c>
    </row>
    <row r="9">
      <c r="A9" s="3" t="inlineStr">
        <is>
          <t>Weighted-Average Grant Date Fair Value per Share</t>
        </is>
      </c>
      <c r="B9" s="4" t="inlineStr">
        <is>
          <t xml:space="preserve"> </t>
        </is>
      </c>
    </row>
    <row r="10">
      <c r="A10" s="4" t="inlineStr">
        <is>
          <t>Unvested restricted stock at beginning of period (in dollars per share) | $ / shares</t>
        </is>
      </c>
      <c r="B10" s="9" t="n">
        <v>66.61</v>
      </c>
    </row>
    <row r="11">
      <c r="A11" s="4" t="inlineStr">
        <is>
          <t>Granted (in dollars per share) | $ / shares</t>
        </is>
      </c>
      <c r="B11" s="11" t="n">
        <v>88.27</v>
      </c>
    </row>
    <row r="12">
      <c r="A12" s="4" t="inlineStr">
        <is>
          <t>Vested (in dollars per share) | $ / shares</t>
        </is>
      </c>
      <c r="B12" s="11" t="n">
        <v>66.39</v>
      </c>
    </row>
    <row r="13">
      <c r="A13" s="4" t="inlineStr">
        <is>
          <t>Canceled (in dollars per share) | $ / shares</t>
        </is>
      </c>
      <c r="B13" s="11" t="n">
        <v>71.3</v>
      </c>
    </row>
    <row r="14">
      <c r="A14" s="4" t="inlineStr">
        <is>
          <t>Unvested restricted stock at end of period (in dollars per share) | $ / shares</t>
        </is>
      </c>
      <c r="B14" s="9" t="n">
        <v>72.1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Narrative (Details) - USD ($)</t>
        </is>
      </c>
      <c r="C1" s="2" t="inlineStr">
        <is>
          <t>12 Months Ended</t>
        </is>
      </c>
    </row>
    <row r="2">
      <c r="B2" s="2" t="inlineStr">
        <is>
          <t>Jun. 02, 2021</t>
        </is>
      </c>
      <c r="C2" s="2" t="inlineStr">
        <is>
          <t>Dec. 31, 2024</t>
        </is>
      </c>
      <c r="D2" s="2" t="inlineStr">
        <is>
          <t>Dec. 31, 2023</t>
        </is>
      </c>
      <c r="E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Maximum percentage of employee total compensation matched by employer (as a percent)</t>
        </is>
      </c>
      <c r="B4" s="4" t="inlineStr">
        <is>
          <t xml:space="preserve"> </t>
        </is>
      </c>
      <c r="C4" s="10" t="n">
        <v>1</v>
      </c>
      <c r="D4" s="10" t="n">
        <v>1</v>
      </c>
      <c r="E4" s="10" t="n">
        <v>1</v>
      </c>
    </row>
    <row r="5">
      <c r="A5" s="4" t="inlineStr">
        <is>
          <t>Maximum annual employee contribution (as a percent)</t>
        </is>
      </c>
      <c r="B5" s="4" t="inlineStr">
        <is>
          <t xml:space="preserve"> </t>
        </is>
      </c>
      <c r="C5" s="10" t="n">
        <v>0.04</v>
      </c>
      <c r="D5" s="10" t="n">
        <v>0.04</v>
      </c>
      <c r="E5" s="10" t="n">
        <v>0.04</v>
      </c>
    </row>
    <row r="6">
      <c r="A6" s="4" t="inlineStr">
        <is>
          <t>Company match to employee contributions</t>
        </is>
      </c>
      <c r="B6" s="4" t="inlineStr">
        <is>
          <t xml:space="preserve"> </t>
        </is>
      </c>
      <c r="C6" s="7" t="n">
        <v>26200000</v>
      </c>
      <c r="D6" s="7" t="n">
        <v>25500000</v>
      </c>
      <c r="E6" s="7" t="n">
        <v>21500000</v>
      </c>
    </row>
    <row r="7">
      <c r="A7" s="4" t="inlineStr">
        <is>
          <t>Administrative expense</t>
        </is>
      </c>
      <c r="B7" s="4" t="inlineStr">
        <is>
          <t xml:space="preserve"> </t>
        </is>
      </c>
      <c r="C7" s="7" t="n">
        <v>0</v>
      </c>
      <c r="D7" s="7" t="n">
        <v>0</v>
      </c>
      <c r="E7" s="7" t="n">
        <v>0</v>
      </c>
    </row>
    <row r="8">
      <c r="A8" s="4" t="inlineStr">
        <is>
          <t>Percentage of purchase price of company's common stock to the market price (as a percent)</t>
        </is>
      </c>
      <c r="B8" s="4" t="inlineStr">
        <is>
          <t xml:space="preserve"> </t>
        </is>
      </c>
      <c r="C8" s="10" t="n">
        <v>0.9</v>
      </c>
      <c r="D8" s="4" t="inlineStr">
        <is>
          <t xml:space="preserve"> </t>
        </is>
      </c>
      <c r="E8" s="4" t="inlineStr">
        <is>
          <t xml:space="preserve"> </t>
        </is>
      </c>
    </row>
    <row r="9">
      <c r="A9" s="4" t="inlineStr">
        <is>
          <t>Increase in shares of common stock issued pursuant to stock plan (in shares)</t>
        </is>
      </c>
      <c r="B9" s="6" t="n">
        <v>1000000</v>
      </c>
      <c r="C9" s="4" t="inlineStr">
        <is>
          <t xml:space="preserve"> </t>
        </is>
      </c>
      <c r="D9" s="4" t="inlineStr">
        <is>
          <t xml:space="preserve"> </t>
        </is>
      </c>
      <c r="E9" s="4" t="inlineStr">
        <is>
          <t xml:space="preserve"> </t>
        </is>
      </c>
    </row>
    <row r="10">
      <c r="A10" s="4" t="inlineStr">
        <is>
          <t>Shares available, employee stock purchase plan (in shares)</t>
        </is>
      </c>
      <c r="B10" s="4" t="inlineStr">
        <is>
          <t xml:space="preserve"> </t>
        </is>
      </c>
      <c r="C10" s="6" t="n">
        <v>544587</v>
      </c>
      <c r="D10" s="6" t="n">
        <v>782328</v>
      </c>
      <c r="E10" s="4" t="inlineStr">
        <is>
          <t xml:space="preserve"> </t>
        </is>
      </c>
    </row>
    <row r="11">
      <c r="A11" s="4" t="inlineStr">
        <is>
          <t>Shares of company's common stock purchased during the period (in shares)</t>
        </is>
      </c>
      <c r="B11" s="4" t="inlineStr">
        <is>
          <t xml:space="preserve"> </t>
        </is>
      </c>
      <c r="C11" s="6" t="n">
        <v>237741</v>
      </c>
      <c r="D11" s="6" t="n">
        <v>227939</v>
      </c>
      <c r="E11" s="4" t="inlineStr">
        <is>
          <t xml:space="preserve"> </t>
        </is>
      </c>
    </row>
    <row r="12">
      <c r="A12" s="4" t="inlineStr">
        <is>
          <t>Registered Retirement Savings Plan</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Maximum percentage of employee total compensation matched by employer (as a percent)</t>
        </is>
      </c>
      <c r="B14" s="4" t="inlineStr">
        <is>
          <t xml:space="preserve"> </t>
        </is>
      </c>
      <c r="C14" s="10" t="n">
        <v>1</v>
      </c>
      <c r="D14" s="10" t="n">
        <v>1</v>
      </c>
      <c r="E14" s="10" t="n">
        <v>1</v>
      </c>
    </row>
    <row r="15">
      <c r="A15" s="4" t="inlineStr">
        <is>
          <t>Maximum annual employee contribution (as a percent)</t>
        </is>
      </c>
      <c r="B15" s="4" t="inlineStr">
        <is>
          <t xml:space="preserve"> </t>
        </is>
      </c>
      <c r="C15" s="10" t="n">
        <v>0.04</v>
      </c>
      <c r="D15" s="10" t="n">
        <v>0.04</v>
      </c>
      <c r="E15" s="10" t="n">
        <v>0.04</v>
      </c>
    </row>
    <row r="16">
      <c r="A16" s="4" t="inlineStr">
        <is>
          <t>Company match to employee contributions</t>
        </is>
      </c>
      <c r="B16" s="4" t="inlineStr">
        <is>
          <t xml:space="preserve"> </t>
        </is>
      </c>
      <c r="C16" s="7" t="n">
        <v>200000</v>
      </c>
      <c r="D16" s="7" t="n">
        <v>200000</v>
      </c>
      <c r="E16" s="7" t="n">
        <v>100000</v>
      </c>
    </row>
    <row r="17">
      <c r="A17" s="4" t="inlineStr">
        <is>
          <t>Foreign Plan | Pension Plan</t>
        </is>
      </c>
      <c r="B17" s="4" t="inlineStr">
        <is>
          <t xml:space="preserve"> </t>
        </is>
      </c>
      <c r="C17" s="4" t="inlineStr">
        <is>
          <t xml:space="preserve"> </t>
        </is>
      </c>
      <c r="D17" s="4" t="inlineStr">
        <is>
          <t xml:space="preserve"> </t>
        </is>
      </c>
      <c r="E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row>
    <row r="19">
      <c r="A19" s="4" t="inlineStr">
        <is>
          <t>Maximum percentage of employee total compensation matched by employer (as a percent)</t>
        </is>
      </c>
      <c r="B19" s="4" t="inlineStr">
        <is>
          <t xml:space="preserve"> </t>
        </is>
      </c>
      <c r="C19" s="10" t="n">
        <v>0.06</v>
      </c>
      <c r="D19" s="10" t="n">
        <v>0.06</v>
      </c>
      <c r="E19" s="10" t="n">
        <v>0.06</v>
      </c>
    </row>
    <row r="20">
      <c r="A20" s="4" t="inlineStr">
        <is>
          <t>Company match to employee contributions</t>
        </is>
      </c>
      <c r="B20" s="4" t="inlineStr">
        <is>
          <t xml:space="preserve"> </t>
        </is>
      </c>
      <c r="C20" s="7" t="n">
        <v>2000000</v>
      </c>
      <c r="D20" s="7" t="n">
        <v>1200000</v>
      </c>
      <c r="E20" s="7" t="n">
        <v>1000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Feb. 28, 2025 USD ($)</t>
        </is>
      </c>
    </row>
    <row r="2">
      <c r="A2" s="4" t="inlineStr">
        <is>
          <t>Subsequent Event</t>
        </is>
      </c>
      <c r="B2" s="4" t="inlineStr">
        <is>
          <t xml:space="preserve"> </t>
        </is>
      </c>
    </row>
    <row r="3">
      <c r="A3" s="3" t="inlineStr">
        <is>
          <t>Subsequent Event [Line Items]</t>
        </is>
      </c>
      <c r="B3" s="4" t="inlineStr">
        <is>
          <t xml:space="preserve"> </t>
        </is>
      </c>
    </row>
    <row r="4">
      <c r="A4" s="4" t="inlineStr">
        <is>
          <t>Share repurchase program authorized</t>
        </is>
      </c>
      <c r="B4" s="7" t="n">
        <v>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Company provides online marketplaces, information, and analytics to the commercial real estate industry, hospitality industry, residential industry, and related professionals. Revenues by operating segment and type of service consist of the following (in millions): Year Ended December 31, 2024 2023 2022 North America International Total North America International Total North America International Total CoStar $ 957.3 $ 63.2 $ 1,020.5 $ 886.0 $ 39.2 $ 925.2 $ 800.2 $ 36.8 $ 837.0 Information services 115.2 20.7 135.9 132.4 38.5 170.9 125.0 32.4 157.4 Multifamily 1,067.3 — 1,067.3 914.2 — 914.2 745.4 — 745.4 LoopNet 270.9 10.8 281.7 255.4 9.4 264.8 223.7 7.2 230.9 Residential 58.9 41.7 100.6 43.9 2.2 46.1 73.7 — 73.7 Other Marketplaces 130.2 — 130.2 133.8 — 133.8 138.0 — 138.0 Total revenues $ 2,599.8 $ 136.4 $ 2,736.2 $ 2,365.7 $ 89.3 $ 2,455.0 $ 2,106.0 $ 76.4 $ 2,182.4 Deferred Revenue Deferred revenue as of December 31, 2024 and 2023 was as follows (in millions): December 31, Balance Balance Sheet Caption 2024 2023 Current portion Deferred revenue $ 137.1 $ 104.2 Non-current portion Lease and other long-term liabilities 0.2 0.1 Total deferred revenue $ 137.3 $ 104.3 Changes in deferred revenue for the period were as follows (in millions): Balance at December 31, 2023 $ 104.3 Revenues recognized in the current period from the amounts in the beginning balance (102.8) New deferrals, net of amounts recognized in the current period (1) 136.4 Effects of foreign currency (0.6) Balance at December 31, 2024 $ 137.3 __________________________ (1) This balance includes $22.4 million of net new deferrals recognized in connection with business acquisitions made in 2024. See Note 5 for further discussion of acquisitions. Contract Assets Contract assets are generated when contractual billing schedules differ from revenue recognition timing and represent a conditional right to consideration for satisfied performance obligations that becomes a receivable when the conditions are satisfied. Contract assets as of December 31, 2024 and 2023 were as follows (in millions): December 31, Balance Balance Sheet Caption 2024 2023 Current portion Prepaid expenses and other current assets $ 5.8 $ 5.8 Non-current portion Deposits and other assets 6.0 8.0 Total contract assets $ 11.8 $ 13.8 Revenues were reduced by $2.0 million from contract assets for the year ended December 31, 2024 and revenues recognized from contract assets were $1.4 million for the year ended December 31, 2023. Commissions Commissions expense is included in selling and marketing expense in the Company's consolidated statements of operations. The Company determined that no deferred commissions were impaired as of both December 31, 2024 and 2023. Commissions expense activity for the years ended December 31, 2024, 2023, and 2022, was as follows (in millions): Year Ended December 31, 2024 2023 2022 Commissions incurred $ 180.9 $ 173.5 $ 162.1 Commissions capitalized in the current period (120.2) (120.2) (116.8) Amortization of deferred commissions costs 116.7 95.2 76.1 Total commissions expense $ 177.4 $ 148.5 $ 121.4 See Note 2 for the Company's policy on accounting for commissions. Unsatisfied Performance Obligations Remaining contract consideration for which revenue had not been recognized due to unsatisfied performance obligations was $392.3 million as of December 31, 2024, which the Company expects to recognize over the next five years. This amount does not include contract consideration for contracts with a duration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ALLOWANCE FOR CREDIT LOSSES The following tables detail the activity related to the allowance for credit losses for trade receivables by portfolio segment (in millions): Year Ended December 31, 2024 CoStar Information Services Multifamily LoopNet Other Marketplaces Total Beginning balance at December 31, 2023 $ 9.7 $ 2.5 $ 7.3 $ 2.7 $ 1.0 $ 23.2 Current-period provision (release) for expected credit losses 15.5 2.4 12.4 5.6 0.5 36.4 Write-offs charged against the allowance, net of recoveries and other (19.1) (1.0) (10.3) (5.3) (1.1) (36.8) Ending balance at December 31, 2024 $ 6.1 $ 3.9 $ 9.4 $ 3.0 $ 0.4 $ 22.8 Year Ended December 31, 2023 CoStar Information Services Multifamily LoopNet Other Marketplaces Total Beginning balance at December 31, 2022 $ 4.5 $ 1.1 $ 4.3 $ 1.4 $ 0.9 $ 12.2 Current-period provision (release) for expected credit losses 22.1 1.4 4.9 6.0 0.6 35.0 Write-offs charged against the allowance, net of recoveries and other (16.9) — (1.9) (4.7) (0.5) (24.0) Ending balance at December 31, 2023 $ 9.7 $ 2.5 $ 7.3 $ 2.7 $ 1.0 $ 23.2 Year Ended December 31, 2022 CoStar Information Services Multifamily LoopNet Other Marketplaces Total Beginning balance at December 31, 2021 $ 5.4 $ 1.8 $ 3.4 $ 2.0 $ 0.8 $ 13.4 Current-period provision for expected credit losses 9.2 (0.6) 5.8 3.8 0.1 18.3 Write-offs charged against the allowance, net of recoveries and other (10.1) (0.1) (4.9) (4.4) — (19.5) Ending balance at December 31, 2022 $ 4.5 $ 1.1 $ 4.3 $ 1.4 $ 0.9 $ 12.2 Credit loss expense is included in general and administrative expenses on the consolidated statements of operations. Credit loss expense related to contract assets was not material for the years ended December 31, 2024, 2023, and 2022. The majority of the Residential portfolio segment revenue is e-commerce based and does not result in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Matterport On April 21, 2024, the Company entered into the Matterport Merger Agreement with Matterport, subject to the terms and conditions of which, each share of Matterport Common Stock issued and outstanding immediately prior to the effective time of the First Merger (the “First Effective Time”) (other than any cancelled shares or Dissenting Shares (as defined in the Matterport Merger Agreement)) will be converted into (i) a number of CoStar Group Shares equal to the Merger Exchange Ratio (such consideration, the “Per Share Stock Consideration”) and (ii) $2.75 in cash per share, without interest (the “Per Share Cash Consideration”). Holders of Matterport Common Stock will receive cash in lieu of fractional CoStar Group Shares (the “Fractional Share Consideration” and, together with the Per Share Stock Consideration and the Per Share Cash Consideration, collectively, the “Matterport Merger Consideration”). Consummation of the Mergers is subject to certain customary conditions, including, among others, expiration or termination of the applicable waiting periods under the HSR Act and the Antitrust Laws (each as defined in the Matterport Merger Agreement) of certain other jurisdictions, the absence of any law, injunction, order, or award restraining, enjoining, or otherwise prohibiting or making illegal the consummation of the Mergers. Each party’s obligation to consummate the Mergers is subject to certain other conditions, including the accuracy of the representations and warranties of the other party, compliance in all material respects by the other party with its obligations under the Matterport Merger Agreement, and the absence of a material adverse effect related to the other party. Consummation of the Mergers is not subject to approval by our stockholders or to any financing condition. On July 3, 2024, Matterport and CoStar Group each received a request for additional information and documentary materials (the “Second Request”) from the FTC in connection with the FTC’s review of the Transaction. The effect of the Second Request is to extend the waiting period imposed by the HSR Act until 30 days after Matterport and CoStar Group have each substantially complied with their respective Second Requests, unless that period is extended or terminated sooner by the FTC. Matterport and CoStar Group certified they were in substantial compliance with the Second Request in November 2024 and January 2025, respectively. Each of Matterport and CoStar Group continue to work cooperatively with the FTC in its review of the Transaction and expect that the Transaction will be completed in the first quarter of 2025, subject to the expiration or termination of the waiting period under the HSR Act and the satisfaction or waiver of the other closing conditions specified in the Matterport Merger Agreement. The Matterport Merger Agreement requires the Company to pay an $85 million fee to Matterport in the event the Matterport Merger Agreement is terminated under specified circumstances, including, among others: if certain antitrust approvals are not obtained or a governmental order related to antitrust or competition matters prohibits the consummation of the transaction. The Company intends to fund the cash consideration with cash on hand and expects the transaction to close in the first quarter of 2025. The cash consideration is estimated to be $940 million and the stock consideration would require the issuance of approximately 11.2 million CoStar Group Shares using the share price of the Company at April 19, 2024, not considering Fractional Share Consideration. In addition, awards of restricted stock units relating to Matterport grants that are outstanding at the time of the First Merger will be converted into a corresponding award of CoStar Group Shares based on the Matterport Merger Consideration. Visual Lease In November 2024 CoStar acquired Visual Lease for total consideration of $276.0 million, in accordance with the terms under the Visual Lease Merger Agreement. Visual Lease is the operator of a SaaS platform for integrated lease management and lease accounting. The following table summarizes the amounts recorded for acquired assets and assumed liabilities recorded at their fair value as of the closing date of the acquisition (in millions): Preliminary: November 1, 2024 Cash and cash equivalents $ 5.2 Accounts receivable 4.2 Long-term deferred tax assets 5.3 Goodwill 148.0 Intangible assets 135.9 Deferred revenue (22.4) Other assets and liabilities (0.2) Fair value of identifiable net assets acquired $ 276.0 The net assets of Visual Lease were recorded at their estimated fair values. In valuing the acquired assets and assumed liabilities, fair value estimates were based primarily on future expected cash flows, market rate assumptions for contractual obligations, and appropriate discount rates. The purchase price allocation is preliminary, subject primarily to the Company's assessment of certain tax matters and contingencies. The key assumptions used in the valuation include discount rates, projected revenue growth rates, customer attrition rates, and profit margins. The following table summarizes the fair values (in millions) of the identifiable intangible assets acquired in the Visual Lease Acquisition included in the Company's North America operating segment, their related estimated useful lives (in years), and their respective amortization methods: Estimated Fair Value Estimated Useful Life Amortization Method Customer base $ 119.3 15 Accelerated Trade name 1.3 5 Straight-line Software technology 1.5 3 Straight-line Database technology 13.8 7.5 Straight-line Total intangible assets $ 135.9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Visual Lease Acquisition includes but is not limited to: (i) the expected synergies and other benefits that the Company believes will result from combining its operations with our CoStar Real Estate Manager operations and (ii) any intangible assets that do not qualify for separate recognition, such as the assembled workforce. The $148.0 million of goodwill recorded as part of the acquisition is associated with the Company's North America operating segment, of which $132.7 million is expected to be deductible for income tax purposes. Transaction costs associated with the Visual Lease Acquisition were $6.8 million. OnTheMarket On December 12, 2023, CoStar UK acquired OnTheMarket, the operator of onthemarket.com, a U.K. residential property portal. At the time of closing, CoStar UK acquired all of the then issued ordinary share capital of OnTheMarket for cash consideration of 110 pence per share or £94.0 million ($117.9 million). OnTheMarket had certain share option contracts that had not been exercised at the time of closing for which CoStar UK has established a liability for £2.0 million ($2.5 million). This resulted in total consideration of £96.0 million ($120.4 million). Certain shares outstanding at the time of the closing resulted from contracts held by employees of OnTheMarket or its subsidiaries that required OnTheMarket to withhold income and employment taxes of £4.0 million ($5.1 million) which represented consideration payable at December 31, 2023 and were remitted in January 2024. The following table summarizes the amounts recorded for acquired assets and assumed liabilities recorded at their fair value as of the closing date of the acquisition (in millions): Preliminary: December 12, 2023 Measurement Period Adjustments Final Cash and cash equivalents $ 18.2 $ — $ 18.2 Accounts receivable 2.3 0.4 2.7 Goodwill 62.8 (1.1) 61.7 Intangible assets 55.2 — 55.2 Accrued expenses (12.7) 1.3 (11.4) Accrued wages and commissions (2.0) — (2.0) Deferred income taxes, net (3.0) (0.1) (3.1) Other assets and liabilities (0.4) (0.5) (0.9) Fair value of identifiable net assets acquired $ 120.4 $ — $ 120.4 The net assets of OnTheMarket were recorded at their estimated fair values. In valuing the acquired assets and assumed liabilities, fair value estimates were based primarily on future expected cash flows, market rate assumptions for contractual obligations and appropriate discount rates. The estimated fair value of the customer base assets incorporated significant assumptions that had a material impact on the estimated fair value, such as discount rates, projected revenue growth rates, customer attrition rates, and profit margins. The following table summarizes the fair values (in millions) of the identifiable intangible assets acquired in the OnTheMarket Acquisition included in the Company's International operating segment, their related estimated useful lives (in years), and their respective amortization methods: Estimated Fair Value Estimated Useful Life Amortization Method Customer base $ 42.0 8 Accelerated Trade name 10.2 15 Straight-line Technology 3.0 2 Straight-line Total intangible assets $ 55.2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OnTheMarket Acquisition includes, but is not limited to: (i) the expected synergies and other benefits that the Company believes will result from combining its operations with international operations and (ii) any intangible assets that do not qualify for separate recognition, such as the assembled workforce. The $61.7 million of goodwill recorded as part of the acquisition is associated with the Company's International operating segment, of which none is expected to be deductible for income tax purposes. Transaction costs associated with the OnTheMarket Acquisition were $11.0 million. Business Immo In April 2022, the Company acquired Business Immo, a leading commercial real estate news service provider in France, for €5.8 million ($6.3 million), net of cash acquired and the assumption of outstanding debt. As part of the acquisition, the Company recorded goodwill and intangible assets of $7.1 million and $3.9 million, respectively. The net assets of Business Immo were recorded at their estimated fair value. The net assets of Business Immo were recorded at their estimated fair value. The Company retired the assumed debt in the second quarter of 2022. Pro Forma Financial Information (unaudited) The unaudited pro forma financial information presented below reflects the consolidated results of operations of the Company assuming the OnTheMarket Acquisition had taken place on January 1, 2022 and was as follows (in millions, except per share data): Year Ended 2023 2022 Revenue $ 2,494.0 $ 2,224.3 Net income $ 371.9 $ 361.9 Net income per share - basic $ 0.91 $ 0.91 Net income per share - diluted $ 0.91 $ 0.91 The impact of the OnTheMarket Acquisition on the Company's revenue and net income in the consolidated statements of operations from December 12, 2023 through December 31, 2023 was not material. The unaudited pro forma financial information presented below reflects the consolidated results of operations of the Company assuming the Visual Lease Acquisition had taken place on January 1, 2023 and was as follows (in millions, except per share data): Year Ended 2024 2023 Revenue $ 2,769.0 $ 2,490.6 Net income $ 135.0 $ 357.3 Net income per share - basic $ 0.33 $ 0.88 Net income per share - diluted $ 0.33 $ 0.88 Revenue and net income attributable to Visual Lease from November 1, 2024 through December 31, 2024 was not material. The pro forma financial information of the Business Immo Acquisition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Investments And Fair Value Disclosures [Abstract]</t>
        </is>
      </c>
      <c r="B3" s="4" t="inlineStr">
        <is>
          <t xml:space="preserve"> </t>
        </is>
      </c>
    </row>
    <row r="4">
      <c r="A4" s="4" t="inlineStr">
        <is>
          <t>INVESTMENTS AND FAIR VALUE MEASUREMENTS</t>
        </is>
      </c>
      <c r="B4" s="4" t="inlineStr">
        <is>
          <t>INVESTMENTS AND FAIR VALUE MEASUREMENTS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The Company's financial assets comprise Level 1 cash equivalents with original maturities of three months or less in the amount of $4.5 billion and $5.1 billion as of December 31, 2024 and 2023, respectively. The Company had no Level 2 or Level 3 financial assets measured at fair value as of December 31, 2024 and 2023. The Company holds other financial instruments, including cash deposits, accounts receivable, accounts payable, accrued expenses, and Senior Notes. The carrying value for such financial instruments, other than the Senior Notes, each approximated their fair values as of December 31, 2024 and 2023. The estimated fair value of the Company's outstanding Senior Notes using quoted prices from the over-the-counter markets, considered Level 2 inputs, was $0.9 billion and $0.9 billion as of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and finance leases for its office facilities, data centers, and certain vehicles, as well as finance leases for office equipment. The Company's leases have remaining terms up to ten years. The leases contain various renewal and termination options. The period that is subject to an option to extend the lease is included in the lease term if it is reasonably certain that the option will be exercised. The period that is subject to an option to terminate the lease is included if it is reasonably certain that the option will not be exercised. Lease costs related to the Company's operating and finance leases included in the consolidated statements of operations were as follows (in millions): Year Ended December 31, 2024 2023 2022 Operating lease costs: Cost of revenues $ 10.1 $ 10.0 $ 8.4 Software development 8.5 6.3 7.2 Selling and marketing (excluding customer base amortization) 15.1 15.4 12.6 General and administrative 7.3 4.0 5.4 Total operating lease costs 41.0 35.7 33.6 Finance lease costs: Amortization of ROU assets 4.7 0.8 — Interest on lease liabilities 1.4 0.2 — Total finance lease costs 6.1 1.0 — Total lease costs $ 47.1 $ 36.7 $ 33.6 Finance lease costs primarily relate to vehicles used by the Company's research teams, and the amortization of the ROU assets are recorded to cost of revenue in the consolidated statements of operations. The impact of lease costs related to short-term leases was not material for the years ended December 31, 2024, 2023, and 2022. Supplemental balance sheet information related to operating leases was as follows (in millions): Year Ended December 31, Balance Balance Sheet Location 2024 2023 Operating lease liabilities $ 138.9 $ 109.9 Less: imputed interest 18.2 7.0 Present value of lease liabilities 120.7 102.9 Less: current portion of lease liabilities Lease liabilities 27.0 36.9 Long-term lease liabilities Lease and other long-term liabilities $ 93.7 $ 66.0 Weighted-average remaining lease term in years 5.6 3.9 Weighted-average discount rate 4.4 % 3.6 % ROU Assets Lease right-of-use assets $ 103.0 $ 79.8 Finance lease liabilities $ 16.6 $ 14.6 Less: imputed interest 1.6 1.6 Present value of lease liabilities 15.0 13.0 Less: current portion of lease liabilities Lease liabilities 5.0 3.1 Long-term lease liabilities Lease and other long-term liabilities $ 10.0 $ 9.9 Weighted-average remaining lease term in years 3.0 3.8 Weighted-average discount rate 6.4 % 7.8 % ROU Assets Property and equipment, net $ 15.7 $ 10.8 Supplemental cash flow information related to leases was as follows (in millions): Year Ended December 31, 2024 2023 2022 Cash paid for amounts included in the measurement of lease liabilities: Operating cash flows used in operating leases $ 46.8 $ 44.9 $ 41.6 Operating cash flows used in finance leases $ 1.1 $ 0.2 $ — Financing cash flows used in finance leases $ 5.1 $ 0.7 $ — ROU assets obtained in exchange for new lease obligations: Operating leases $ 57.2 $ 29.1 $ 20.0 Finance leases $ 7.2 $ 13.6 $ — </t>
        </is>
      </c>
    </row>
    <row r="5">
      <c r="A5" s="4" t="inlineStr">
        <is>
          <t>LEASES</t>
        </is>
      </c>
      <c r="B5" s="4" t="inlineStr">
        <is>
          <t xml:space="preserve">LEASES The Company has operating and finance leases for its office facilities, data centers, and certain vehicles, as well as finance leases for office equipment. The Company's leases have remaining terms up to ten years. The leases contain various renewal and termination options. The period that is subject to an option to extend the lease is included in the lease term if it is reasonably certain that the option will be exercised. The period that is subject to an option to terminate the lease is included if it is reasonably certain that the option will not be exercised. Lease costs related to the Company's operating and finance leases included in the consolidated statements of operations were as follows (in millions): Year Ended December 31, 2024 2023 2022 Operating lease costs: Cost of revenues $ 10.1 $ 10.0 $ 8.4 Software development 8.5 6.3 7.2 Selling and marketing (excluding customer base amortization) 15.1 15.4 12.6 General and administrative 7.3 4.0 5.4 Total operating lease costs 41.0 35.7 33.6 Finance lease costs: Amortization of ROU assets 4.7 0.8 — Interest on lease liabilities 1.4 0.2 — Total finance lease costs 6.1 1.0 — Total lease costs $ 47.1 $ 36.7 $ 33.6 Finance lease costs primarily relate to vehicles used by the Company's research teams, and the amortization of the ROU assets are recorded to cost of revenue in the consolidated statements of operations. The impact of lease costs related to short-term leases was not material for the years ended December 31, 2024, 2023, and 2022. Supplemental balance sheet information related to operating leases was as follows (in millions): Year Ended December 31, Balance Balance Sheet Location 2024 2023 Operating lease liabilities $ 138.9 $ 109.9 Less: imputed interest 18.2 7.0 Present value of lease liabilities 120.7 102.9 Less: current portion of lease liabilities Lease liabilities 27.0 36.9 Long-term lease liabilities Lease and other long-term liabilities $ 93.7 $ 66.0 Weighted-average remaining lease term in years 5.6 3.9 Weighted-average discount rate 4.4 % 3.6 % ROU Assets Lease right-of-use assets $ 103.0 $ 79.8 Finance lease liabilities $ 16.6 $ 14.6 Less: imputed interest 1.6 1.6 Present value of lease liabilities 15.0 13.0 Less: current portion of lease liabilities Lease liabilities 5.0 3.1 Long-term lease liabilities Lease and other long-term liabilities $ 10.0 $ 9.9 Weighted-average remaining lease term in years 3.0 3.8 Weighted-average discount rate 6.4 % 7.8 % ROU Assets Property and equipment, net $ 15.7 $ 10.8 Supplemental cash flow information related to leases was as follows (in millions): Year Ended December 31, 2024 2023 2022 Cash paid for amounts included in the measurement of lease liabilities: Operating cash flows used in operating leases $ 46.8 $ 44.9 $ 41.6 Operating cash flows used in finance leases $ 1.1 $ 0.2 $ — Financing cash flows used in finance leases $ 5.1 $ 0.7 $ — ROU assets obtained in exchange for new lease obligations: Operating leases $ 57.2 $ 29.1 $ 20.0 Finance leases $ 7.2 $ 13.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millions): December 31, 2024 2023 Leasehold improvements $ 81.5 $ 82.3 Furniture, office equipment, and vehicles 72.9 70.4 Computer hardware and software 53.7 56.3 Aircraft 66.7 44.2 Land 69.8 52.2 Construction in progress 431.8 163.7 Buildings 373.4 108.6 Property and equipment, gross 1,149.8 577.7 Accumulated depreciation and amortization (134.9) (105.5) Property and equipment, net $ 1,014.9 $ 472.2 Depreciation expense for property and equipment was approximately $57.2 million, $33.8 million and $29.1 million, for the years ended December 31, 2024, 2023, and 2022, respectively. For the years ended December 31, 2024 and 2023, the Company removed $27.3 million and $14.1 million, respectively, of property and equipment that was fully depreciated from property and equipment, gross and accumulated depreciation and amortization, which had no impact on the Company's financial results. Included in the table above are $266.0 million and $13.1 million of buildings and improvements and accumulated depreciation and amortization, respectively, related to operating leases where The Company is the lessor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GOODWILL The changes in the carrying amount of goodwill by operating segment consist of the following (in millions): North America International Total Goodwill, December 31, 2022 $ 2,149.2 $ 165.6 $ 2,314.8 Acquisitions, including measurement period adjustments (1) — 62.8 62.8 Effect of foreign currency translation — 8.6 8.6 Goodwill, December 31, 2023 2,149.2 237.0 2,386.2 Acquisitions, including measurement period adjustments (2) 148.0 (1.1) 146.9 Effect of foreign currency translation — (5.5) (5.5) Goodwill, December 31, 2024 $ 2,297.2 $ 230.4 $ 2,527.6 __________________________ (1) International goodwill generated during the year ended December 31, 2023 from the OnTheMarket Acquisition was $62.8 million. (2) North America goodwill generated during the year ended December 31, 2024 from the Visual Lease Acquisition was $148.0 million. The Company expects $132.7 million of goodwill generated from acquisitions completed in 2024 to be deductible for tax purposes. Goodwill generated from acquisitions completed in 2023 were not deductible for tax purposes. No impairments of the Company's goodwill were recognized during each of the years ended December 31,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INTANGIBLE ASSETS Intangible assets consist of the following (in millions, except amortization period data): December 31, Weighted- Average 2024 2023 Acquired database technology $ 47.4 $ 36.3 6 Accumulated amortization (24.7) (21.0) Acquired database technology, net 22.7 15.3 Acquired customer base 556.9 509.5 11 Accumulated amortization (304.1) (330.7) Acquired customer base, net 252.8 178.8 Acquired trade names and other 240.8 258.9 13 Accumulated amortization (141.4) (139.3) Acquired trade names and other, net 99.4 119.6 Acquired above-market leases 41.5 — 9 Accumulated amortization (9.3) — Acquired above-market leases, net 32.2 — Acquired in-place leases 32.0 — 9 Accumulated amortization (5.9) — Acquired in-place leases, net 26.1 — Intangible assets, net $ 433.2 $ 313.7 Amortization expense for intangible assets was approximately $89.7 million, $73.7 million and $102.6 million for the years ended December 31, 2024, 2023, and 2022, respectively. For the years ended December 31, 2024, 2023, and 2022, the Company removed $91.7 million, $7.4 million, and $87.7 million, respectively, of intangible assets that were fully amortized from the acquired intangible assets and accumulated amortization, which had no impact on the Company's financial results. In the aggregate, the Company expects the future amortization expense for intangible assets existing as of December 31, 2024 to be approximately $81.9 million, $68.7 million, $58.9 million, $49.3 million and $40.4 million for the years ending December 31, 2025, 2026, 2027, 2028, and 2029, respectively. Intangible assets are reviewed for impairment whenever events or changes in circumstances indicate that the carrying value of such assets may not be recoverable. No impairments of the Company's intangible assets were recognized during each of the years ended December 31, 2024, 2023, and 2022. The Company decided to eliminate usage fees related to agent access to a legacy product charged to a specific customer class. This resulted in an acceleration of $16.3 million of amortization expense in 2022 for acquired customer base for this customer cla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The table below presents the components of outstanding debt (in millions): December 31, 2024 2023 2.800% Senior Notes due July 15, 2030 $ 1,000.0 $ 1,000.0 2020 Credit Agreement, due July 1, 2025 — 2024 Credit Agreement, due May 24, 2029 — Total face amount of long-term debt 1,000.0 1,000.0 Senior Notes unamortized discount and issuance costs (8.1) (9.5) Long-term debt, net 991.9 990.5 Senior Notes On July 1, 2020, the Company issued $1.0 billion aggregate principal amount of 2.800% Senior Notes due July 15, 2030. The Senior Notes were sold to a group of financial institutions as initial purchasers who subsequently resold the Senior Notes to non-U.S. persons pursuant to Regulation S under the Securities Act, and to persons reasonably believed to be qualified institutional buyers pursuant to Rule 144A under the Securities Act at a purchase price equal to 99.921% of their principal amount. Interest on the Senior Notes is payable semi-annually in arrears on January 15 and July 15. The Senior Notes may be redeemed in whole or in part by the Company (a) at any time prior to April 15, 2030 at a redemption price equal to 100% of the principal amount of the Senior Notes, plus the Applicable Premium (as calculated in accordance with the indenture governing the Senior Notes), and any accrued and unpaid interest, if any, on the principal amount of Senior Notes being redeemed to, but excluding, the redemption date, and (b) on or after April 15, 2030 at a redemption price equal to 100% of the principal amount of the Senior Notes, plus any accrued and unpaid interest, if any, on the principal amount of Senior Notes being redeemed to, but excluding, the redemption date. The Company’s obligations under the Senior Notes are guaranteed on a senior, unsecured basis by the Company’s domestic wholly owned subsidiaries and the indenture governing the Senior Notes contains covenants, events of default, and other customary provisions with which the Company was in compliance as of December 31, 2024. Revolving Credit Facility On May 24, 2024, the Company entered into the 2024 Credit Agreement, which provides for a $1.1 billion revolving credit facility with a term of five years (maturing May 24, 2029), and a letter of credit sublimit of $20 million from a syndicate of financial institutions and issuing banks. The 2024 Credit Agreement replaces the Company's 2020 Credit Agreement. Borrowings bear interest at a floating rate, which can be, at the Company’s option, either (a) an alternate base rate plus an applicable rate ranging from 0.125% to 0.750% or (b) a Term SOFR, SONIA rate, or EURIBOR for the specified interest period plus an applicable rate ranging from 1.125% to 1.750%, in each case depending on the Company’s Debt Rating (as defined in the 2024 Credit Agreement). The 2024 Credit Agreement contains customary affirmative covenants for transactions of this type, including, among others, the provision of financial and other information to the administrative agent, notice to the administrative agent upon the occurrence of certain material events, preservation of existence, maintenance of properties, and compliance with laws, including environmental laws, subject to certain exceptions. The 2024 Credit Agreement contains customary negative covenants, including, among others, restrictions on the ability of the Company and its subsidiaries to merge and consolidate with other companies, restrictions on the ability of certain subsidiaries to incur indebtedness, and restrictions on the ability of the Company and certain subsidiaries to grant liens or security interests on assets, subject to certain exceptions. The 2024 Credit Agreement contains a financial maintenance covenant that requires the Company to maintain a Total Leverage Ratio (as defined in the 2024 Credit Agreement) of less than or equal to 4.50 to 1.00, tested at the end of each fiscal quarter. The 2024 Credit Agreement also provides for a number of customary events of default, including, among others: payment defaults to the Lenders, voluntary and involuntary bankruptcy proceedings, covenant defaults, material inaccuracies of representations and warranties, cross-acceleration to other material indebtedness, certain change of control events, material money judgments, and other customary events of default. The occurrence of an event of default could result in the acceleration of obligations and the termination of lending commitments under the 2024 Credit Agreement. The Company was in compliance with the covenants in the 2024 Credit Agreement as of December 31, 2024. As of December 31, 2024, the Company had no amounts drawn under this facility. The Company had $3.8 million and $1.6 million of deferred debt issuance costs related to the revolving credit facility as of December 31, 2024 and 2023, respectively. These amounts are included in deposits and other assets on the Company's consolidated balance sheets. For the years ended December 31, 2024, 2023, and 2022, the Company recognized interest expense as follows (in millions): Year Ended December 31, 2024 2023 2022 Interest on outstanding borrowings $ 28.0 $ 28.0 $ 28.0 Amortization of Senior Notes discount and issuance costs 2.8 2.4 2.3 Interest capitalized for construction in progress (6.3) (1.6) — Commitment fees and other 2.9 2.6 2.0 Total interest expense $ 27.4 $ 31.4 $ 3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for income taxes attributable to operations consist of the following (in millions): Year Ended December 31, 2024 2023 2022 Current: Federal $ 90.7 $ 126.3 $ 116.3 State 28.0 36.6 31.2 Foreign 2.8 0.9 0.7 Total current 121.5 163.8 148.2 Deferred: Federal (42.1) (31.7) (20.4) State (8.4) (2.9) (9.6) Foreign 0.4 (2.6) (1.2) Total deferred (50.1) (37.2) (31.2) Total provision for income taxes $ 71.4 $ 126.6 $ 117.0 The components of deferred tax assets and liabilities consist of the following (in millions): December 31, 2024 2023 Deferred tax assets: Allowance for credit losses $ 5.1 $ 5.8 Accrued compensation 13.0 11.9 Stock compensation 15.0 15.3 Net operating losses 49.9 34.7 Accrued reserve and other 19.6 5.8 Lease liabilities 26.2 21.8 Capitalized research and development costs 140.0 92.4 Research and development credits 5.1 4.5 Total deferred tax assets, prior to valuation allowance 273.9 192.2 Valuation allowance (33.3) (9.0) Total deferred tax assets, net of valuation allowance 240.6 183.2 Deferred tax liabilities: Deferred commission costs, net (42.8) (42.3) Lease right-of-use assets (16.2) (16.0) Prepaid expenses (5.2) (4.1) Property and equipment, net (9.4) (25.1) Intangible assets, net (144.0) (128.1) Total deferred tax liabilities (217.6) (215.6) Net deferred tax assets (liabilities) $ 23.0 $ (32.4) For both the years ended December 31, 2024 and 2023, the Company has not recognized deferred tax liabilities for temporary differences related to investments in foreign subsidiaries that were deemed permanently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 As of both December 31, 2024 and 2023, a valuation allowance has been established for certain deferred tax assets due to the uncertainty of realization. The valuation allowance as of both December 31, 2024 and 2023 includes an allowance for acquired net operating losses and foreign deferred tax assets. The Company established the valuation allowance because it is more likely than not that a portion of the deferred tax asset for certain items will not be realized based on the weight of available evidence. A valuation allowance was established for the foreign deferred tax assets due to the cumulative loss in recent years in those jurisdictions. The Company has not had sufficient taxable income historically to utilize the foreign deferred tax assets, and it is uncertain whether the Company will generate sufficient taxable income in the future to utilize the deferred tax assets. The Company has established a valuation allowance for certain acquired net operating losses where Section 382 limitations will impact the ability of the Company to utilize the net operating losses before they expire. The Company’s change in valuation allowance was an increase of approximately $24.3 million for the year ended December 31, 2024 and an increase of approximately $3.8 million for the year ended December 31, 2023. The increases for the years ended December 31, 2024 and 2023 were primarily due to increases in foreign net operating loss deferred tax assets for which a full valuation allowance has been established. The Company had U.S. income before income taxes of approximately $293.8 million, $526.7 million, and $493.2 million for the years ended December 31, 2024, 2023, and 2022, respectively. The Company had foreign losses before income taxes of approximately $83.7 million, $25.4 million, and $6.7 million for the years ended December 31, 2024, 2023, and 2022, respectively. The Company’s provision for income taxes resulted in effective tax rates that varied from the statutory federal income tax rate as follows (in millions): Year Ended December 31, 2024 2023 2022 Expected federal income tax provision at statutory rate $ 44.1 $ 105.3 $ 102.1 State income taxes, net of federal benefit 18.4 27.4 21.5 Increase (decrease) in valuation allowance 22.0 1.9 (0.5) Foreign tax rate differential (3.3) (1.0) (0.3) Research credits (28.9) (20.2) (17.5) Excess tax benefit (1.8) (5.9) (1.8) Tax reserves 6.8 4.2 1.5 Nondeductible compensation 9.2 8.8 11.4 Other adjustments 4.9 6.1 0.6 Income tax expense $ 71.4 $ 126.6 $ 117.0 The Company has net operating loss carryforwards for international income tax purposes of approximately $147.2 million that do not expire. The Company has federal net operating loss carryforwards of approximately $58.9 million that begin to expire in 2033, state net operating loss carryforwards with a tax value of approximately $0.4 million that begin to expire in 2033 and state income tax credit carryforwards with a tax value of approximately $8.0 million primarily relating to state research and development credits and the D.C. qualified high technology company tax credit that began to expire in 2024. The Company realized a cash benefit relating to the use of its tax loss carryforwards of approximately $3.3 million, $5.9 million, and $12.6 million in December 31, 2024, 2023, and 2022, respectively. The following table summarizes the activity related to the Company’s unrecognized tax benefits (in millions): Unrecognized tax benefit as of December 31, 2021 $ 14.8 Increase for current year tax positions 3.4 Increase for prior year tax positions 0.3 Expiration of the statute of limitation for assessment of taxes (2.3) Unrecognized tax benefit as of December 31, 2022 16.2 Increase for current year tax positions 4.4 Increase for prior year tax positions 1.7 Expiration of the statute of limitation for assessment of taxes (2.4) Unrecognized tax benefit as of December 31, 2023 19.9 Increase for current year tax positions 5.8 Increase for prior year tax positions 4.7 Expiration of the statute of limitation for assessment of taxes (3.8) Unrecognized tax benefit as of December 31, 2024 $ 26.6 Approximately $26.6 million and $19.9 million of the unrecognized tax benefits as of December 31, 2024 and 2023, respectively, would favorably affect the annual effective tax rate if recognized in future periods. The increase for current year tax positions of $5.8 million and increase for prior year tax positions of $4.7 million for the year ended December 31, 2024 were primarily attributable to research credits. The decrease for expiration of the statute of limitation of $3.8 million for the year ended December 31, 2024 was attributable to research credits. The Company recognized $1.0 million, $0.7 million, and $0.1 million for interest and penalties in its consolidated statements of operations for the years ended December 31, 2024, 2023, and 2022, respectively. The Company had liabilities of $2.4 million, $1.4 million, and $0.7 million for interest and penalties in its consolidated balance sheets as of December 31, 2024, 2023, and 2022, respectively. The Company does not anticipate the amount of the unrecognized tax benefits will change significantly over the next 12 months. The Company is subject to taxation in the U.S. federal jurisdiction and various states and foreign jurisdictions. The Company’s federal income tax returns for tax years 2021 through 2023 remain open to examination. Most of the Company’s state income tax returns for tax years 2021 through 2023 remain open to examination. For states that have a four-year statute of limitations, the state income tax returns for tax years 2020 through 2023 remain open to examination. The Company’s U.K. income tax return for tax year 2023 remains open to examination. The Company believes that an adequate provision has been made for any adjustments that may result from tax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summarizes the Company's significant contractual obligations, including related payments due by period, as of December 31, 2024 (in millions): Year Ending December 31, Operating lease obligations Finance lease obligations Long-term debt principal interest payments Long-term debt principal payments 2025 $ 31.8 $ 5.4 $ 28.0 $ — 2026 24.2 5.9 28.0 — 2027 22.7 4.9 28.0 — 2028 21.5 0.4 28.0 — 2029 13.5 — 28.0 — Thereafter 25.2 — 28.0 1,000.0 Total $ 138.9 $ 16.6 $ 168.0 $ 1,000.0 The Company leases office facilities under various non-cancelable operating leases, as well as data centers and vehicles under finance lease arrangements. The leases contain various renewal options. See Note 7 for further discussion of the Company's lease commitments. Currently, and from time to time, the Company is involved in litigation incidental to the conduct of its business. The Company records a provision for a liability when it is both probable that a liability has been incurred and the amount can be reasonably estimated. While it is reasonably possible that an unfavorable outcome may occur as a result of one or more of the Company’s current litigation matters, at this time management has concluded that the resolutions of these matters are not expected to have a material effect on the Company's consolidated financial position, future results of operations or liquidity. Legal defense cost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Segment Information The Company manages its business geographically in two operating segments and two reportable segments, with the primary areas of measurement and decision-making being North America, which includes the U.S. and Canada, and International, which primarily includes Europe, Asia-Pacific, and Latin America. The Company is domiciled in the U.S. and all revenues earned in the U.S. are recorded in the North America Segment. The amount of revenues earned in Canada was immaterial for the years ended December 31, 2024, 2023, and 2022. Segment reporting is based on the management approach, whereby external segment reporting is aligned with the internal reporting used by the CODM, which is the Company’s Chief Executive Officer. The CODM relies on an internal management reporting process that provides revenue and operating segment EBITDA for making decisions and assessing performance as the source of the Company’s reportable segments. EBITDA is used by management internally to measure operating and management performance and to evaluate the performance of the business. Summarized EBITDA information by operating segment consists of the following (in millions): Year Ended December 31, 2024 2023 2022 North America International Total North America International Total North America International Total Revenues (1) $ 2,599.8 $ 136.4 $ 2,736.2 $ 2,365.7 $ 89.3 $ 2,455.0 $ 2,106.0 $ 76.4 $ 2,182.4 Less: Personnel 1,104.0 95.3 1,199.3 971.4 66.2 1,037.6 809.6 53.2 862.8 Marketing 792.0 67.4 859.4 548.0 11.9 559.9 318.1 5.0 323.1 General and administrative (2) 522.3 32.2 554.5 443.3 24.4 467.7 401.0 12.8 413.8 EBITDA $ 181.5 $ (58.5) $ 123.0 $ 403.0 $ (13.2) $ 389.8 $ 577.3 $ 5.4 $ 582.7 __________________________ (1) See Note 3 for details of revenue disaggregated by segment. (2) Excludes personnel costs The following summarizes stock-based compensation, which is a significant non-cash item included in the personnel costs above, by segment (in millions): Year Ended December 31, 2024 2023 2022 North America $ 83.7 $ 81.0 $ 71.9 International 5.3 4.0 3.4 Total $ 89.0 $ 85.0 $ 75.3 The reconciliation of EBITDA to income before income tax expense consists of the following (in millions): Year Ended December 31, 2024 2023 2022 EBITDA $ 123.0 $ 389.8 $ 582.7 Amortization of acquired intangible assets in cost of revenues (29.9) (31.5) (29.0) Amortization of acquired intangible assets in operating expenses (44.3) (42.2) (73.6) Depreciation and other amortization (44.1) (33.8) (29.1) Interest income, net 212.5 213.6 32.1 Other (expense) income, net (1) (7.1) 5.4 3.4 Income before income tax expense $ 210.1 $ 501.3 $ 486.5 __________________________ (1) Includes $28.6 million of amortization and depreciation expense associated with lessor activities for the year ended December 31, 2024. Summarized information by operating segment consists of the following (in millions): December 31, 2024 2023 Property and equipment, net North America $ 1,006.7 $ 465.7 International 8.2 6.5 Total property and equipment, net $ 1,014.9 $ 472.2 Goodwill North America $ 2,297.2 $ 2,149.2 International 230.4 237.0 Total goodwill $ 2,527.6 $ 2,386.2 Assets North America $ 8,852.0 $ 8,505.5 International 404.8 414.2 Total assets $ 9,256.8 $ 8,919.7 Liabilities North America $ 1,603.0 $ 1,499.7 International 100.3 81.4 Total liabilities $ 1,703.3 $ 1,5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Preferred Stock The Company has 2 million shares of preferred stock, $0.01 par value, authorized for issuance. The Board of Directors may issue the preferred stock from time to time as shares of one or more classes or series. Common Stock The Company has 1.2 billion shares of common stock, $0.01 par value, authorized for issuance. Dividends may be declared and paid on the common stock, subject in all cases to the rights and preferences of the holders of preferred stock and authorization by the Board of Directors. In the event of liquidation or winding up of the Company and after the payment of all preferential amounts required to be paid to the holders of any series of preferred stock, any remaining funds shall be distributed among the holders of the issued and outstanding common stock. Equity Offerings On September 20, 2022, the Company completed a public equity offering of 10.7 million shares of common stock at an offering price of $70.38 per share. Net proceeds from the public equity offering were approximately $745.7 million, after deducting approximately $4.3 million of underwriting fees, commissions, and other stock issuance costs. The Company intends to use the net proceeds from the sale of the securities to fund all or a portion of the costs of any strategic acquisitions it pursues in the future, to finance the growth of its business, and for working capital and other general corporate purposes. General corporate purposes may include additions to working capital, capital expenditures, repayment of debt, investments in the Company’s subsidiaries and the repurchase, redemption, or retirement of securities, including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alculation of basic and diluted net income per share (in millions, except per share data): Year Ended December 31, 2024 2023 2022 Numerator: Net income $ 138.7 $ 374.7 $ 369.5 Denominator: Denominator for basic net income per share — weighted-average outstanding shares 406.3 405.3 396.3 Effect of dilutive securities: Stock options, restricted stock awards and restricted stock units 1.5 1.6 1.5 Denominator for diluted net income per share — weighted-average outstanding shares 407.8 406.9 397.8 Net income per share — basic $ 0.34 $ 0.92 $ 0.93 Net income per share — diluted $ 0.34 $ 0.92 $ 0.93 The following table summarizes the shares underlying the unvested performance-based restricted stock and anti-dilutive securities excluded from the basic and diluted earnings per share calculations (in millions): Year Ended December 31, 2024 2023 2022 Performance-based restricted stock awards 0.1 0.2 0.4 Anti-dilutive securities 0.8 0.7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4</t>
        </is>
      </c>
    </row>
    <row r="3">
      <c r="A3" s="3" t="inlineStr">
        <is>
          <t>Compensation Related Costs [Abstract]</t>
        </is>
      </c>
      <c r="B3" s="4" t="inlineStr">
        <is>
          <t xml:space="preserve"> </t>
        </is>
      </c>
    </row>
    <row r="4">
      <c r="A4" s="4" t="inlineStr">
        <is>
          <t>EMPLOYEE BENEFIT PLANS</t>
        </is>
      </c>
      <c r="B4" s="4" t="inlineStr">
        <is>
          <t>EMPLOYEE BENEFIT PLANS Stock Incentive Plans In April 2007, the Company’s Board of Directors adopted the CoStar Group 2007 Stock Incentive Plan (as amended, the “2007 Plan”), subject to stockholder approval, which was obtained on June 7, 2007. In April 2016, the Company’s Board of Directors adopted the CoStar Group 2016 Stock Incentive Plan (as amended, the “2016 Plan”), subject to stockholder approval, which was obtained on June 9, 2016. All shares of common stock that were authorized for issuance under the 2007 Plan that, as of June 9, 2016, remained available for issuance under the 2007 Plan (excluding shares subject to outstanding awards) were rolled into the 2016 Plan and, as of that date, no shares of common stock were available for new awards under the 2007 Plan. The 2007 Plan continues to govern vested unexercised stock options issued prior to June 9, 2016. Upon the occurrence of a Change of Control, as defined in the 2007 Plan, all outstanding unexercisable options under the 2007 Plan immediately become exercisable. The 2016 Plan provides for the grant of stock options, restricted stock, restricted stock units, and stock appreciation rights to officers, employees, and directors of the Company and its subsidiaries. Stock options granted under the 2016 Plan may be non-qualified or may qualify as incentive stock options. Except in limited circumstances related to a merger or other acquisition, the exercise price for an option may not be less than the fair market value of the Company’s common stock on the date of grant. The vesting period for each grant of options, restricted stock, restricted stock units, and stock appreciation rights under the 2016 Plan is determined by the Board of Directors or a committee thereof and is generally three common stock split. Unless terminated sooner, the 2016 Plan will terminate in June 2026, but will continue to govern unexercised and unexpired awards issued under the 2016 Plan prior to that date. Approximately 12.3 million shares were available for future grant under the 2016 Plan as of December 31, 2024. At December 31, 2024, there was approximately $142.1 million of unrecognized compensation cost related to stock incentive plans, net of estimated forfeitures, which the Company expects to recognize over a weighted-average-period of 2.5 years. The income tax benefit realized from stock-based compensation was $2.3 million, $6.8 million, and immaterial for the years ended December 31, 2024, 2023 and 2022, respectively. See Notes 2 and 12 for further discussion of stock-based compensation expense and income taxes, respectively. Stock Options Option activity was as follows: Number of Range of Weighted- Weighted- Aggregate Outstanding at December 31, 2021 1,976,100 $10.22 - $91.98 $ 39.18 6.24 $ 80.8 Granted 202,100 $67.29 $ 67.29 Outstanding at December 31, 2022 2,178,200 $10.22 - $91.98 $ 41.79 5.60 $ 79.6 Granted 140,800 $76.78 $ 76.78 Exercised (419,340) $10.22 - $34.21 $ 17.77 Outstanding at December 31, 2023 1,899,660 $20.49 - $91.98 $ 46.69 5.53 $ 72.4 Granted 152,900 $82.47 $ 82.47 Exercised (122,736) $39.82 - $76.78 $ 58.03 Canceled or expired (25,234) $67.29 - $76.78 $ 72.66 Outstanding at December 31, 2024 1,904,590 $20.49 - $91.98 $ 51.48 4.80 $ 43.8 Exercisable at December 31, 2022 1,766,070 $10.22 - $91.98 $ 34.40 4.96 $ 76.5 Exercisable at December 31, 2023 1,571,105 $20.49 - $91.98 $ 44.32 4.93 $ 68.1 Exercisable at December 31, 2024 1,615,687 $20.49 - $91.98 $ 46.75 4.15 $ 43.6 The aggregate intrinsic value of outstanding options is calculated as the difference between (i) the closing price of the common stock at the end of the period and (ii) the exercise price of the underlying awards, multiplied by the number of outstanding options as of the end of the period that had an exercise price less than the closing price on that date. The aggregate intrinsic value of options exercised, determined as of the exercise date, was approximately $4.2 million and $24.3 million for the years ended December 31, 2024 and 2023, respectively. No options were exercised in the year ended December 31, 2022. The Company estimated the fair value of each option granted on the date of grant using the Black-Scholes option-pricing model, using the assumptions in the following table: Year Ended December 31, 2024 2023 2022 Dividend yield 0 % 0 % 0 % Expected volatility 35 % 35 % 31 % Risk-free interest rate 4.28 % 3.96 % 1.89 % Expected life (in years) 5 5 5 Weighted-average grant date fair value $ 31.57 $ 28.87 $ 20.43 The expected dividend yield is determined based on the Company's past cash dividend history and anticipated future cash dividend payments. The Company has never declared nor paid any dividends on its common stock and does not anticipate paying any dividends on its common stock during the foreseeable future, but intends to retain any earnings for future growth of its business. Expected volatility is calculated based on historical volatility of the daily closing price of the Company's common stock over a period consistent with the expected life of the options granted. The risk-free interest rate is based on the U.S. Treasury rate with terms similar to the expected life of the options granted. The expected life for the options is determined based on multiple factors, including historical employee behavior patterns of exercising options and post-employment termination behavior as well as expected future employee option exercise patterns. The following table summarizes information regarding options outstanding at December 31, 2024: Options Outstanding Options Exercisable Range of Number of Weighted-Average Remaining Contractual Life (in years) Weighted- Number of Weighted- $20.49 - $27.35 346,000 2.16 $ 20.49 346,000 $ 20.49 $27.36 - $37.02 354,090 3.16 $ 34.21 354,090 $ 34.21 $37.03 - $53.24 343,000 4.10 $ 39.82 343,000 $ 39.82 $53.25 - $72.04 430,200 5.89 $ 66.90 373,798 $ 66.84 $72.05 - $91.98 431,300 7.75 $ 84.40 198,799 $ 88.94 1,904,590 4.80 $ 51.48 1,615,687 $ 46.75 Restricted Stock Awards The Compensation Committee of the Board of Directors of the Company historically approved grants of restricted common stock to employees and directors of the Company that vest over a specific service period and to executive officers that vest based on the achievement of certain performance conditions, primarily, the achievement of a three-year cumulative revenue goal established at the grant date. The grant of awards with performance conditions supports the Company’s goal of aligning executive incentives with long-term stockholder value and ensuring that executive officers have a continuing stake in the long-term success of the Company. The vesting of restricted common stock is subject to continuing employment requirements. Certain performance-based restricted common stock awards are also subject to a market condition such that the actual number of shares that vest at the end of the respective three-year period is determined based on the Company’s achievement of performance goals and an established Company specific TSR factor relative to the S&amp;P 500 Index over the same three-year performance period. At the end of the three-year performance period, if the performance condition is achieved at or above the pre-established threshold, the number of shares earned is further adjusted by a TSR payout percentage, which ranges between 80% and 120%, based on the Company’s TSR performance relative to that of S&amp;P 500 Index over the respective three-year period. The Company estimates the fair value of its equity awards with both a performance and market condition on the date of grant using a Monte-Carlo simulation valuation model. This pricing model uses multiple simulations to evaluate the probability of achieving the market condition to calculate the fair value of the awards. Expense is only recorded for awards that are expected to vest, net of estimated forfeitures. The assumptions used to estimate the fair value of awards with both a performance and a market condition were as follows: Year Ended December 31, 2024 2023 2022 Dividend yield 0 % 0 % 0 % Expected volatility 34 % 37 % 34 % Risk-free interest rate 4.47 % 4.31 % 1.71 % Expected life (in years) 3 3 3 Weighted-average grant date fair value $ 86.96 $ 81.58 $ 71.19 The expected dividend yield is determined based on the Company's past cash dividend history and anticipated future cash dividend payments. The Company has never declared nor paid any dividends on its common stock and does not anticipate paying any dividends on its common stock during the foreseeable future, but intends to retain any earnings for future growth of its business. Expected volatility is calculated based on historical volatility of the daily closing price of the common stock of the companies within the S&amp;P 500 Index over a period consistent with the expected life of the awards. The risk-free interest rate is based on the U.S. Treasury rate with terms similar to the expected life of the awards. The expected life is consistent with the performance measurement period of the awards. As of December 31, 2024, the Company determined that it was probable that at least the minimum performance goals associated with restricted stock awards with performance and market conditions granted during 2024, 2023, and 2022 would be met by their forfeiture dates. The Company recorded a total of approximately $6.8 million, $13.6 million, and $11.9 million of stock-based compensation expense related to restricted stock awards with performance and market conditions for the years ended December 31, 2024, 2023, and 2022, respectively. As of December 31, 2024, the Company expects to record an aggregate stock-based compensation expense of approximately $11.6 million for restricted stock awards with performance and market conditions over the periods 2025, 2026, and 2027. The following table presents unvested restricted stock awards activity for the year ended December 31, 2024: Restricted Stock Awards — without Market Condition Restricted Stock Awards — with Market Condition Number of Weighted-Average Number of Weighted-Average Unvested restricted stock awards at December 31, 2023 2,139,911 $ 70.38 681,120 $ 83.56 Granted 1,456,895 $ 81.70 320,640 $ 86.96 Vested (789,329) $ 71.69 (128,000) $ 99.73 Canceled (252,488) $ 73.81 (140,560) $ 87.38 Unvested restricted stock awards at December 31, 2024 2,554,989 $ 76.19 733,200 $ 81.49 Restricted Stock Units The following table presents unvested restricted stock units activity for the year ended December 31, 2024: Number of Weighted-Average Unvested restricted stock units at December 31, 2023 22,919 $ 67.43 Granted 10,780 $ 83.98 Vested (7,768) $ 68.61 Canceled (2,399) $ 76.66 Unvested restricted stock units at December 31, 2024 23,532 $ 73.88 Management Stock Purchase Plan The Board of Directors adopted the Company’s Management Stock Purchase Plan in December 2017 with the intent of providing selected key employees of the Company and its subsidiaries, including the Company's executive officers, the opportunity to defer a portion of their cash incentive compensation and to align management and stockholder interests through awards of DSUs under the MSPP and awards of Matching RSUs issued under the 2016 Plan. Under this plan participants are permitted to elect to defer up to 100% of their annual incentive bonus or commissions earned during the year by submitting an irrevocable election in accordance with Section 409A of the Internal Revenue Code, as amended. On the date the incentive bonus or commission would otherwise be paid in cash (typically during the following calendar year), the Company awards the participant DSUs representing the number of shares of common stock with an aggregate fair market value on that date equal to the amount of compensation elected to be deferred under the MSPP. On the same date the DSUs are awarded, the participant receives a grant of Matching RSUs covering the number of shares of common stock equal up to 100% of the DSUs granted. The expense related to the DSUs is recognized on a straight-line basis during the period that the related incentive bonus or commission is earned. The Company granted 57,498 and 82,374 DSUs during the years 2024 and 2023, respectively. The expense related to the Matching RSUs is recognized over the four-year vesting period following the grant date. The following tables presents the Matching RSU activity for the year ended December 31, 2024: Number of Matching RSU Weighted-Average Unvested MSPP restricted stock units at December 31, 2023 196,967 $ 66.61 Granted 57,498 $ 88.27 Vested (20,420) $ 66.39 Canceled (59,315) $ 71.30 Unvested MSPP restricted stock units at December 31, 2024 174,730 $ 72.17 Employee 401(k) Plan The Company maintains a 401(k) Plan as a defined contribution retirement plan for all eligible employees. The 401(k) Plan provides for tax-deferred contributions of employees’ salaries, limited to a maximum annual amount as established by the IRS. In addition to the traditional 401(k), effective January 1, 2015, eligible employees have the option of making an after-tax contribution to a Roth 401(k) plan or a combination of both. In each of 2024, 2023, and 2022, the Company matched 100% of employee contributions up to a maximum of 4% of total compensation. Amounts contributed to the 401(k) Plan by the Company to match employee contributions for the years ended December 31, 2024, 2023, and 2022 were approximately $26.2 million, $25.5 million, and $21.5 million, respectively. The Company had no administrative expenses in connection with the 401(k) Plan for each of the years ended December 31, 2024, 2023, and 2022. Employee Pension Plan The Company maintains a GPP Plan for all eligible employees in the Company’s U.K. offices. The GPP Plan is a defined contribution plan. Employees are eligible to contribute a portion of their salaries, subject to a maximum annual amount as established by Her Majesty's Revenue and Customs. In each of 2024, 2023, and 2022, the Company's matching contribution was based on the percentage contributed by the employee, up to a maximum of 6% of total compensation. Amounts contributed to the GPP Plan by the Company to match employee contributions for the years ended December 31, 2024, 2023, and 2022, were approximately $2.0 million, $1.2 million, and $1.0 million, respectively. Registered Retirement Savings Plan As of January 1, 2015, the Company introduced a RRSP for all eligible employees in the Company’s Canadian offices. In each of the years ended December 31, 2024, 2023, and 2022, the Company matched 100% of employee contributions up to a maximum of 4% of total compensation. Amounts contributed to the RRSP by the Company to match employee contributions were approximately $0.2 million, $0.2 million, and $0.1 million for both of the years ended December 31, 2024, 2023, and 2022, respectively. Employee Stock Purchase Plan As of August 1, 2006, the Company introduced an ESPP, pursuant to which eligible employees participating in the plan authorize the Company to withhold specified amounts from the employees’ compensation and use the withheld amounts to purchase shares of the Company's common stock at 90% of the market price. Participating employees are able to purchase common stock under this plan during each offering period. An offering period begins the second Saturday before each of the Company’s regular pay dates and ends on each of the Company’s regular pay dates. On June 2, 2021, the Company’s stockholders approved an amendment to the ESPP to increase the number of shares available for purchase under the ESPP by 1 million shares. The Company registered the issuance of these additional shares under the ESPP pursuant to the registration statement filed on July 28, 2021. There were 544,587 and 782,328 shares available for purchase under the ESPP as of December 31, 2024 and 2023, respectively, and approximately 237,741 and 227,939 shares of the Company’s common stock were purchased under the ESPP during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tock Repurchase Program In February 2025, the Board of Directors approved the Stock Repurchase Program which authorizes, but does not obligate, the repurchase of up to $500 million of the Company’s common stock. Repurchases may be made from time to time at management's discretion, and the timing and amount of any such repurchases will be determined based on share price, market conditions, legal requirements, and other relevant factors. The program has no time limit and can be discontinued at any time at the Company’s discretion. There can be no assurance as to the timing or number of shares of any repurchases in the future. Purchases of shares of the Company's common stock under the Stock Purchase Program will be recorded as treasury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38.7</v>
      </c>
      <c r="C4" s="5" t="n">
        <v>374.7</v>
      </c>
      <c r="D4" s="5" t="n">
        <v>369.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736.2</v>
      </c>
      <c r="C4" s="7" t="n">
        <v>2455</v>
      </c>
      <c r="D4" s="5" t="n">
        <v>2182.4</v>
      </c>
    </row>
    <row r="5">
      <c r="A5" s="4" t="inlineStr">
        <is>
          <t>Cost of revenues</t>
        </is>
      </c>
      <c r="B5" s="8" t="n">
        <v>558.5</v>
      </c>
      <c r="C5" s="8" t="n">
        <v>491.5</v>
      </c>
      <c r="D5" s="6" t="n">
        <v>414</v>
      </c>
    </row>
    <row r="6">
      <c r="A6" s="4" t="inlineStr">
        <is>
          <t>Gross profit</t>
        </is>
      </c>
      <c r="B6" s="8" t="n">
        <v>2177.7</v>
      </c>
      <c r="C6" s="8" t="n">
        <v>1963.5</v>
      </c>
      <c r="D6" s="8" t="n">
        <v>1768.4</v>
      </c>
    </row>
    <row r="7">
      <c r="A7" s="3" t="inlineStr">
        <is>
          <t>Operating expenses:</t>
        </is>
      </c>
      <c r="B7" s="4" t="inlineStr">
        <is>
          <t xml:space="preserve"> </t>
        </is>
      </c>
      <c r="C7" s="4" t="inlineStr">
        <is>
          <t xml:space="preserve"> </t>
        </is>
      </c>
      <c r="D7" s="4" t="inlineStr">
        <is>
          <t xml:space="preserve"> </t>
        </is>
      </c>
    </row>
    <row r="8">
      <c r="A8" s="4" t="inlineStr">
        <is>
          <t>Selling and marketing (excluding customer base amortization)</t>
        </is>
      </c>
      <c r="B8" s="8" t="n">
        <v>1364.3</v>
      </c>
      <c r="C8" s="8" t="n">
        <v>989.9</v>
      </c>
      <c r="D8" s="8" t="n">
        <v>684.2</v>
      </c>
    </row>
    <row r="9">
      <c r="A9" s="4" t="inlineStr">
        <is>
          <t>Software development</t>
        </is>
      </c>
      <c r="B9" s="8" t="n">
        <v>325.3</v>
      </c>
      <c r="C9" s="8" t="n">
        <v>267.6</v>
      </c>
      <c r="D9" s="8" t="n">
        <v>220.9</v>
      </c>
    </row>
    <row r="10">
      <c r="A10" s="4" t="inlineStr">
        <is>
          <t>General and administrative</t>
        </is>
      </c>
      <c r="B10" s="8" t="n">
        <v>439.1</v>
      </c>
      <c r="C10" s="8" t="n">
        <v>381.5</v>
      </c>
      <c r="D10" s="8" t="n">
        <v>338.7</v>
      </c>
    </row>
    <row r="11">
      <c r="A11" s="4" t="inlineStr">
        <is>
          <t>Customer base amortization</t>
        </is>
      </c>
      <c r="B11" s="8" t="n">
        <v>44.3</v>
      </c>
      <c r="C11" s="8" t="n">
        <v>42.2</v>
      </c>
      <c r="D11" s="8" t="n">
        <v>73.59999999999999</v>
      </c>
    </row>
    <row r="12">
      <c r="A12" s="4" t="inlineStr">
        <is>
          <t>Total operating expenses</t>
        </is>
      </c>
      <c r="B12" s="6" t="n">
        <v>2173</v>
      </c>
      <c r="C12" s="8" t="n">
        <v>1681.2</v>
      </c>
      <c r="D12" s="8" t="n">
        <v>1317.4</v>
      </c>
    </row>
    <row r="13">
      <c r="A13" s="4" t="inlineStr">
        <is>
          <t>Income from operations</t>
        </is>
      </c>
      <c r="B13" s="8" t="n">
        <v>4.7</v>
      </c>
      <c r="C13" s="8" t="n">
        <v>282.3</v>
      </c>
      <c r="D13" s="6" t="n">
        <v>451</v>
      </c>
    </row>
    <row r="14">
      <c r="A14" s="4" t="inlineStr">
        <is>
          <t>Interest income, net</t>
        </is>
      </c>
      <c r="B14" s="8" t="n">
        <v>212.5</v>
      </c>
      <c r="C14" s="8" t="n">
        <v>213.6</v>
      </c>
      <c r="D14" s="8" t="n">
        <v>32.1</v>
      </c>
    </row>
    <row r="15">
      <c r="A15" s="4" t="inlineStr">
        <is>
          <t>Other (expense) income, net</t>
        </is>
      </c>
      <c r="B15" s="8" t="n">
        <v>-7.1</v>
      </c>
      <c r="C15" s="8" t="n">
        <v>5.4</v>
      </c>
      <c r="D15" s="8" t="n">
        <v>3.4</v>
      </c>
    </row>
    <row r="16">
      <c r="A16" s="4" t="inlineStr">
        <is>
          <t>Income before income taxes</t>
        </is>
      </c>
      <c r="B16" s="8" t="n">
        <v>210.1</v>
      </c>
      <c r="C16" s="8" t="n">
        <v>501.3</v>
      </c>
      <c r="D16" s="8" t="n">
        <v>486.5</v>
      </c>
    </row>
    <row r="17">
      <c r="A17" s="4" t="inlineStr">
        <is>
          <t>Income tax expense</t>
        </is>
      </c>
      <c r="B17" s="8" t="n">
        <v>71.40000000000001</v>
      </c>
      <c r="C17" s="8" t="n">
        <v>126.6</v>
      </c>
      <c r="D17" s="6" t="n">
        <v>117</v>
      </c>
    </row>
    <row r="18">
      <c r="A18" s="4" t="inlineStr">
        <is>
          <t>Net income</t>
        </is>
      </c>
      <c r="B18" s="5" t="n">
        <v>138.7</v>
      </c>
      <c r="C18" s="5" t="n">
        <v>374.7</v>
      </c>
      <c r="D18" s="5" t="n">
        <v>369.5</v>
      </c>
    </row>
    <row r="19">
      <c r="A19" s="4" t="inlineStr">
        <is>
          <t>Net income per share — basic (in dollars per share)</t>
        </is>
      </c>
      <c r="B19" s="9" t="n">
        <v>0.34</v>
      </c>
      <c r="C19" s="9" t="n">
        <v>0.92</v>
      </c>
      <c r="D19" s="9" t="n">
        <v>0.93</v>
      </c>
    </row>
    <row r="20">
      <c r="A20" s="4" t="inlineStr">
        <is>
          <t>Net income per share — diluted (in dollars per share)</t>
        </is>
      </c>
      <c r="B20" s="9" t="n">
        <v>0.34</v>
      </c>
      <c r="C20" s="9" t="n">
        <v>0.92</v>
      </c>
      <c r="D20" s="9" t="n">
        <v>0.93</v>
      </c>
    </row>
    <row r="21">
      <c r="A21" s="4" t="inlineStr">
        <is>
          <t>Weighted average outstanding shares — basic (in shares)</t>
        </is>
      </c>
      <c r="B21" s="8" t="n">
        <v>406.3</v>
      </c>
      <c r="C21" s="8" t="n">
        <v>405.3</v>
      </c>
      <c r="D21" s="8" t="n">
        <v>396.3</v>
      </c>
    </row>
    <row r="22">
      <c r="A22" s="4" t="inlineStr">
        <is>
          <t>Weighted average outstanding shares — diluted (in shares)</t>
        </is>
      </c>
      <c r="B22" s="8" t="n">
        <v>407.8</v>
      </c>
      <c r="C22" s="8" t="n">
        <v>406.9</v>
      </c>
      <c r="D22" s="8" t="n">
        <v>39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s guided by the National Institute of Standards and Technology Cybersecurity Framework (NIST CSF). This does not imply that we meet any particular technical standards, specifications, or requirements at all times, only that we use the NIST CSF as a guide to help us identify, assess, and manage cybersecurity risks relevant to our business. Additionally, we engage a third-party vendor regularly to benchmark our information security program’s maturity against the NIST CSF.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a. Internal and external asset identification, assessment, monitoring, and classification procedures to evaluate cybersecurity risks and inform mitigation efforts; b. A security team principally responsible for managing (1) our cybersecurity risk assessment processes, (2) our cyber processes, and (3) our cyber threat and incident response; c. The use of external service providers, where appropriate, to assess defenses, analyze threat intelligence, or otherwise assist with aspects of our security controls; d. Cybersecurity awareness training of our employees, software development teams, incident response personnel, and senior management; e. A cybersecurity incident response plan that includes procedures for responding to cybersecurity incidents; and regular tabletop exercises to assess our response readiness; and f. A third-party risk management process for key service providers, suppliers, and vendors who access critical systems and data based on risk profile. We have not identified material risks from known cybersecurity threats, including as a result of any prior cybersecurity incid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Risk Factors – “Cyberattacks and security vulnerabilities could result in material harm to our reputation, business, and financial condition.” and “Technical problems or disruptions that affect either our customers’ ability to access our services, or the software, internal applications, database, and network systems underlying our services, could damage our reputation and lead to reduced demand for our online marketplace services, information, and analytics, lower revenues and increase cos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guided by the National Institute of Standards and Technology Cybersecurity Framework (NIST CSF). This does not imply that we meet any particular technical standards, specifications, or requirements at all times, only that we use the NIST CSF as a guide to help us identify, assess, and manage cybersecurity risks relevant to our business. Additionally, we engage a third-party vendor regularly to benchmark our information security program’s maturity against the NIST CSF.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receives reports from the CTO on our cybersecurity risks. In addition, the CTO updates the Audit Committee, as necessary, regarding any significant cybersecurity incidents. The Audit Committee reports to the full Board regarding its activities, including those related to cybersecurity. Our management team is informed and monitors the prevention, detection, mitigation, and remediation of cybersecurity threats. The team has primary responsibility for our overall cybersecurity risk management program and supervises both our internal cybersecurity personnel and our retained external cybersecurity consultants. Our CTO has over 25 years of information technology experience, including leadership experience managing global product development, information security, IT infrastructure and engineering. He holds a M.S. in information systems from George Washington University and a B.A. in computer science from State University of New York. The VPCS has over 20 years of information security and technology experience, including 10 years in senior leadership roles in service provider, enterprise, and military environments. He holds an MBA from Georgetown University, a M.S. in information systems from Virginia Tech University, and a B.S. in computer information technology from Purdue University. Additionally, our management team’s experience includes industry-recognized certifications, such as CISSP, CISM, and CISA, decades of experience as part of our IT team, and previous cybersecurity leadership positions at various Fortune 500 companies and U.S. Defense contractors. The CTO and VPCS are informed about and monitors the prevention, detection, mitigation, and remediation of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Our Chief Technology Officer (CTO) is responsible for oversight of our cybersecurity risk management program. Our Vice President of Cyber Security (VPCS), who reports up to the CTO, is responsible for day-to-day assessment and management of cybersecurity risk.</t>
        </is>
      </c>
    </row>
    <row r="12">
      <c r="A12" s="4" t="inlineStr">
        <is>
          <t>Cybersecurity Risk Process for Informing Board Committee or Subcommittee Responsible for Oversight [Text Block]</t>
        </is>
      </c>
      <c r="B12" s="4" t="inlineStr">
        <is>
          <t>Our Audit Committee receives reports from the CTO on our cybersecurity risks. In addition, the CTO updates the Audit Committee, as necessary, regarding any significant cybersecurity incidents. The Audit Committee reports to the full Board regarding its activities, including those related to cybersecurity. Our management team is informed and monitors the prevention, detection, mitigation, and remediation of cybersecurity threats. The team has primary responsibility for our overall cybersecurity risk management program and supervises both our internal cybersecurity personnel and our retained external cybersecurity consultants. Our CTO has over 25 years of information technology experience, including leadership experience managing global product development, information security, IT infrastructure and engineering. He holds a M.S. in information systems from George Washington University and a B.A. in computer science from State University of New York. The VPCS has over 20 years of information security and technology experience, including 10 years in senior leadership roles in service provider, enterprise, and military environments. He holds an MBA from Georgetown University, a M.S. in information systems from Virginia Tech University, and a B.S. in computer information technology from Purdue University. Additionally, our management team’s experience includes industry-recognized certifications, such as CISSP, CISM, and CISA, decades of experience as part of our IT team, and previous cybersecurity leadership positions at various Fortune 500 companies and U.S. Defense contractors.</t>
        </is>
      </c>
    </row>
    <row r="13">
      <c r="A13" s="4" t="inlineStr">
        <is>
          <t>Cybersecurity Risk Role of Management [Text Block]</t>
        </is>
      </c>
      <c r="B13" s="4" t="inlineStr">
        <is>
          <t>Our Audit Committee receives reports from the CTO on our cybersecurity risks. In addition, the CTO updates the Audit Committee, as necessary, regarding any significant cybersecurity incidents. The Audit Committee reports to the full Board regarding its activities, including those related to cybersecurity. Our management team is informed and monitors the prevention, detection, mitigation, and remediation of cybersecurity threats. The team has primary responsibility for our overall cybersecurity risk management program and supervises both our internal cybersecurity personnel and our retained external cybersecurity consultants. Our CTO has over 25 years of information technology experience, including leadership experience managing global product development, information security, IT infrastructure and engineering. He holds a M.S. in information systems from George Washington University and a B.A. in computer science from State University of New York. The VPCS has over 20 years of information security and technology experience, including 10 years in senior leadership roles in service provider, enterprise, and military environments. He holds an MBA from Georgetown University, a M.S. in information systems from Virginia Tech University, and a B.S. in computer information technology from Purdue University. Additionally, our management team’s experience includes industry-recognized certifications, such as CISSP, CISM, and CISA, decades of experience as part of our IT team, and previous cybersecurity leadership positions at various Fortune 500 companies and U.S. Defense contractors. The CTO and VPCS are informed about and monitors the prevention, detection, mitigation, and remediation of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receives reports from the CTO on our cybersecurity risks. In addition, the CTO updates the Audit Committee, as necessary, regarding any significant cybersecurity incidents. The Audit Committee reports to the full Board regarding its activities, including those related to cybersecurity. Our management team is informed and monitors the prevention, detection, mitigation, and remediation of cybersecurity threats. The team has primary responsibility for our overall cybersecurity risk management program and supervises both our internal cybersecurity personnel and our retained external cybersecurity consultants. Our CTO has over 25 years of information technology experience, including leadership experience managing global product development, information security, IT infrastructure and engineering. He holds a M.S. in information systems from George Washington University and a B.A. in computer science from State University of New York. The VPCS has over 20 years of information security and technology experience, including 10 years in senior leadership roles in service provider, enterprise, and military environments. He holds an MBA from Georgetown University, a M.S. in information systems from Virginia Tech University, and a B.S. in computer information technology from Purdue University. Additionally, our management team’s experience includes industry-recognized certifications, such as CISSP, CISM, and CISA, decades of experience as part of our IT team, and previous cybersecurity leadership positions at various Fortune 500 companies and U.S. Defense contractors. The CTO and VPCS are informed about and monitors the prevention, detection, mitigation, and remediation of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6">
      <c r="A16" s="4" t="inlineStr">
        <is>
          <t>Cybersecurity Risk Management Expertise of Management Responsible [Text Block]</t>
        </is>
      </c>
      <c r="B16" s="4" t="inlineStr">
        <is>
          <t>Our management team is informed and monitors the prevention, detection, mitigation, and remediation of cybersecurity threats. The team has primary responsibility for our overall cybersecurity risk management program and supervises both our internal cybersecurity personnel and our retained external cybersecurity consultants. Our CTO has over 25 years of information technology experience, including leadership experience managing global product development, information security, IT infrastructure and engineering. He holds a M.S. in information systems from George Washington University and a B.A. in computer science from State University of New York. The VPCS has over 20 years of information security and technology experience, including 10 years in senior leadership roles in service provider, enterprise, and military environments. He holds an MBA from Georgetown University, a M.S. in information systems from Virginia Tech University, and a B.S. in computer information technology from Purdue University. Additionally, our management team’s experience includes industry-recognized certifications, such as CISSP, CISM, and CISA, decades of experience as part of our IT team, and previous cybersecurity leadership positions at various Fortune 500 companies and U.S. Defense contractors.</t>
        </is>
      </c>
    </row>
    <row r="17">
      <c r="A17" s="4" t="inlineStr">
        <is>
          <t>Cybersecurity Risk Process for Informing Management or Committees Responsible [Text Block]</t>
        </is>
      </c>
      <c r="B17" s="4" t="inlineStr">
        <is>
          <t>Our Audit Committee receives reports from the CTO on our cybersecurity risks. In addition, the CTO updates the Audit Committee, as necessary, regarding any significant cybersecurity incidents. The Audit Committee reports to the full Board regarding its activities, including those related to cybersecurity. Our management team is informed and monitors the prevention, detection, mitigation, and remediation of cybersecurity threats. The team has primary responsibility for our overall cybersecurity risk management program and supervises both our internal cybersecurity personnel and our retained external cybersecurity consultants. Our CTO has over 25 years of information technology experience, including leadership experience managing global product development, information security, IT infrastructure and engineering. He holds a M.S. in information systems from George Washington University and a B.A. in computer science from State University of New York. The VPCS has over 20 years of information security and technology experience, including 10 years in senior leadership roles in service provider, enterprise, and military environments. He holds an MBA from Georgetown University, a M.S. in information systems from Virginia Tech University, and a B.S. in computer information technology from Purdue University. Additionally, our management team’s experience includes industry-recognized certifications, such as CISSP, CISM, and CISA, decades of experience as part of our IT team, and previous cybersecurity leadership positions at various Fortune 500 companies and U.S. Defense contractors. The CTO and VPCS are informed about and monitors the prevention, detection, mitigation, and remediation of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wholly owned subsidiaries. All intercompany balances and transactions have been eliminated in consolidation. Accounting policies are consistent for each operating segment.</t>
        </is>
      </c>
    </row>
    <row r="5">
      <c r="A5" s="4" t="inlineStr">
        <is>
          <t>Reclassifications</t>
        </is>
      </c>
      <c r="B5" s="4" t="inlineStr">
        <is>
          <t>Reclassifications Certain prior year amounts in the property and equipment summary in Note 8 have been reclassified to conform to the current year presentation. The reclassifications did not affect the consolidated balances sheets, consolidated statements of operations, or other consolidated financial statements for the years ended December 31, 2023 and 2022.</t>
        </is>
      </c>
    </row>
    <row r="6">
      <c r="A6" s="4" t="inlineStr">
        <is>
          <t>Use of Estimates</t>
        </is>
      </c>
      <c r="B6" s="4" t="inlineStr">
        <is>
          <t>Use of Estimates</t>
        </is>
      </c>
    </row>
    <row r="7">
      <c r="A7" s="4" t="inlineStr">
        <is>
          <t>Revenue Recognition</t>
        </is>
      </c>
      <c r="B7" s="4" t="inlineStr">
        <is>
          <t>Revenue Recognition The Company derives revenues primarily by (i) providing access to its proprietary database of commercial real estate information, including benchmarking and analytics for the hospitality industry, and analytics for lenders (ii) providing online marketplaces for professional property management companies, property owners, real estate agents and brokers, and landlords, in each case, typically through a fixed monthly fee for its subscription-based advertising services. Other subscription-based services include (i) real estate and lease management solutions to commercial customers and real estate investors and (ii) access to applications to manage workflow for residential real estate agents. Subscription contract rates are generally based on the number of sites, number of users, organization size, the customer’s business focus, geography, the number of properties reported on or analyzed, the number and types of services to which a customer subscribes, the number of properties a customer advertises, the number of transactions and average transaction size a broker or agent has closed, and the prominence and placement of a customer's advertised properties in the search results. The Company’s subscription-based license or membership agreements typically renew automatically, and a majority have a term of at least one year. Revenue from our subscription-based contracts was approximately 96%, 95%, and 93% of total revenue for the years ended December 31, 2024, 2023, and 2022, respectively. The Company also derives revenues from transaction-based services including: (i) an online auction platform for commercial real estate through Ten-X, (ii) providing online tenant applications, including background and credit checks, and rental payment processing, and (iii) ancillary products and services that are sold on an ad hoc basi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Revenues from transaction-based services are recognized when the promised product or services are delivered, which, in the case of Ten-X auctions, is at the time of a successful closing for the sale of the property.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t>
        </is>
      </c>
    </row>
    <row r="8">
      <c r="A8" s="4" t="inlineStr">
        <is>
          <t>Cost of Revenues</t>
        </is>
      </c>
      <c r="B8" s="4" t="inlineStr">
        <is>
          <t>Cost of Revenues Cost of revenues principally consists of salaries, benefits, bonuses, stock-based compensation expenses, and other indirect costs for the Company's researchers who collect and analyze the real estate data that is the basis for the Company's online marketplaces, information, and analytics, and for employees that support these products. Additionally, cost of revenues includes the cost of data from third-party data sources, product hosting costs, and costs related to advertising purchased on behalf of customers, credit card and other transaction fees relating to processing customer transactions, which are expensed as incurred, and the amortization of acquired trade names, technology, and certain other intangible assets.</t>
        </is>
      </c>
    </row>
    <row r="9">
      <c r="A9" s="4" t="inlineStr">
        <is>
          <t>Foreign Currency Translation</t>
        </is>
      </c>
      <c r="B9" s="4" t="inlineStr">
        <is>
          <t>Foreign Currency Translation</t>
        </is>
      </c>
    </row>
    <row r="10">
      <c r="A10" s="4" t="inlineStr">
        <is>
          <t>Advertising Costs</t>
        </is>
      </c>
      <c r="B10" s="4" t="inlineStr">
        <is>
          <t>Advertising Costs</t>
        </is>
      </c>
    </row>
    <row r="11">
      <c r="A11" s="4" t="inlineStr">
        <is>
          <t>Income Taxes</t>
        </is>
      </c>
      <c r="B11" s="4" t="inlineStr">
        <is>
          <t>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The Company has elected to record the GILTI under the current-period cost method.</t>
        </is>
      </c>
    </row>
    <row r="12">
      <c r="A12" s="4" t="inlineStr">
        <is>
          <t>Net Income Per Share</t>
        </is>
      </c>
      <c r="B12" s="4" t="inlineStr">
        <is>
          <t>Net Income Per Share</t>
        </is>
      </c>
    </row>
    <row r="13">
      <c r="A13" s="4" t="inlineStr">
        <is>
          <t>Stock-Based Compensation</t>
        </is>
      </c>
      <c r="B13" s="4" t="inlineStr">
        <is>
          <t>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For stock-based awards that vest over a specific service period, compensation expense is measured based on the fair value of the awards at the grant date and is recognized on a straight-line basis over the service period of the awards, net of an estimated forfeiture rate. For equity instruments that vest based on achievement of both a performance and market condition, stock-based compensation expense is recognized over the service period of the awards based on the expected achievement of the related performance conditions at the end of each reporting period. If the Company's initial estimates of the achievement of the performance conditions change, the related stock-based compensation expense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which includes the recent market price and volatility of the Company's shares. When determining the grant date fair value of all stock-based awards, the Company considers whether it is in possession of any material, non-public information that upon its release would have a material effect on its share price, and if so, whether the observable share price or expected volatility assumptions used in determining the fair value of the awards should be adjusted.</t>
        </is>
      </c>
    </row>
    <row r="14">
      <c r="A14" s="4" t="inlineStr">
        <is>
          <t>Cash and Cash Equivalents</t>
        </is>
      </c>
      <c r="B14" s="4" t="inlineStr">
        <is>
          <t>Cash and Cash Equivalents</t>
        </is>
      </c>
    </row>
    <row r="15">
      <c r="A15" s="4" t="inlineStr">
        <is>
          <t>Concentration of Credit Risk and Financial Instruments</t>
        </is>
      </c>
      <c r="B15" s="4" t="inlineStr">
        <is>
          <t xml:space="preserve">Concentration of Credit Risk and Financial Instruments The Company’s customer base creates a lack of dependence on any individual customer that mitigates the risk of nonpayment of the Company’s accounts receivable. No single customer accounted for more than 5% of the Company’s revenues for each of the years ended December 31, 2024, 2023, and 2022. The carrying amount of the accounts receivable approximates the net realizable value. </t>
        </is>
      </c>
    </row>
    <row r="16">
      <c r="A16" s="4" t="inlineStr">
        <is>
          <t>Allowance for Credit Losses</t>
        </is>
      </c>
      <c r="B16" s="4" t="inlineStr">
        <is>
          <t>Allowance for Credit Losses The Company maintains an allowance for credit losses to cover its current expected credit losses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off trends. Based on the Company’s experience, the customer's delinquency status, which is analyzed periodically, is the strongest indicator of the credit quality of the underlying trade receivables. The Company’s policy is to write-off trade receivables when they are deemed uncollectible. A majority of the Company's trade receivables are less than 365 days outstanding. Under the CECL impairment model, the Company develops and documents its allowance for credit losses on its trade receivables based on five portfolio segments. The determination of portfolio segments is based primarily on the qualitative consideration of the nature of the Company’s business operations and the characteristics of the underlying trade receivables, as follows: • CoStar Portfolio Segment - The CoStar portfolio segment consists of two classes of trade receivables based on geographical location: North America and International. • Information Services Portfolio Segment - The Information Services portfolio segment consists of four classes of trade receivables: CoStar Real Estate Manager; Hospitality, North America; Hospitality, International, and other Information Services. • Multifamily Portfolio Segment - The Multifamily portfolio segment consists of one class of trade receivables. • LoopNet Portfolio Segment - The LoopNet portfolio segment consists of one class of trade receivables. • Other Marketplaces Portfolio Segment - The Other Marketplaces portfolio segment consists of one class of trade receivables. The majority of Residential revenue is e-commerce based and does not result in accounts receivable. Residential accounts receivable and the related allowance for credit losses are not material.</t>
        </is>
      </c>
    </row>
    <row r="17">
      <c r="A17" s="4" t="inlineStr">
        <is>
          <t>Leases</t>
        </is>
      </c>
      <c r="B17" s="4" t="inlineStr">
        <is>
          <t>Leases The determination of whether an arrangement contains a lease and the classification of a lease, if applicable, is made at the commencement of the arrang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12 months or less. The lease term is defined as the noncancellable portion of the lease term, plus any periods covered by an option to extend the lease if it is reasonably certain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Upon commencement, the initial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and is subsequently reassessed upon a modification to the lease arrangement. Lease costs related to the Company's operating leases are generally recognized as a single ratable lease cost over the lease term. Finance lease costs primarily relate to vehicles used by the Company's research teams and the amortization of the ROU assets are recorded to cost of revenues in the consolidated statements of operations. The impact of lease costs related to short-term leases was not material for the year ended December 31, 2024 and 2023.</t>
        </is>
      </c>
    </row>
    <row r="18">
      <c r="A18" s="4" t="inlineStr">
        <is>
          <t>Property and Equipment, Net</t>
        </is>
      </c>
      <c r="B18" s="4" t="inlineStr">
        <is>
          <t>Property and Equipment, Net Property and equipment are stated at cost, net of accumulated depreciation and amortization. All repairs and maintenance costs are expensed as incurred. Construction in progress includes expenditures for construction and improvements to our campuses and are stated at cost. The Company capitalized interest costs during the construction phase. Capitalized costs are allocated to certain property and equipment categories upon substantial completion. Costs related to acquisition of additional aircraft components or the replacement of existing aircraft components are capitalized and depreciated over the estimated useful life of the aircraft or the added or replaced component, whichever is less. Depreciation and amortization are calculated on a straight-line basis over the following estimated useful lives of the assets: Buildings Twenty thirty-nine Land Indefinite Aircraft Ten twenty Furniture and office equipment Five ten Vehicles Four five Computer hardware and software Three five Leasehold improvements Shorter of lease terms or useful life Qualifying internal-use software costs incurred during the application development stage, which consist primarily of internal product development costs, are capitalized and amortized over the estimated useful life of the asset. All other costs are expensed as incurred. The Company removes fully depreciated property and equipment from the cost and accumulated depreciation amounts disclosed in the period they become fully depreciated.</t>
        </is>
      </c>
    </row>
    <row r="19">
      <c r="A19" s="4" t="inlineStr">
        <is>
          <t>Long-Lived Assets, Intangible Assets and Goodwill</t>
        </is>
      </c>
      <c r="B19" s="4" t="inlineStr">
        <is>
          <t>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The Company capitalizes interest on borrowings during the active construction period of major capital projects. Capitalized interest is added to the cost of the underlying asset and amortized over the estimated useful life of the asset.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 During 2022, the Company ceased using leased properties in California and Maryland as part of efforts to centralize its workforce, which resulted in an impairment charge of $9 million for lease ROU assets and property and equipment related to abandoned leases. The impairment was recorded in the general and administrative expense line of the consolidated statements of operations. The leases related to the North America segment. Acquired technology and data, customer base assets, trade names, and other intangible assets are related to the Company’s acquisitions. Acquired technology and data is amortized on a straight-line basis over periods ranging from 2 years to 8 years. Acquired intangible assets characterized as customer base assets consist of acquired customer contracts and the related customer relationships and are amortized over periods ranging from 6 years to 15 years. Acquired customer bases are amortized on an accelerated or straight-line basis depending on the expected economic benefit of the intangible asset. Acquired trade names and other intangible assets are amortized on a straight-line basis over periods ranging from 2 years to 15 years. The Company removes fully amortized intangible assets from the cost and accumulated amortization amounts disclosed. Goodwill represents the future economic benefits arising from a business combination and is calculated as the excess of the purchase consideration paid in a business combination over the fair value of the net identifiable assets acquired. Goodwill is not amortized, but instead is assigned to each of the Company's reporting units and tested for impairment at least annually, on October 1, or more frequently if an event or other circumstance indicates that the fair value of a reporting unit may be below its carrying amount. The Company may first assess qualitative factors to evaluate whether it is more likely than not that the fair value of a reporting unit is less than its carrying amount, or elect to bypass the qualitative assessment. If it is determined that it is more likely than not that the fair value of a reporting unit is less than its carrying value, or the Company elects to bypass the qualitative assessment, the Company then performs a quantitative assessment by determining the fair value of each reporting unit. The estimate of the fair value of each reporting unit is based on a projected discounted cash flow model that includes significant assumptions and estimates including the discount rate, growth rate and future financial performance. Assumptions about the discount rate are based on a weighted 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t>
        </is>
      </c>
    </row>
    <row r="20">
      <c r="A20" s="4" t="inlineStr">
        <is>
          <t>Leasing Operations and Other Income, Expense</t>
        </is>
      </c>
      <c r="B20" s="4" t="inlineStr">
        <is>
          <t xml:space="preserve">Leasing Operations and Other Expense/Income, Net In February 2024, the Company closed on the purchase of an office tower and the land on which it rests in Arlington, Virginia. In January 2025, the Company relocated its headquarters from Washington, D.C. to Arlington, VA occupying approximately 30% of the building. The Company intends to build out further space in this building to support anticipated growth and expansion of its operations in the coming years. Maintenance, physical facilities, leasing, property management, and other key responsibilities related to property ownership are outsourced to professional real-estate managers. The office tower measures approximately 550,000 rentable square feet. The Company accounted for the purchase of this building as an asset acquisition at the cost to acquire, including transaction costs. The Company estimated the fair values of acquired tangible assets (consisting of land, buildings, improvements, and other assets), identified intangible assets and liabilities (consisting of in-place leases and above- and below-market leases), and other liabilities based on its evaluation of information and estimates available at the date of acquisition. Based on these estimates, the Company allocated the total cost to the identified assets acquired and liabilities assumed based on their relative fair value. The fair value of the building and building improvements consists of the physical structure containing rentable area, as well as amenities such as parking structures, and was valued as if vacant, using the cost approach, which uses replacement cost data obtained from industry recognized guides less depreciation as an input to estimate the fair value, with consideration given to its age, functionality, use classification, construction quality, replacement cost new, and accumulated depreciation (effective age vs. economic life). The Company also considered the value of the building using an income approach. The income approach uses market leasing assumptions to estimate the fair value of the property as if vacant assuming lease-up at prevailing market rental rates over a market-based lease-up period, including deductions for lost-rent during lease-up and leasing costs. The cost and income approaches are reconciled to arrive at an estimated building fair value. The Company assessed the fair value of land based on market comparisons. The fair values of identified intangible assets and liabilities were determined based on the following: • The value allocable to the above- or below-market component of an acquired in-place lease is determined based upon the present value (using a discount rate that reflects the risks associated with the acquired lease) of the difference between: (i) the contractual amounts to be received pursuant to the lease over its remaining term and (ii) management's estimate of the amounts that would be received using market rates current at the time of the acquisition for the remaining term of the lease. Amounts allocated to above-market leases are recorded as above-market leases in intangible assets, net in the consolidated balance sheets. These intangible assets are amortized on a straight-line basis over periods ranging from 2 years to 11 years as a reduction to lease income which is recorded within other (expense) income, net in the consolidated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in-place leases in intangible assets, net in the consolidated balance sheets and are amortized over periods ranging from 2 years to 11 years to other (expense) income, net in the consolidated statements of operations over the remaining terms of the existing leases. The total cost of the land and building was $343.0 million and was allocated to the following components (in millions): Component Balance Sheet Caption Amount Land Property and equipment, net $ 17.2 Building Property and equipment, net 224.5 Land and building improvements Property and equipment, net 27.5 Above-market leases Intangible assets, net 41.7 In-place leases Intangible assets, net 32.1 $ 343.0 The cash paid for this asset acquisition was included in the caption purchases of property, equipment, and other assets for new campuses in the consolidated statement of cash flows. The Company records the activity from this building's operations and leases, including building depreciation and operating expenses for space occupied by third parties, as other (expense) income, net in the consolidated statements of operations. In October 2024, the Company and a building tenant modified a lease agreement to reduce the leased space and extend the lease term of a portion of the remaining space. Among other provisions, the modified lease agreement requires the tenant to make a $48 million buyout payment, in two equal installments, which will be recognized prospectively over the modified lease term. The Company received the first installment of the buyout payment in fourth quarter of 2024. The second installment of the buyout payment is due in 2025. The tenant surrendered certain space concurrently with the execution of the modified lease agreement and the Company began to outfit this space to host its employees. Deferred lease income as of December 31, 2024 was as follows (in millions): Balance Balance Sheet Caption Year Ended December 31, 2024 Current portion Accrued expenses and other current liabilities $ 4.5 Non-current portion Lease and other long-term liabilities 18.5 Total deferred lease income $ 23.0 Lease incom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the Company assesses whether the option is reasonably certain of being exercised against relevant economic factors to determine whether the option period should be included as part of the lease term. Further, lease income includes tenant reimbursement amounts for the recovery of the operating expenses and real estate taxes. Tenant reimbursements, which vary each period, are non-lease components that are not the predominant activity within the contract. The Company has elected the practical expedient that allows it to combine certain lease and non-lease components of operating leases. Non-lease components are recognized together with fixed base rent in "lease income," as variable lease income in the same period as the related expenses are incurred. Variable lease income was not material for the year ended December 31, 2024. Components of other (expense) income, net related to leasing operations for the year ended December 31, 2024 were as follows (in millions): Year Ended December 31, 2024 Lease income (1) $ 22.0 Less: Property operating expenses 9.3 Depreciation and amortization expense 19.1 Other expense from leasing operations $ (6.4) __________________________ (1) Includes $9.5 million of amortization expense of above-market leases. The following is a maturity analysis of the annual undiscounted cash flows as of December 31, 2024 (in millions): Operating Lease Payments 2025 $ 41.4 2026 17.2 2027 16.8 2028 11.5 2029 9.7 Thereafter 38.5 Total undiscounted cash flows $ 135.1 </t>
        </is>
      </c>
    </row>
    <row r="21">
      <c r="A21" s="4" t="inlineStr">
        <is>
          <t>Debt Issuance Costs</t>
        </is>
      </c>
      <c r="B21" s="4" t="inlineStr">
        <is>
          <t>Debt Issuance Costs Costs incurred in connection with the issuance of long-term debt are deferred and amortized as interest expense over the term of the related debt using the effective interest method for term debt and on a straight-line basis for revolving debt. The Company made a policy election to classify deferred issuance costs on the revolving credit facility as a long-term asset on its consolidated balance she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t>
        </is>
      </c>
    </row>
    <row r="22">
      <c r="A22" s="4" t="inlineStr">
        <is>
          <t>Business Combinations</t>
        </is>
      </c>
      <c r="B22" s="4" t="inlineStr">
        <is>
          <t>Business Combinations The Company includes the results of operations of the businesses that it acquires from the date of acquisition. The Company generally allocates the purchase consideration to the tangible assets acquired and liabilities assumed and intangible assets acquired based on their estimated fair values on the date of the acquisition. The purchase price is generally determined based on the fair value of the assets transferred, liabilities assumed, and equity interests issued, after considering any transactions that are separate from the business combination. The excess of the fair value of purchase consideration over the fair values of these identifiable assets and liabilities is recorded as goodwill. The Company applies significant assumptions, estimates, and judgments in determining the fair value of assets acquired and liabilities assumed on the acquisition date,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Estimates of fair value are based on assumptions believed to be reasonable, but which are inherently uncertain and unpredictable and, as a result, actual results may differ from estimates. Any adjustments to provisional amounts that are identified during the measurement period, not to exceed one year from the date of acquisition, are recorded in the reporting period in which the adjustment amounts are determined. Upon the conclusion of the measurement period, any subsequent adjustments are recorded to earnings. The Company has elected the practical expedient provided under ASC 805, Business Combinations , which allows for contract assets and liabilities acquired or assumed in an acquisition to be measured in accordance with the accounting framework for revenue from contracts with customers as if the Company had originated the acquired contract. This is an exception to the general requirement to measure assets acquired and liabilities assumed at their fair value on the acquisition date.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related valuation allowances will affect the Company's provision for income taxes in its consolidated statements of operations and comprehensive income and could have a material impact on its results of operations and financial position. Transaction costs associated with business combinations are expensed as incurred, and are included in general and administrative expenses in the consolidated statements of operations.</t>
        </is>
      </c>
    </row>
    <row r="23">
      <c r="A23" s="4" t="inlineStr">
        <is>
          <t>Recent Accounting Pronouncements</t>
        </is>
      </c>
      <c r="B23" s="4" t="inlineStr">
        <is>
          <t>Recent Accounting Pronouncements Recently Adopted Accounting Pronouncements The Company adopted ASU No. 2023-07 (Topic 280), Improvements to Reportable Segment Disclosures effective January 1, 2024. This guidance requires enhanced disclosures about significant segment expenses. Additionally, it requires disclosure of the title and position of the individual identified as the CODM and an explanation of how the CODM uses the reported measures of a segment’s profit or loss in assessing segment performance and deciding how to allocate resources. The adoption resulted in expanded segment reporting disclosures, with no impacts to our financial condition and results of operations. Recent Accounting Pronouncements Not Yet Adopted In December 2023, the FASB issued ASU No. 2023-09 (Topic 740), Improvements to Income Tax Disclosures (Topic 740). The ASU requires disaggregated information about a reporting entity’s effective tax rate reconciliation as well as an expansion of other income tax disclosures. The ASU is effective on a prospective basis for annual reporting periods beginning after December 15, 2024. The Company is currently evaluating the impact this ASU will have on its consolidated financial statements and related disclosures. In November 2024, the FASB issued ASU No. 2024-03, Income Statement - Reporting Comprehensive Income - Expense Disaggregation Disclosures (Subtopic 220-40). The ASU requires incremental disclosures about specific expense categories, including but not limited to, purchases of inventory, employee compensation, depreciation, amortization, and selling expenses. The amendments are effective for fiscal years beginning after December 15, 2026, and for interim periods within fiscal years beginning after December 15, 2027. Early adoption is permitted and the amendments may be applied either prospectively or retrospectively. Management is currently evaluating this ASU to determine its impact on the Company'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umulated Other Comprehensive Loss</t>
        </is>
      </c>
      <c r="B4" s="4" t="inlineStr">
        <is>
          <t>The components of accumulated other comprehensive loss, net of tax, were as follows (in millions): As of December 31, 2024 2023 Foreign currency translation loss $ (25.5) $ (17.6) Total accumulated other comprehensive loss $ (25.5) $ (17.6)</t>
        </is>
      </c>
    </row>
    <row r="5">
      <c r="A5" s="4" t="inlineStr">
        <is>
          <t>Schedule of Stock-Based Compensation Expense for Stock Options and Restricted Stock</t>
        </is>
      </c>
      <c r="B5" s="4" t="inlineStr">
        <is>
          <t xml:space="preserve">Stock-based compensation expense for stock options, restricted stock awards, and restricted stock units issued under equity incentive plans, stock purchases under the ESPP, DSUs, and Matching RSUs awarded under the MSPP included in the Company’s consolidated statements of operations were as follows (in millions): Year Ended December 31, 2024 2023 2022 Cost of revenues $ 14.5 $ 14.3 $ 12.6 Selling and marketing (excluding customer base amortization) 11.2 9.1 7.8 Software development 21.8 17.5 13.0 General and administrative 41.5 44.1 41.8 Total stock-based compensation expense $ 89.0 $ 85.0 $ 75.2 </t>
        </is>
      </c>
    </row>
    <row r="6">
      <c r="A6" s="4" t="inlineStr">
        <is>
          <t>Schedule of Property and Equipment</t>
        </is>
      </c>
      <c r="B6" s="4" t="inlineStr">
        <is>
          <t xml:space="preserve">Depreciation and amortization are calculated on a straight-line basis over the following estimated useful lives of the assets: Buildings Twenty thirty-nine Land Indefinite Aircraft Ten twenty Furniture and office equipment Five ten Vehicles Four five Computer hardware and software Three five Leasehold improvements Shorter of lease terms or useful life Property and equipment consists of the following (in millions): December 31, 2024 2023 Leasehold improvements $ 81.5 $ 82.3 Furniture, office equipment, and vehicles 72.9 70.4 Computer hardware and software 53.7 56.3 Aircraft 66.7 44.2 Land 69.8 52.2 Construction in progress 431.8 163.7 Buildings 373.4 108.6 Property and equipment, gross 1,149.8 577.7 Accumulated depreciation and amortization (134.9) (105.5) Property and equipment, net $ 1,014.9 $ 472.2 </t>
        </is>
      </c>
    </row>
    <row r="7">
      <c r="A7" s="4" t="inlineStr">
        <is>
          <t>Schedule of Results of Operations of Asset Acquisition and Land and Building Cost</t>
        </is>
      </c>
      <c r="B7" s="4" t="inlineStr">
        <is>
          <t xml:space="preserve">The total cost of the land and building was $343.0 million and was allocated to the following components (in millions): Component Balance Sheet Caption Amount Land Property and equipment, net $ 17.2 Building Property and equipment, net 224.5 Land and building improvements Property and equipment, net 27.5 Above-market leases Intangible assets, net 41.7 In-place leases Intangible assets, net 32.1 $ 343.0 </t>
        </is>
      </c>
    </row>
    <row r="8">
      <c r="A8" s="4" t="inlineStr">
        <is>
          <t>Schedule of Deferred Lease Income</t>
        </is>
      </c>
      <c r="B8" s="4" t="inlineStr">
        <is>
          <t xml:space="preserve">Deferred lease income as of December 31, 2024 was as follows (in millions): Balance Balance Sheet Caption Year Ended December 31, 2024 Current portion Accrued expenses and other current liabilities $ 4.5 Non-current portion Lease and other long-term liabilities 18.5 Total deferred lease income $ 23.0 </t>
        </is>
      </c>
    </row>
    <row r="9">
      <c r="A9" s="4" t="inlineStr">
        <is>
          <t>Schedule of Operating Lease Income</t>
        </is>
      </c>
      <c r="B9" s="4" t="inlineStr">
        <is>
          <t>Components of other (expense) income, net related to leasing operations for the year ended December 31, 2024 were as follows (in millions): Year Ended December 31, 2024 Lease income (1) $ 22.0 Less: Property operating expenses 9.3 Depreciation and amortization expense 19.1 Other expense from leasing operations $ (6.4) __________________________ (1) Includes $9.5 million of amortization expense of above-market leases.</t>
        </is>
      </c>
    </row>
    <row r="10">
      <c r="A10" s="4" t="inlineStr">
        <is>
          <t>Schedule of Property, Plant, and Equipment, Lessor Asset under Operating Lease</t>
        </is>
      </c>
      <c r="B10" s="4" t="inlineStr">
        <is>
          <t>Components of other (expense) income, net related to leasing operations for the year ended December 31, 2024 were as follows (in millions): Year Ended December 31, 2024 Lease income (1) $ 22.0 Less: Property operating expenses 9.3 Depreciation and amortization expense 19.1 Other expense from leasing operations $ (6.4) __________________________ (1) Includes $9.5 million of amortization expense of above-market leases.</t>
        </is>
      </c>
    </row>
    <row r="11">
      <c r="A11" s="4" t="inlineStr">
        <is>
          <t>Schedule of Maturity Analysis of the Annual Undiscounted Cash Flows</t>
        </is>
      </c>
      <c r="B11" s="4" t="inlineStr">
        <is>
          <t xml:space="preserve">The following is a maturity analysis of the annual undiscounted cash flows as of December 31, 2024 (in millions): Operating Lease Payments 2025 $ 41.4 2026 17.2 2027 16.8 2028 11.5 2029 9.7 Thereafter 38.5 Total undiscounted cash flows $ 1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Company provides online marketplaces, information, and analytics to the commercial real estate industry, hospitality industry, residential industry, and related professionals. Revenues by operating segment and type of service consist of the following (in millions): Year Ended December 31, 2024 2023 2022 North America International Total North America International Total North America International Total CoStar $ 957.3 $ 63.2 $ 1,020.5 $ 886.0 $ 39.2 $ 925.2 $ 800.2 $ 36.8 $ 837.0 Information services 115.2 20.7 135.9 132.4 38.5 170.9 125.0 32.4 157.4 Multifamily 1,067.3 — 1,067.3 914.2 — 914.2 745.4 — 745.4 LoopNet 270.9 10.8 281.7 255.4 9.4 264.8 223.7 7.2 230.9 Residential 58.9 41.7 100.6 43.9 2.2 46.1 73.7 — 73.7 Other Marketplaces 130.2 — 130.2 133.8 — 133.8 138.0 — 138.0 Total revenues $ 2,599.8 $ 136.4 $ 2,736.2 $ 2,365.7 $ 89.3 $ 2,455.0 $ 2,106.0 $ 76.4 $ 2,182.4 </t>
        </is>
      </c>
    </row>
    <row r="5">
      <c r="A5" s="4" t="inlineStr">
        <is>
          <t>Schedule of Contract with Customer, Asset and Liability</t>
        </is>
      </c>
      <c r="B5" s="4" t="inlineStr">
        <is>
          <t xml:space="preserve">Deferred revenue as of December 31, 2024 and 2023 was as follows (in millions): December 31, Balance Balance Sheet Caption 2024 2023 Current portion Deferred revenue $ 137.1 $ 104.2 Non-current portion Lease and other long-term liabilities 0.2 0.1 Total deferred revenue $ 137.3 $ 104.3 Changes in deferred revenue for the period were as follows (in millions): Balance at December 31, 2023 $ 104.3 Revenues recognized in the current period from the amounts in the beginning balance (102.8) New deferrals, net of amounts recognized in the current period (1) 136.4 Effects of foreign currency (0.6) Balance at December 31, 2024 $ 137.3 __________________________ (1) This balance includes $22.4 million of net new deferrals recognized in connection with business acquisitions made in 2024. See Note 5 for further discussion of acquisitions. Contract assets are generated when contractual billing schedules differ from revenue recognition timing and represent a conditional right to consideration for satisfied performance obligations that becomes a receivable when the conditions are satisfied. Contract assets as of December 31, 2024 and 2023 were as follows (in millions): December 31, Balance Balance Sheet Caption 2024 2023 Current portion Prepaid expenses and other current assets $ 5.8 $ 5.8 Non-current portion Deposits and other assets 6.0 8.0 Total contract assets $ 11.8 $ 13.8 </t>
        </is>
      </c>
    </row>
    <row r="6">
      <c r="A6" s="4" t="inlineStr">
        <is>
          <t>Schedule of Commissions Expense</t>
        </is>
      </c>
      <c r="B6" s="4" t="inlineStr">
        <is>
          <t xml:space="preserve">Commissions expense activity for the years ended December 31, 2024, 2023, and 2022, was as follows (in millions): Year Ended December 31, 2024 2023 2022 Commissions incurred $ 180.9 $ 173.5 $ 162.1 Commissions capitalized in the current period (120.2) (120.2) (116.8) Amortization of deferred commissions costs 116.7 95.2 76.1 Total commissions expense $ 177.4 $ 148.5 $ 1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Financing Receivable, Allowance for Credit Loss</t>
        </is>
      </c>
      <c r="B4" s="4" t="inlineStr">
        <is>
          <t xml:space="preserve">The following tables detail the activity related to the allowance for credit losses for trade receivables by portfolio segment (in millions): Year Ended December 31, 2024 CoStar Information Services Multifamily LoopNet Other Marketplaces Total Beginning balance at December 31, 2023 $ 9.7 $ 2.5 $ 7.3 $ 2.7 $ 1.0 $ 23.2 Current-period provision (release) for expected credit losses 15.5 2.4 12.4 5.6 0.5 36.4 Write-offs charged against the allowance, net of recoveries and other (19.1) (1.0) (10.3) (5.3) (1.1) (36.8) Ending balance at December 31, 2024 $ 6.1 $ 3.9 $ 9.4 $ 3.0 $ 0.4 $ 22.8 Year Ended December 31, 2023 CoStar Information Services Multifamily LoopNet Other Marketplaces Total Beginning balance at December 31, 2022 $ 4.5 $ 1.1 $ 4.3 $ 1.4 $ 0.9 $ 12.2 Current-period provision (release) for expected credit losses 22.1 1.4 4.9 6.0 0.6 35.0 Write-offs charged against the allowance, net of recoveries and other (16.9) — (1.9) (4.7) (0.5) (24.0) Ending balance at December 31, 2023 $ 9.7 $ 2.5 $ 7.3 $ 2.7 $ 1.0 $ 23.2 Year Ended December 31, 2022 CoStar Information Services Multifamily LoopNet Other Marketplaces Total Beginning balance at December 31, 2021 $ 5.4 $ 1.8 $ 3.4 $ 2.0 $ 0.8 $ 13.4 Current-period provision for expected credit losses 9.2 (0.6) 5.8 3.8 0.1 18.3 Write-offs charged against the allowance, net of recoveries and other (10.1) (0.1) (4.9) (4.4) — (19.5) Ending balance at December 31, 2022 $ 4.5 $ 1.1 $ 4.3 $ 1.4 $ 0.9 $ 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mounts recorded for acquired assets and assumed liabilities recorded at their fair value as of the closing date of the acquisition (in millions): Preliminary: November 1, 2024 Cash and cash equivalents $ 5.2 Accounts receivable 4.2 Long-term deferred tax assets 5.3 Goodwill 148.0 Intangible assets 135.9 Deferred revenue (22.4) Other assets and liabilities (0.2) Fair value of identifiable net assets acquired $ 276.0 The following table summarizes the amounts recorded for acquired assets and assumed liabilities recorded at their fair value as of the closing date of the acquisition (in millions): Preliminary: December 12, 2023 Measurement Period Adjustments Final Cash and cash equivalents $ 18.2 $ — $ 18.2 Accounts receivable 2.3 0.4 2.7 Goodwill 62.8 (1.1) 61.7 Intangible assets 55.2 — 55.2 Accrued expenses (12.7) 1.3 (11.4) Accrued wages and commissions (2.0) — (2.0) Deferred income taxes, net (3.0) (0.1) (3.1) Other assets and liabilities (0.4) (0.5) (0.9) Fair value of identifiable net assets acquired $ 120.4 $ — $ 120.4 </t>
        </is>
      </c>
    </row>
    <row r="5">
      <c r="A5" s="4" t="inlineStr">
        <is>
          <t>Schedule of Finite-Lived Intangible Assets Acquired as Part of Business Combination</t>
        </is>
      </c>
      <c r="B5" s="4" t="inlineStr">
        <is>
          <t xml:space="preserve">The following table summarizes the fair values (in millions) of the identifiable intangible assets acquired in the Visual Lease Acquisition included in the Company's North America operating segment, their related estimated useful lives (in years), and their respective amortization methods: Estimated Fair Value Estimated Useful Life Amortization Method Customer base $ 119.3 15 Accelerated Trade name 1.3 5 Straight-line Software technology 1.5 3 Straight-line Database technology 13.8 7.5 Straight-line Total intangible assets $ 135.9 The following table summarizes the fair values (in millions) of the identifiable intangible assets acquired in the OnTheMarket Acquisition included in the Company's International operating segment, their related estimated useful lives (in years), and their respective amortization methods: Estimated Fair Value Estimated Useful Life Amortization Method Customer base $ 42.0 8 Accelerated Trade name 10.2 15 Straight-line Technology 3.0 2 Straight-line Total intangible assets $ 55.2 </t>
        </is>
      </c>
    </row>
    <row r="6">
      <c r="A6" s="4" t="inlineStr">
        <is>
          <t>Schedule of Unaudited Pro Forma Financial Information</t>
        </is>
      </c>
      <c r="B6" s="4" t="inlineStr">
        <is>
          <t xml:space="preserve">The unaudited pro forma financial information presented below reflects the consolidated results of operations of the Company assuming the OnTheMarket Acquisition had taken place on January 1, 2022 and was as follows (in millions, except per share data): Year Ended 2023 2022 Revenue $ 2,494.0 $ 2,224.3 Net income $ 371.9 $ 361.9 Net income per share - basic $ 0.91 $ 0.91 Net income per share - diluted $ 0.91 $ 0.91 The unaudited pro forma financial information presented below reflects the consolidated results of operations of the Company assuming the Visual Lease Acquisition had taken place on January 1, 2023 and was as follows (in millions, except per share data): Year Ended 2024 2023 Revenue $ 2,769.0 $ 2,490.6 Net income $ 135.0 $ 357.3 Net income per share - basic $ 0.33 $ 0.88 Net income per share - diluted $ 0.33 $ 0.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Lease costs related to the Company's operating and finance leases included in the consolidated statements of operations were as follows (in millions): Year Ended December 31, 2024 2023 2022 Operating lease costs: Cost of revenues $ 10.1 $ 10.0 $ 8.4 Software development 8.5 6.3 7.2 Selling and marketing (excluding customer base amortization) 15.1 15.4 12.6 General and administrative 7.3 4.0 5.4 Total operating lease costs 41.0 35.7 33.6 Finance lease costs: Amortization of ROU assets 4.7 0.8 — Interest on lease liabilities 1.4 0.2 — Total finance lease costs 6.1 1.0 — Total lease costs $ 47.1 $ 36.7 $ 33.6 Supplemental cash flow information related to leases was as follows (in millions): Year Ended December 31, 2024 2023 2022 Cash paid for amounts included in the measurement of lease liabilities: Operating cash flows used in operating leases $ 46.8 $ 44.9 $ 41.6 Operating cash flows used in finance leases $ 1.1 $ 0.2 $ — Financing cash flows used in finance leases $ 5.1 $ 0.7 $ — ROU assets obtained in exchange for new lease obligations: Operating leases $ 57.2 $ 29.1 $ 20.0 Finance leases $ 7.2 $ 13.6 $ — </t>
        </is>
      </c>
    </row>
    <row r="5">
      <c r="A5" s="4" t="inlineStr">
        <is>
          <t>Schedule of Supplemental Balance Sheet Information Related to Leases</t>
        </is>
      </c>
      <c r="B5" s="4" t="inlineStr">
        <is>
          <t xml:space="preserve">Supplemental balance sheet information related to operating leases was as follows (in millions): Year Ended December 31, Balance Balance Sheet Location 2024 2023 Operating lease liabilities $ 138.9 $ 109.9 Less: imputed interest 18.2 7.0 Present value of lease liabilities 120.7 102.9 Less: current portion of lease liabilities Lease liabilities 27.0 36.9 Long-term lease liabilities Lease and other long-term liabilities $ 93.7 $ 66.0 Weighted-average remaining lease term in years 5.6 3.9 Weighted-average discount rate 4.4 % 3.6 % ROU Assets Lease right-of-use assets $ 103.0 $ 79.8 Finance lease liabilities $ 16.6 $ 14.6 Less: imputed interest 1.6 1.6 Present value of lease liabilities 15.0 13.0 Less: current portion of lease liabilities Lease liabilities 5.0 3.1 Long-term lease liabilities Lease and other long-term liabilities $ 10.0 $ 9.9 Weighted-average remaining lease term in years 3.0 3.8 Weighted-average discount rate 6.4 % 7.8 % ROU Assets Property and equipment, net $ 15.7 $ 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Depreciation and amortization are calculated on a straight-line basis over the following estimated useful lives of the assets: Buildings Twenty thirty-nine Land Indefinite Aircraft Ten twenty Furniture and office equipment Five ten Vehicles Four five Computer hardware and software Three five Leasehold improvements Shorter of lease terms or useful life Property and equipment consists of the following (in millions): December 31, 2024 2023 Leasehold improvements $ 81.5 $ 82.3 Furniture, office equipment, and vehicles 72.9 70.4 Computer hardware and software 53.7 56.3 Aircraft 66.7 44.2 Land 69.8 52.2 Construction in progress 431.8 163.7 Buildings 373.4 108.6 Property and equipment, gross 1,149.8 577.7 Accumulated depreciation and amortization (134.9) (105.5) Property and equipment, net $ 1,014.9 $ 47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Goodwill</t>
        </is>
      </c>
      <c r="B4" s="4" t="inlineStr">
        <is>
          <t>The changes in the carrying amount of goodwill by operating segment consist of the following (in millions): North America International Total Goodwill, December 31, 2022 $ 2,149.2 $ 165.6 $ 2,314.8 Acquisitions, including measurement period adjustments (1) — 62.8 62.8 Effect of foreign currency translation — 8.6 8.6 Goodwill, December 31, 2023 2,149.2 237.0 2,386.2 Acquisitions, including measurement period adjustments (2) 148.0 (1.1) 146.9 Effect of foreign currency translation — (5.5) (5.5) Goodwill, December 31, 2024 $ 2,297.2 $ 230.4 $ 2,527.6 __________________________ (1) International goodwill generated during the year ended December 31, 2023 from the OnTheMarket Acquisition was $62.8 million. (2) North America goodwill generated during the year ended December 31, 2024 from the Visual Lease Acquisition was $148.0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Acquired Finite-Lived Intangible Assets by Major Class</t>
        </is>
      </c>
      <c r="B4" s="4" t="inlineStr">
        <is>
          <t xml:space="preserve">Intangible assets consist of the following (in millions, except amortization period data): December 31, Weighted- Average 2024 2023 Acquired database technology $ 47.4 $ 36.3 6 Accumulated amortization (24.7) (21.0) Acquired database technology, net 22.7 15.3 Acquired customer base 556.9 509.5 11 Accumulated amortization (304.1) (330.7) Acquired customer base, net 252.8 178.8 Acquired trade names and other 240.8 258.9 13 Accumulated amortization (141.4) (139.3) Acquired trade names and other, net 99.4 119.6 Acquired above-market leases 41.5 — 9 Accumulated amortization (9.3) — Acquired above-market leases, net 32.2 — Acquired in-place leases 32.0 — 9 Accumulated amortization (5.9) — Acquired in-place leases, net 26.1 — Intangible assets, net $ 433.2 $ 31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38.7</v>
      </c>
      <c r="C4" s="5" t="n">
        <v>374.7</v>
      </c>
      <c r="D4" s="5" t="n">
        <v>369.5</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t>
        </is>
      </c>
      <c r="B6" s="8" t="n">
        <v>-7.9</v>
      </c>
      <c r="C6" s="8" t="n">
        <v>11.5</v>
      </c>
      <c r="D6" s="8" t="n">
        <v>-23.3</v>
      </c>
    </row>
    <row r="7">
      <c r="A7" s="4" t="inlineStr">
        <is>
          <t>Total other comprehensive (loss) income, net of tax</t>
        </is>
      </c>
      <c r="B7" s="8" t="n">
        <v>-7.9</v>
      </c>
      <c r="C7" s="8" t="n">
        <v>11.5</v>
      </c>
      <c r="D7" s="8" t="n">
        <v>-23.3</v>
      </c>
    </row>
    <row r="8">
      <c r="A8" s="4" t="inlineStr">
        <is>
          <t>Total comprehensive income</t>
        </is>
      </c>
      <c r="B8" s="5" t="n">
        <v>130.8</v>
      </c>
      <c r="C8" s="5" t="n">
        <v>386.2</v>
      </c>
      <c r="D8" s="5" t="n">
        <v>34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table below presents the components of outstanding debt (in millions): December 31, 2024 2023 2.800% Senior Notes due July 15, 2030 $ 1,000.0 $ 1,000.0 2020 Credit Agreement, due July 1, 2025 — 2024 Credit Agreement, due May 24, 2029 — Total face amount of long-term debt 1,000.0 1,000.0 Senior Notes unamortized discount and issuance costs (8.1) (9.5) Long-term debt, net 991.9 990.5 </t>
        </is>
      </c>
    </row>
    <row r="5">
      <c r="A5" s="4" t="inlineStr">
        <is>
          <t>Schedule of Interest Expense</t>
        </is>
      </c>
      <c r="B5" s="4" t="inlineStr">
        <is>
          <t xml:space="preserve">For the years ended December 31, 2024, 2023, and 2022, the Company recognized interest expense as follows (in millions): Year Ended December 31, 2024 2023 2022 Interest on outstanding borrowings $ 28.0 $ 28.0 $ 28.0 Amortization of Senior Notes discount and issuance costs 2.8 2.4 2.3 Interest capitalized for construction in progress (6.3) (1.6) — Commitment fees and other 2.9 2.6 2.0 Total interest expense $ 27.4 $ 31.4 $ 3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the provision for income taxes attributable to operations consist of the following (in millions): Year Ended December 31, 2024 2023 2022 Current: Federal $ 90.7 $ 126.3 $ 116.3 State 28.0 36.6 31.2 Foreign 2.8 0.9 0.7 Total current 121.5 163.8 148.2 Deferred: Federal (42.1) (31.7) (20.4) State (8.4) (2.9) (9.6) Foreign 0.4 (2.6) (1.2) Total deferred (50.1) (37.2) (31.2) Total provision for income taxes $ 71.4 $ 126.6 $ 117.0 </t>
        </is>
      </c>
    </row>
    <row r="5">
      <c r="A5" s="4" t="inlineStr">
        <is>
          <t>Schedule of Deferred Tax Assets and Liabilities</t>
        </is>
      </c>
      <c r="B5" s="4" t="inlineStr">
        <is>
          <t>The components of deferred tax assets and liabilities consist of the following (in millions): December 31, 2024 2023 Deferred tax assets: Allowance for credit losses $ 5.1 $ 5.8 Accrued compensation 13.0 11.9 Stock compensation 15.0 15.3 Net operating losses 49.9 34.7 Accrued reserve and other 19.6 5.8 Lease liabilities 26.2 21.8 Capitalized research and development costs 140.0 92.4 Research and development credits 5.1 4.5 Total deferred tax assets, prior to valuation allowance 273.9 192.2 Valuation allowance (33.3) (9.0) Total deferred tax assets, net of valuation allowance 240.6 183.2 Deferred tax liabilities: Deferred commission costs, net (42.8) (42.3) Lease right-of-use assets (16.2) (16.0) Prepaid expenses (5.2) (4.1) Property and equipment, net (9.4) (25.1) Intangible assets, net (144.0) (128.1) Total deferred tax liabilities (217.6) (215.6) Net deferred tax assets (liabilities) $ 23.0 $ (32.4)</t>
        </is>
      </c>
    </row>
    <row r="6">
      <c r="A6" s="4" t="inlineStr">
        <is>
          <t>Schedule of Effective Income Tax Rate Reconciliation</t>
        </is>
      </c>
      <c r="B6" s="4" t="inlineStr">
        <is>
          <t xml:space="preserve">The Company’s provision for income taxes resulted in effective tax rates that varied from the statutory federal income tax rate as follows (in millions): Year Ended December 31, 2024 2023 2022 Expected federal income tax provision at statutory rate $ 44.1 $ 105.3 $ 102.1 State income taxes, net of federal benefit 18.4 27.4 21.5 Increase (decrease) in valuation allowance 22.0 1.9 (0.5) Foreign tax rate differential (3.3) (1.0) (0.3) Research credits (28.9) (20.2) (17.5) Excess tax benefit (1.8) (5.9) (1.8) Tax reserves 6.8 4.2 1.5 Nondeductible compensation 9.2 8.8 11.4 Other adjustments 4.9 6.1 0.6 Income tax expense $ 71.4 $ 126.6 $ 117.0 </t>
        </is>
      </c>
    </row>
    <row r="7">
      <c r="A7" s="4" t="inlineStr">
        <is>
          <t>Schedule of Unrecognized Tax Benefits</t>
        </is>
      </c>
      <c r="B7" s="4" t="inlineStr">
        <is>
          <t xml:space="preserve">The following table summarizes the activity related to the Company’s unrecognized tax benefits (in millions): Unrecognized tax benefit as of December 31, 2021 $ 14.8 Increase for current year tax positions 3.4 Increase for prior year tax positions 0.3 Expiration of the statute of limitation for assessment of taxes (2.3) Unrecognized tax benefit as of December 31, 2022 16.2 Increase for current year tax positions 4.4 Increase for prior year tax positions 1.7 Expiration of the statute of limitation for assessment of taxes (2.4) Unrecognized tax benefit as of December 31, 2023 19.9 Increase for current year tax positions 5.8 Increase for prior year tax positions 4.7 Expiration of the statute of limitation for assessment of taxes (3.8) Unrecognized tax benefit as of December 31, 2024 $ 2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ssee, Operating Lease, Liability, Maturity</t>
        </is>
      </c>
      <c r="B4" s="4" t="inlineStr">
        <is>
          <t xml:space="preserve">The following summarizes the Company's significant contractual obligations, including related payments due by period, as of December 31, 2024 (in millions): Year Ending December 31, Operating lease obligations Finance lease obligations Long-term debt principal interest payments Long-term debt principal payments 2025 $ 31.8 $ 5.4 $ 28.0 $ — 2026 24.2 5.9 28.0 — 2027 22.7 4.9 28.0 — 2028 21.5 0.4 28.0 — 2029 13.5 — 28.0 — Thereafter 25.2 — 28.0 1,000.0 Total $ 138.9 $ 16.6 $ 168.0 $ 1,000.0 </t>
        </is>
      </c>
    </row>
    <row r="5">
      <c r="A5" s="4" t="inlineStr">
        <is>
          <t>Schedule of Maturities of Long-term Debt</t>
        </is>
      </c>
      <c r="B5" s="4" t="inlineStr">
        <is>
          <t xml:space="preserve">The following summarizes the Company's significant contractual obligations, including related payments due by period, as of December 31, 2024 (in millions): Year Ending December 31, Operating lease obligations Finance lease obligations Long-term debt principal interest payments Long-term debt principal payments 2025 $ 31.8 $ 5.4 $ 28.0 $ — 2026 24.2 5.9 28.0 — 2027 22.7 4.9 28.0 — 2028 21.5 0.4 28.0 — 2029 13.5 — 28.0 — Thereafter 25.2 — 28.0 1,000.0 Total $ 138.9 $ 16.6 $ 168.0 $ 1,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ummarized EBITDA Information by Operating Segment</t>
        </is>
      </c>
      <c r="B4" s="4" t="inlineStr">
        <is>
          <t xml:space="preserve">Summarized EBITDA information by operating segment consists of the following (in millions): Year Ended December 31, 2024 2023 2022 North America International Total North America International Total North America International Total Revenues (1) $ 2,599.8 $ 136.4 $ 2,736.2 $ 2,365.7 $ 89.3 $ 2,455.0 $ 2,106.0 $ 76.4 $ 2,182.4 Less: Personnel 1,104.0 95.3 1,199.3 971.4 66.2 1,037.6 809.6 53.2 862.8 Marketing 792.0 67.4 859.4 548.0 11.9 559.9 318.1 5.0 323.1 General and administrative (2) 522.3 32.2 554.5 443.3 24.4 467.7 401.0 12.8 413.8 EBITDA $ 181.5 $ (58.5) $ 123.0 $ 403.0 $ (13.2) $ 389.8 $ 577.3 $ 5.4 $ 582.7 __________________________ (1) See Note 3 for details of revenue disaggregated by segment. (2) Excludes personnel costs The following summarizes stock-based compensation, which is a significant non-cash item included in the personnel costs above, by segment (in millions): Year Ended December 31, 2024 2023 2022 North America $ 83.7 $ 81.0 $ 71.9 International 5.3 4.0 3.4 Total $ 89.0 $ 85.0 $ 75.3 </t>
        </is>
      </c>
    </row>
    <row r="5">
      <c r="A5" s="4" t="inlineStr">
        <is>
          <t>Schedule of Reconciliation of Net Income to EBITDA</t>
        </is>
      </c>
      <c r="B5" s="4" t="inlineStr">
        <is>
          <t xml:space="preserve">The reconciliation of EBITDA to income before income tax expense consists of the following (in millions): Year Ended December 31, 2024 2023 2022 EBITDA $ 123.0 $ 389.8 $ 582.7 Amortization of acquired intangible assets in cost of revenues (29.9) (31.5) (29.0) Amortization of acquired intangible assets in operating expenses (44.3) (42.2) (73.6) Depreciation and other amortization (44.1) (33.8) (29.1) Interest income, net 212.5 213.6 32.1 Other (expense) income, net (1) (7.1) 5.4 3.4 Income before income tax expense $ 210.1 $ 501.3 $ 486.5 __________________________ (1) Includes $28.6 million of amortization and depreciation expense associated with lessor activities for the year ended December 31, 2024. </t>
        </is>
      </c>
    </row>
    <row r="6">
      <c r="A6" s="4" t="inlineStr">
        <is>
          <t>Schedule of Summarized Information by Operating Segment, Assets and Liabilities</t>
        </is>
      </c>
      <c r="B6" s="4" t="inlineStr">
        <is>
          <t xml:space="preserve">Summarized information by operating segment consists of the following (in millions): December 31, 2024 2023 Property and equipment, net North America $ 1,006.7 $ 465.7 International 8.2 6.5 Total property and equipment, net $ 1,014.9 $ 472.2 Goodwill North America $ 2,297.2 $ 2,149.2 International 230.4 237.0 Total goodwill $ 2,527.6 $ 2,386.2 Assets North America $ 8,852.0 $ 8,505.5 International 404.8 414.2 Total assets $ 9,256.8 $ 8,919.7 Liabilities North America $ 1,603.0 $ 1,499.7 International 100.3 81.4 Total liabilities $ 1,703.3 $ 1,58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Income Per Share</t>
        </is>
      </c>
      <c r="B4" s="4" t="inlineStr">
        <is>
          <t xml:space="preserve">The following table sets forth the calculation of basic and diluted net income per share (in millions, except per share data): Year Ended December 31, 2024 2023 2022 Numerator: Net income $ 138.7 $ 374.7 $ 369.5 Denominator: Denominator for basic net income per share — weighted-average outstanding shares 406.3 405.3 396.3 Effect of dilutive securities: Stock options, restricted stock awards and restricted stock units 1.5 1.6 1.5 Denominator for diluted net income per share — weighted-average outstanding shares 407.8 406.9 397.8 Net income per share — basic $ 0.34 $ 0.92 $ 0.93 Net income per share — diluted $ 0.34 $ 0.92 $ 0.93 </t>
        </is>
      </c>
    </row>
    <row r="5">
      <c r="A5" s="4" t="inlineStr">
        <is>
          <t>Schedule of Anti-Dilutive Securities Excluded From Computation of Earnings Per Share</t>
        </is>
      </c>
      <c r="B5" s="4" t="inlineStr">
        <is>
          <t xml:space="preserve">The following table summarizes the shares underlying the unvested performance-based restricted stock and anti-dilutive securities excluded from the basic and diluted earnings per share calculations (in millions): Year Ended December 31, 2024 2023 2022 Performance-based restricted stock awards 0.1 0.2 0.4 Anti-dilutive securities 0.8 0.7 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Option Activity</t>
        </is>
      </c>
      <c r="B4" s="4" t="inlineStr">
        <is>
          <t xml:space="preserve">Option activity was as follows: Number of Range of Weighted- Weighted- Aggregate Outstanding at December 31, 2021 1,976,100 $10.22 - $91.98 $ 39.18 6.24 $ 80.8 Granted 202,100 $67.29 $ 67.29 Outstanding at December 31, 2022 2,178,200 $10.22 - $91.98 $ 41.79 5.60 $ 79.6 Granted 140,800 $76.78 $ 76.78 Exercised (419,340) $10.22 - $34.21 $ 17.77 Outstanding at December 31, 2023 1,899,660 $20.49 - $91.98 $ 46.69 5.53 $ 72.4 Granted 152,900 $82.47 $ 82.47 Exercised (122,736) $39.82 - $76.78 $ 58.03 Canceled or expired (25,234) $67.29 - $76.78 $ 72.66 Outstanding at December 31, 2024 1,904,590 $20.49 - $91.98 $ 51.48 4.80 $ 43.8 Exercisable at December 31, 2022 1,766,070 $10.22 - $91.98 $ 34.40 4.96 $ 76.5 Exercisable at December 31, 2023 1,571,105 $20.49 - $91.98 $ 44.32 4.93 $ 68.1 Exercisable at December 31, 2024 1,615,687 $20.49 - $91.98 $ 46.75 4.15 $ 43.6 </t>
        </is>
      </c>
    </row>
    <row r="5">
      <c r="A5" s="4" t="inlineStr">
        <is>
          <t>Schedule of Fair Value Assumption for Options Granted</t>
        </is>
      </c>
      <c r="B5" s="4" t="inlineStr">
        <is>
          <t xml:space="preserve">The Company estimated the fair value of each option granted on the date of grant using the Black-Scholes option-pricing model, using the assumptions in the following table: Year Ended December 31, 2024 2023 2022 Dividend yield 0 % 0 % 0 % Expected volatility 35 % 35 % 31 % Risk-free interest rate 4.28 % 3.96 % 1.89 % Expected life (in years) 5 5 5 Weighted-average grant date fair value $ 31.57 $ 28.87 $ 20.43 Year Ended December 31, 2024 2023 2022 Dividend yield 0 % 0 % 0 % Expected volatility 34 % 37 % 34 % Risk-free interest rate 4.47 % 4.31 % 1.71 % Expected life (in years) 3 3 3 Weighted-average grant date fair value $ 86.96 $ 81.58 $ 71.19 </t>
        </is>
      </c>
    </row>
    <row r="6">
      <c r="A6" s="4" t="inlineStr">
        <is>
          <t>Schedule of Summarized Information Regarding Options Outstanding</t>
        </is>
      </c>
      <c r="B6" s="4" t="inlineStr">
        <is>
          <t xml:space="preserve">The following table summarizes information regarding options outstanding at December 31, 2024: Options Outstanding Options Exercisable Range of Number of Weighted-Average Remaining Contractual Life (in years) Weighted- Number of Weighted- $20.49 - $27.35 346,000 2.16 $ 20.49 346,000 $ 20.49 $27.36 - $37.02 354,090 3.16 $ 34.21 354,090 $ 34.21 $37.03 - $53.24 343,000 4.10 $ 39.82 343,000 $ 39.82 $53.25 - $72.04 430,200 5.89 $ 66.90 373,798 $ 66.84 $72.05 - $91.98 431,300 7.75 $ 84.40 198,799 $ 88.94 1,904,590 4.80 $ 51.48 1,615,687 $ 46.75 </t>
        </is>
      </c>
    </row>
    <row r="7">
      <c r="A7" s="4" t="inlineStr">
        <is>
          <t>Schedule of Unvested Restricted Stock Awards Activity</t>
        </is>
      </c>
      <c r="B7" s="4" t="inlineStr">
        <is>
          <t xml:space="preserve">The following table presents unvested restricted stock awards activity for the year ended December 31, 2024: Restricted Stock Awards — without Market Condition Restricted Stock Awards — with Market Condition Number of Weighted-Average Number of Weighted-Average Unvested restricted stock awards at December 31, 2023 2,139,911 $ 70.38 681,120 $ 83.56 Granted 1,456,895 $ 81.70 320,640 $ 86.96 Vested (789,329) $ 71.69 (128,000) $ 99.73 Canceled (252,488) $ 73.81 (140,560) $ 87.38 Unvested restricted stock awards at December 31, 2024 2,554,989 $ 76.19 733,200 $ 81.49 The following table presents unvested restricted stock units activity for the year ended December 31, 2024: Number of Weighted-Average Unvested restricted stock units at December 31, 2023 22,919 $ 67.43 Granted 10,780 $ 83.98 Vested (7,768) $ 68.61 Canceled (2,399) $ 76.66 Unvested restricted stock units at December 31, 2024 23,532 $ 73.88 The following tables presents the Matching RSU activity for the year ended December 31, 2024: Number of Matching RSU Weighted-Average Unvested MSPP restricted stock units at December 31, 2023 196,967 $ 66.61 Granted 57,498 $ 88.27 Vested (20,420) $ 66.39 Canceled (59,315) $ 71.30 Unvested MSPP restricted stock units at December 31, 2024 174,730 $ 72.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s>
  <sheetData>
    <row r="1">
      <c r="A1" s="1" t="inlineStr">
        <is>
          <t>ORGANIZATION (Details) - 12 months ended Dec. 31, 2024</t>
        </is>
      </c>
      <c r="B1" s="2" t="inlineStr">
        <is>
          <t>Total</t>
        </is>
      </c>
      <c r="C1" s="2" t="inlineStr">
        <is>
          <t>operating_segment</t>
        </is>
      </c>
      <c r="D1" s="2" t="inlineStr">
        <is>
          <t>segment</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Term of subscription-based license agreements (in years)</t>
        </is>
      </c>
      <c r="B3" s="4" t="inlineStr">
        <is>
          <t>1 year</t>
        </is>
      </c>
      <c r="C3" s="4" t="inlineStr">
        <is>
          <t xml:space="preserve"> </t>
        </is>
      </c>
      <c r="D3" s="4" t="inlineStr">
        <is>
          <t xml:space="preserve"> </t>
        </is>
      </c>
    </row>
    <row r="4">
      <c r="A4" s="4" t="inlineStr">
        <is>
          <t>Number of business segments</t>
        </is>
      </c>
      <c r="B4" s="4" t="inlineStr">
        <is>
          <t xml:space="preserve"> </t>
        </is>
      </c>
      <c r="C4" s="6" t="n">
        <v>2</v>
      </c>
      <c r="D4"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Term of subscription-based license agreements (in years)</t>
        </is>
      </c>
      <c r="B4" s="4" t="inlineStr">
        <is>
          <t>1 year</t>
        </is>
      </c>
      <c r="C4" s="4" t="inlineStr">
        <is>
          <t xml:space="preserve"> </t>
        </is>
      </c>
      <c r="D4" s="4" t="inlineStr">
        <is>
          <t xml:space="preserve"> </t>
        </is>
      </c>
    </row>
    <row r="5">
      <c r="A5" s="4" t="inlineStr">
        <is>
          <t>Capitalized contract costs, amortization period (in years)</t>
        </is>
      </c>
      <c r="B5" s="4" t="inlineStr">
        <is>
          <t>3 years</t>
        </is>
      </c>
      <c r="C5" s="4" t="inlineStr">
        <is>
          <t xml:space="preserve"> </t>
        </is>
      </c>
      <c r="D5" s="4" t="inlineStr">
        <is>
          <t xml:space="preserve"> </t>
        </is>
      </c>
    </row>
    <row r="6">
      <c r="A6" s="4" t="inlineStr">
        <is>
          <t>Subscription-Based Contracts | Product Concentration Risk | Revenue from Contract with Customer Benchmark</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Percentage of total revenue (as a percent)</t>
        </is>
      </c>
      <c r="B8" s="10" t="n">
        <v>0.96</v>
      </c>
      <c r="C8" s="10" t="n">
        <v>0.95</v>
      </c>
      <c r="D8" s="10" t="n">
        <v>0.93</v>
      </c>
    </row>
    <row r="9">
      <c r="A9" s="4" t="inlineStr">
        <is>
          <t>Residential</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apitalized contract costs, amortization period (in years)</t>
        </is>
      </c>
      <c r="B11" s="4" t="inlineStr">
        <is>
          <t>3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and Accumulated Other Comprehensive Los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realized</t>
        </is>
      </c>
      <c r="B4" s="7" t="n">
        <v>-700000</v>
      </c>
      <c r="C4" s="7" t="n">
        <v>3000000</v>
      </c>
      <c r="D4" s="7" t="n">
        <v>1400000</v>
      </c>
    </row>
    <row r="5">
      <c r="A5" s="3" t="inlineStr">
        <is>
          <t>Accumulated Other Comprehensive Loss Net of Tax [Abstract]</t>
        </is>
      </c>
      <c r="B5" s="4" t="inlineStr">
        <is>
          <t xml:space="preserve"> </t>
        </is>
      </c>
      <c r="C5" s="4" t="inlineStr">
        <is>
          <t xml:space="preserve"> </t>
        </is>
      </c>
      <c r="D5" s="4" t="inlineStr">
        <is>
          <t xml:space="preserve"> </t>
        </is>
      </c>
    </row>
    <row r="6">
      <c r="A6" s="4" t="inlineStr">
        <is>
          <t>Foreign currency translation loss</t>
        </is>
      </c>
      <c r="B6" s="6" t="n">
        <v>-25500000</v>
      </c>
      <c r="C6" s="6" t="n">
        <v>-17600000</v>
      </c>
      <c r="D6" s="4" t="inlineStr">
        <is>
          <t xml:space="preserve"> </t>
        </is>
      </c>
    </row>
    <row r="7">
      <c r="A7" s="4" t="inlineStr">
        <is>
          <t>Total accumulated other comprehensive loss</t>
        </is>
      </c>
      <c r="B7" s="6" t="n">
        <v>-25500000</v>
      </c>
      <c r="C7" s="6" t="n">
        <v>-17600000</v>
      </c>
      <c r="D7" s="4" t="inlineStr">
        <is>
          <t xml:space="preserve"> </t>
        </is>
      </c>
    </row>
    <row r="8">
      <c r="A8" s="4" t="inlineStr">
        <is>
          <t>Reclassification out of accumulated other comprehensive loss</t>
        </is>
      </c>
      <c r="B8" s="7" t="n">
        <v>0</v>
      </c>
      <c r="C8" s="7" t="n">
        <v>0</v>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845.2</v>
      </c>
      <c r="C4" s="5" t="n">
        <v>549.6</v>
      </c>
      <c r="D4" s="5" t="n">
        <v>305.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681</v>
      </c>
      <c r="C3" s="5" t="n">
        <v>5215.9</v>
      </c>
    </row>
    <row r="4">
      <c r="A4" s="4" t="inlineStr">
        <is>
          <t>Accounts receivable</t>
        </is>
      </c>
      <c r="B4" s="8" t="n">
        <v>210.7</v>
      </c>
      <c r="C4" s="8" t="n">
        <v>213.2</v>
      </c>
    </row>
    <row r="5">
      <c r="A5" s="4" t="inlineStr">
        <is>
          <t>Less: Allowance for credit losses</t>
        </is>
      </c>
      <c r="B5" s="8" t="n">
        <v>-22.8</v>
      </c>
      <c r="C5" s="8" t="n">
        <v>-23.2</v>
      </c>
    </row>
    <row r="6">
      <c r="A6" s="4" t="inlineStr">
        <is>
          <t>Accounts receivable, net</t>
        </is>
      </c>
      <c r="B6" s="8" t="n">
        <v>187.9</v>
      </c>
      <c r="C6" s="6" t="n">
        <v>190</v>
      </c>
    </row>
    <row r="7">
      <c r="A7" s="4" t="inlineStr">
        <is>
          <t>Prepaid expenses and other current assets</t>
        </is>
      </c>
      <c r="B7" s="8" t="n">
        <v>81.3</v>
      </c>
      <c r="C7" s="8" t="n">
        <v>70.2</v>
      </c>
    </row>
    <row r="8">
      <c r="A8" s="4" t="inlineStr">
        <is>
          <t>Total current assets</t>
        </is>
      </c>
      <c r="B8" s="8" t="n">
        <v>4950.2</v>
      </c>
      <c r="C8" s="8" t="n">
        <v>5476.1</v>
      </c>
    </row>
    <row r="9">
      <c r="A9" s="4" t="inlineStr">
        <is>
          <t>Deferred income taxes, net</t>
        </is>
      </c>
      <c r="B9" s="8" t="n">
        <v>30.6</v>
      </c>
      <c r="C9" s="8" t="n">
        <v>4.3</v>
      </c>
    </row>
    <row r="10">
      <c r="A10" s="4" t="inlineStr">
        <is>
          <t>Property and equipment, net</t>
        </is>
      </c>
      <c r="B10" s="8" t="n">
        <v>1014.9</v>
      </c>
      <c r="C10" s="8" t="n">
        <v>472.2</v>
      </c>
    </row>
    <row r="11">
      <c r="A11" s="4" t="inlineStr">
        <is>
          <t>Lease right-of-use assets</t>
        </is>
      </c>
      <c r="B11" s="6" t="n">
        <v>103</v>
      </c>
      <c r="C11" s="8" t="n">
        <v>79.8</v>
      </c>
    </row>
    <row r="12">
      <c r="A12" s="4" t="inlineStr">
        <is>
          <t>Goodwill</t>
        </is>
      </c>
      <c r="B12" s="8" t="n">
        <v>2527.6</v>
      </c>
      <c r="C12" s="8" t="n">
        <v>2386.2</v>
      </c>
    </row>
    <row r="13">
      <c r="A13" s="4" t="inlineStr">
        <is>
          <t>Intangible assets, net</t>
        </is>
      </c>
      <c r="B13" s="8" t="n">
        <v>433.2</v>
      </c>
      <c r="C13" s="8" t="n">
        <v>313.7</v>
      </c>
    </row>
    <row r="14">
      <c r="A14" s="4" t="inlineStr">
        <is>
          <t>Deferred commission costs, net</t>
        </is>
      </c>
      <c r="B14" s="8" t="n">
        <v>169.6</v>
      </c>
      <c r="C14" s="8" t="n">
        <v>167.7</v>
      </c>
    </row>
    <row r="15">
      <c r="A15" s="4" t="inlineStr">
        <is>
          <t>Deposits and other assets</t>
        </is>
      </c>
      <c r="B15" s="8" t="n">
        <v>27.7</v>
      </c>
      <c r="C15" s="8" t="n">
        <v>19.7</v>
      </c>
    </row>
    <row r="16">
      <c r="A16" s="4" t="inlineStr">
        <is>
          <t>Total assets</t>
        </is>
      </c>
      <c r="B16" s="8" t="n">
        <v>9256.799999999999</v>
      </c>
      <c r="C16" s="8" t="n">
        <v>8919.700000000001</v>
      </c>
    </row>
    <row r="17">
      <c r="A17" s="3" t="inlineStr">
        <is>
          <t>Current liabilities:</t>
        </is>
      </c>
      <c r="B17" s="4" t="inlineStr">
        <is>
          <t xml:space="preserve"> </t>
        </is>
      </c>
      <c r="C17" s="4" t="inlineStr">
        <is>
          <t xml:space="preserve"> </t>
        </is>
      </c>
    </row>
    <row r="18">
      <c r="A18" s="4" t="inlineStr">
        <is>
          <t>Accounts payable</t>
        </is>
      </c>
      <c r="B18" s="6" t="n">
        <v>47</v>
      </c>
      <c r="C18" s="8" t="n">
        <v>23.1</v>
      </c>
    </row>
    <row r="19">
      <c r="A19" s="4" t="inlineStr">
        <is>
          <t>Accrued wages and commissions</t>
        </is>
      </c>
      <c r="B19" s="8" t="n">
        <v>133.3</v>
      </c>
      <c r="C19" s="8" t="n">
        <v>117.8</v>
      </c>
    </row>
    <row r="20">
      <c r="A20" s="4" t="inlineStr">
        <is>
          <t>Accrued expenses and other current liabilities</t>
        </is>
      </c>
      <c r="B20" s="8" t="n">
        <v>179.7</v>
      </c>
      <c r="C20" s="6" t="n">
        <v>163</v>
      </c>
    </row>
    <row r="21">
      <c r="A21" s="4" t="inlineStr">
        <is>
          <t>Income taxes payable</t>
        </is>
      </c>
      <c r="B21" s="8" t="n">
        <v>23.2</v>
      </c>
      <c r="C21" s="8" t="n">
        <v>7.7</v>
      </c>
    </row>
    <row r="22">
      <c r="A22" s="4" t="inlineStr">
        <is>
          <t>Lease liabilities</t>
        </is>
      </c>
      <c r="B22" s="6" t="n">
        <v>32</v>
      </c>
      <c r="C22" s="6" t="n">
        <v>40</v>
      </c>
    </row>
    <row r="23">
      <c r="A23" s="4" t="inlineStr">
        <is>
          <t>Deferred revenue</t>
        </is>
      </c>
      <c r="B23" s="8" t="n">
        <v>137.1</v>
      </c>
      <c r="C23" s="8" t="n">
        <v>104.2</v>
      </c>
    </row>
    <row r="24">
      <c r="A24" s="4" t="inlineStr">
        <is>
          <t>Total current liabilities</t>
        </is>
      </c>
      <c r="B24" s="8" t="n">
        <v>552.3</v>
      </c>
      <c r="C24" s="8" t="n">
        <v>455.8</v>
      </c>
    </row>
    <row r="25">
      <c r="A25" s="4" t="inlineStr">
        <is>
          <t>Long-term debt, net</t>
        </is>
      </c>
      <c r="B25" s="8" t="n">
        <v>991.9</v>
      </c>
      <c r="C25" s="8" t="n">
        <v>990.5</v>
      </c>
    </row>
    <row r="26">
      <c r="A26" s="4" t="inlineStr">
        <is>
          <t>Deferred income taxes, net</t>
        </is>
      </c>
      <c r="B26" s="8" t="n">
        <v>7.6</v>
      </c>
      <c r="C26" s="8" t="n">
        <v>36.7</v>
      </c>
    </row>
    <row r="27">
      <c r="A27" s="4" t="inlineStr">
        <is>
          <t>Income taxes payable</t>
        </is>
      </c>
      <c r="B27" s="6" t="n">
        <v>25</v>
      </c>
      <c r="C27" s="8" t="n">
        <v>18.2</v>
      </c>
    </row>
    <row r="28">
      <c r="A28" s="4" t="inlineStr">
        <is>
          <t>Lease and other long-term liabilities</t>
        </is>
      </c>
      <c r="B28" s="8" t="n">
        <v>126.5</v>
      </c>
      <c r="C28" s="8" t="n">
        <v>79.90000000000001</v>
      </c>
    </row>
    <row r="29">
      <c r="A29" s="4" t="inlineStr">
        <is>
          <t>Total liabilities</t>
        </is>
      </c>
      <c r="B29" s="8" t="n">
        <v>1703.3</v>
      </c>
      <c r="C29" s="8" t="n">
        <v>1581.1</v>
      </c>
    </row>
    <row r="30">
      <c r="A30" s="3" t="inlineStr">
        <is>
          <t>Stockholders’ equity:</t>
        </is>
      </c>
      <c r="B30" s="4" t="inlineStr">
        <is>
          <t xml:space="preserve"> </t>
        </is>
      </c>
      <c r="C30" s="4" t="inlineStr">
        <is>
          <t xml:space="preserve"> </t>
        </is>
      </c>
    </row>
    <row r="31">
      <c r="A31" s="4" t="inlineStr">
        <is>
          <t>Preferred stock, $0.01 par value; 2 million shares authorized; zero outstanding</t>
        </is>
      </c>
      <c r="B31" s="6" t="n">
        <v>0</v>
      </c>
      <c r="C31" s="6" t="n">
        <v>0</v>
      </c>
    </row>
    <row r="32">
      <c r="A32" s="4" t="inlineStr">
        <is>
          <t>Common stock, $0.01 par value; 1.2 billion shares authorized; 409.5 million and 408.1 million issued and outstanding as of December 31, 2024 and 2023, respectively</t>
        </is>
      </c>
      <c r="B32" s="8" t="n">
        <v>4.1</v>
      </c>
      <c r="C32" s="8" t="n">
        <v>4.1</v>
      </c>
    </row>
    <row r="33">
      <c r="A33" s="4" t="inlineStr">
        <is>
          <t>Additional paid-in capital</t>
        </is>
      </c>
      <c r="B33" s="8" t="n">
        <v>5231.9</v>
      </c>
      <c r="C33" s="8" t="n">
        <v>5147.8</v>
      </c>
    </row>
    <row r="34">
      <c r="A34" s="4" t="inlineStr">
        <is>
          <t>Accumulated other comprehensive loss</t>
        </is>
      </c>
      <c r="B34" s="8" t="n">
        <v>-25.5</v>
      </c>
      <c r="C34" s="8" t="n">
        <v>-17.6</v>
      </c>
    </row>
    <row r="35">
      <c r="A35" s="4" t="inlineStr">
        <is>
          <t>Retained earnings</t>
        </is>
      </c>
      <c r="B35" s="6" t="n">
        <v>2343</v>
      </c>
      <c r="C35" s="8" t="n">
        <v>2204.3</v>
      </c>
    </row>
    <row r="36">
      <c r="A36" s="4" t="inlineStr">
        <is>
          <t>Total stockholders’ equity</t>
        </is>
      </c>
      <c r="B36" s="8" t="n">
        <v>7553.5</v>
      </c>
      <c r="C36" s="8" t="n">
        <v>7338.6</v>
      </c>
    </row>
    <row r="37">
      <c r="A37" s="4" t="inlineStr">
        <is>
          <t>Total liabilities and stockholders’ equity</t>
        </is>
      </c>
      <c r="B37" s="5" t="n">
        <v>9256.799999999999</v>
      </c>
      <c r="C37" s="5" t="n">
        <v>8919.7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89</v>
      </c>
      <c r="C4" s="7" t="n">
        <v>85</v>
      </c>
      <c r="D4" s="5" t="n">
        <v>75.2</v>
      </c>
    </row>
    <row r="5">
      <c r="A5" s="4" t="inlineStr">
        <is>
          <t>Cost of revenue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8" t="n">
        <v>14.5</v>
      </c>
      <c r="C7" s="8" t="n">
        <v>14.3</v>
      </c>
      <c r="D7" s="8" t="n">
        <v>12.6</v>
      </c>
    </row>
    <row r="8">
      <c r="A8" s="4" t="inlineStr">
        <is>
          <t>Selling and marketing (excluding customer base amortization)</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8" t="n">
        <v>11.2</v>
      </c>
      <c r="C10" s="8" t="n">
        <v>9.1</v>
      </c>
      <c r="D10" s="8" t="n">
        <v>7.8</v>
      </c>
    </row>
    <row r="11">
      <c r="A11" s="4" t="inlineStr">
        <is>
          <t>Software development</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8" t="n">
        <v>21.8</v>
      </c>
      <c r="C13" s="8" t="n">
        <v>17.5</v>
      </c>
      <c r="D13" s="6" t="n">
        <v>13</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5" t="n">
        <v>41.5</v>
      </c>
      <c r="C16" s="5" t="n">
        <v>44.1</v>
      </c>
      <c r="D16" s="5" t="n">
        <v>4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ash and Cash Equivalen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7" t="n">
        <v>4700000000</v>
      </c>
      <c r="C3" s="7" t="n">
        <v>5200000000</v>
      </c>
    </row>
    <row r="4">
      <c r="A4" s="4" t="inlineStr">
        <is>
          <t>Restricted cash</t>
        </is>
      </c>
      <c r="B4" s="7" t="n">
        <v>0</v>
      </c>
      <c r="C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Allowance for Credit Losses (Details)</t>
        </is>
      </c>
      <c r="B1" s="2" t="inlineStr">
        <is>
          <t>Dec. 31, 2024 class segment</t>
        </is>
      </c>
    </row>
    <row r="2">
      <c r="A2" s="3" t="inlineStr">
        <is>
          <t>Accounting Policies [Abstract]</t>
        </is>
      </c>
      <c r="B2" s="4" t="inlineStr">
        <is>
          <t xml:space="preserve"> </t>
        </is>
      </c>
    </row>
    <row r="3">
      <c r="A3" s="4" t="inlineStr">
        <is>
          <t>Number of portfolio segments | segment</t>
        </is>
      </c>
      <c r="B3" s="6" t="n">
        <v>5</v>
      </c>
    </row>
    <row r="4">
      <c r="A4" s="4" t="inlineStr">
        <is>
          <t>Number of classes of trade receivables based on location</t>
        </is>
      </c>
      <c r="B4" s="6" t="n">
        <v>2</v>
      </c>
    </row>
    <row r="5">
      <c r="A5" s="4" t="inlineStr">
        <is>
          <t>Number of trade receivables in information services portfolio</t>
        </is>
      </c>
      <c r="B5" s="6" t="n">
        <v>4</v>
      </c>
    </row>
    <row r="6">
      <c r="A6" s="4" t="inlineStr">
        <is>
          <t>Number of trade receivables in multifamily portfolio</t>
        </is>
      </c>
      <c r="B6" s="6" t="n">
        <v>1</v>
      </c>
    </row>
    <row r="7">
      <c r="A7" s="4" t="inlineStr">
        <is>
          <t>Number of trade receivables in loopnet portfolio</t>
        </is>
      </c>
      <c r="B7" s="6" t="n">
        <v>1</v>
      </c>
    </row>
    <row r="8">
      <c r="A8" s="4" t="inlineStr">
        <is>
          <t>Number of trade receivables in other marketplaces portfolio segment</t>
        </is>
      </c>
      <c r="B8"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Useful life (in years)</t>
        </is>
      </c>
      <c r="B4" s="4" t="inlineStr">
        <is>
          <t>20 years</t>
        </is>
      </c>
    </row>
    <row r="5">
      <c r="A5" s="4" t="inlineStr">
        <is>
          <t>Minimum | Aircraft</t>
        </is>
      </c>
      <c r="B5" s="4" t="inlineStr">
        <is>
          <t xml:space="preserve"> </t>
        </is>
      </c>
    </row>
    <row r="6">
      <c r="A6" s="3" t="inlineStr">
        <is>
          <t>Property, Plant and Equipment [Line Items]</t>
        </is>
      </c>
      <c r="B6" s="4" t="inlineStr">
        <is>
          <t xml:space="preserve"> </t>
        </is>
      </c>
    </row>
    <row r="7">
      <c r="A7" s="4" t="inlineStr">
        <is>
          <t>Useful life (in years)</t>
        </is>
      </c>
      <c r="B7" s="4" t="inlineStr">
        <is>
          <t>10 years</t>
        </is>
      </c>
    </row>
    <row r="8">
      <c r="A8" s="4" t="inlineStr">
        <is>
          <t>Minimum | Furniture and office equipment</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row r="11">
      <c r="A11" s="4" t="inlineStr">
        <is>
          <t>Minimum | Vehicles</t>
        </is>
      </c>
      <c r="B11" s="4" t="inlineStr">
        <is>
          <t xml:space="preserve"> </t>
        </is>
      </c>
    </row>
    <row r="12">
      <c r="A12" s="3" t="inlineStr">
        <is>
          <t>Property, Plant and Equipment [Line Items]</t>
        </is>
      </c>
      <c r="B12" s="4" t="inlineStr">
        <is>
          <t xml:space="preserve"> </t>
        </is>
      </c>
    </row>
    <row r="13">
      <c r="A13" s="4" t="inlineStr">
        <is>
          <t>Useful life (in years)</t>
        </is>
      </c>
      <c r="B13" s="4" t="inlineStr">
        <is>
          <t>4 years</t>
        </is>
      </c>
    </row>
    <row r="14">
      <c r="A14" s="4" t="inlineStr">
        <is>
          <t>Minimum | Computer hardware and software</t>
        </is>
      </c>
      <c r="B14" s="4" t="inlineStr">
        <is>
          <t xml:space="preserve"> </t>
        </is>
      </c>
    </row>
    <row r="15">
      <c r="A15" s="3" t="inlineStr">
        <is>
          <t>Property, Plant and Equipment [Line Items]</t>
        </is>
      </c>
      <c r="B15" s="4" t="inlineStr">
        <is>
          <t xml:space="preserve"> </t>
        </is>
      </c>
    </row>
    <row r="16">
      <c r="A16" s="4" t="inlineStr">
        <is>
          <t>Useful life (in years)</t>
        </is>
      </c>
      <c r="B16" s="4" t="inlineStr">
        <is>
          <t>3 years</t>
        </is>
      </c>
    </row>
    <row r="17">
      <c r="A17" s="4" t="inlineStr">
        <is>
          <t>Maximum | Buildings</t>
        </is>
      </c>
      <c r="B17" s="4" t="inlineStr">
        <is>
          <t xml:space="preserve"> </t>
        </is>
      </c>
    </row>
    <row r="18">
      <c r="A18" s="3" t="inlineStr">
        <is>
          <t>Property, Plant and Equipment [Line Items]</t>
        </is>
      </c>
      <c r="B18" s="4" t="inlineStr">
        <is>
          <t xml:space="preserve"> </t>
        </is>
      </c>
    </row>
    <row r="19">
      <c r="A19" s="4" t="inlineStr">
        <is>
          <t>Useful life (in years)</t>
        </is>
      </c>
      <c r="B19" s="4" t="inlineStr">
        <is>
          <t>39 years</t>
        </is>
      </c>
    </row>
    <row r="20">
      <c r="A20" s="4" t="inlineStr">
        <is>
          <t>Maximum | Aircraft</t>
        </is>
      </c>
      <c r="B20" s="4" t="inlineStr">
        <is>
          <t xml:space="preserve"> </t>
        </is>
      </c>
    </row>
    <row r="21">
      <c r="A21" s="3" t="inlineStr">
        <is>
          <t>Property, Plant and Equipment [Line Items]</t>
        </is>
      </c>
      <c r="B21" s="4" t="inlineStr">
        <is>
          <t xml:space="preserve"> </t>
        </is>
      </c>
    </row>
    <row r="22">
      <c r="A22" s="4" t="inlineStr">
        <is>
          <t>Useful life (in years)</t>
        </is>
      </c>
      <c r="B22" s="4" t="inlineStr">
        <is>
          <t>20 years</t>
        </is>
      </c>
    </row>
    <row r="23">
      <c r="A23" s="4" t="inlineStr">
        <is>
          <t>Maximum | Furniture and office equipment</t>
        </is>
      </c>
      <c r="B23" s="4" t="inlineStr">
        <is>
          <t xml:space="preserve"> </t>
        </is>
      </c>
    </row>
    <row r="24">
      <c r="A24" s="3" t="inlineStr">
        <is>
          <t>Property, Plant and Equipment [Line Items]</t>
        </is>
      </c>
      <c r="B24" s="4" t="inlineStr">
        <is>
          <t xml:space="preserve"> </t>
        </is>
      </c>
    </row>
    <row r="25">
      <c r="A25" s="4" t="inlineStr">
        <is>
          <t>Useful life (in years)</t>
        </is>
      </c>
      <c r="B25" s="4" t="inlineStr">
        <is>
          <t>10 years</t>
        </is>
      </c>
    </row>
    <row r="26">
      <c r="A26" s="4" t="inlineStr">
        <is>
          <t>Maximum | Vehicles</t>
        </is>
      </c>
      <c r="B26" s="4" t="inlineStr">
        <is>
          <t xml:space="preserve"> </t>
        </is>
      </c>
    </row>
    <row r="27">
      <c r="A27" s="3" t="inlineStr">
        <is>
          <t>Property, Plant and Equipment [Line Items]</t>
        </is>
      </c>
      <c r="B27" s="4" t="inlineStr">
        <is>
          <t xml:space="preserve"> </t>
        </is>
      </c>
    </row>
    <row r="28">
      <c r="A28" s="4" t="inlineStr">
        <is>
          <t>Useful life (in years)</t>
        </is>
      </c>
      <c r="B28" s="4" t="inlineStr">
        <is>
          <t>5 years</t>
        </is>
      </c>
    </row>
    <row r="29">
      <c r="A29" s="4" t="inlineStr">
        <is>
          <t>Maximum | Computer hardware and software</t>
        </is>
      </c>
      <c r="B29" s="4" t="inlineStr">
        <is>
          <t xml:space="preserve"> </t>
        </is>
      </c>
    </row>
    <row r="30">
      <c r="A30" s="3" t="inlineStr">
        <is>
          <t>Property, Plant and Equipment [Line Items]</t>
        </is>
      </c>
      <c r="B30" s="4" t="inlineStr">
        <is>
          <t xml:space="preserve"> </t>
        </is>
      </c>
    </row>
    <row r="31">
      <c r="A31" s="4" t="inlineStr">
        <is>
          <t>Useful life (in years)</t>
        </is>
      </c>
      <c r="B31"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Lived Assets, Intangible Assets and Goodwill (Details) - USD ($) $ in Millions</t>
        </is>
      </c>
      <c r="B1" s="2" t="inlineStr">
        <is>
          <t>12 Months Ended</t>
        </is>
      </c>
    </row>
    <row r="2">
      <c r="B2" s="2" t="inlineStr">
        <is>
          <t>Dec. 31, 2022</t>
        </is>
      </c>
      <c r="C2" s="2" t="inlineStr">
        <is>
          <t>Dec. 31, 2024</t>
        </is>
      </c>
    </row>
    <row r="3">
      <c r="A3" s="4" t="inlineStr">
        <is>
          <t>Acquired Technology | Minimum</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Useful life (in years)</t>
        </is>
      </c>
      <c r="B5" s="4" t="inlineStr">
        <is>
          <t xml:space="preserve"> </t>
        </is>
      </c>
      <c r="C5" s="4" t="inlineStr">
        <is>
          <t>2 years</t>
        </is>
      </c>
    </row>
    <row r="6">
      <c r="A6" s="4" t="inlineStr">
        <is>
          <t>Acquired Technology | Max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 (in years)</t>
        </is>
      </c>
      <c r="B8" s="4" t="inlineStr">
        <is>
          <t xml:space="preserve"> </t>
        </is>
      </c>
      <c r="C8" s="4" t="inlineStr">
        <is>
          <t>8 years</t>
        </is>
      </c>
    </row>
    <row r="9">
      <c r="A9" s="4" t="inlineStr">
        <is>
          <t>Acquired Customer Base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in years)</t>
        </is>
      </c>
      <c r="B11" s="4" t="inlineStr">
        <is>
          <t xml:space="preserve"> </t>
        </is>
      </c>
      <c r="C11" s="4" t="inlineStr">
        <is>
          <t>6 years</t>
        </is>
      </c>
    </row>
    <row r="12">
      <c r="A12" s="4" t="inlineStr">
        <is>
          <t>Acquired Customer Base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in years)</t>
        </is>
      </c>
      <c r="B14" s="4" t="inlineStr">
        <is>
          <t xml:space="preserve"> </t>
        </is>
      </c>
      <c r="C14" s="4" t="inlineStr">
        <is>
          <t>15 years</t>
        </is>
      </c>
    </row>
    <row r="15">
      <c r="A15" s="4" t="inlineStr">
        <is>
          <t>Trade Name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in years)</t>
        </is>
      </c>
      <c r="B17" s="4" t="inlineStr">
        <is>
          <t xml:space="preserve"> </t>
        </is>
      </c>
      <c r="C17" s="4" t="inlineStr">
        <is>
          <t>2 years</t>
        </is>
      </c>
    </row>
    <row r="18">
      <c r="A18" s="4" t="inlineStr">
        <is>
          <t>Trade Names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in years)</t>
        </is>
      </c>
      <c r="B20" s="4" t="inlineStr">
        <is>
          <t xml:space="preserve"> </t>
        </is>
      </c>
      <c r="C20" s="4" t="inlineStr">
        <is>
          <t>15 years</t>
        </is>
      </c>
    </row>
    <row r="21">
      <c r="A21" s="4" t="inlineStr">
        <is>
          <t>Acquired above-market leases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 (in years)</t>
        </is>
      </c>
      <c r="B23" s="4" t="inlineStr">
        <is>
          <t xml:space="preserve"> </t>
        </is>
      </c>
      <c r="C23" s="4" t="inlineStr">
        <is>
          <t>2 years</t>
        </is>
      </c>
    </row>
    <row r="24">
      <c r="A24" s="4" t="inlineStr">
        <is>
          <t>Acquired above-market leases | Max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 (in years)</t>
        </is>
      </c>
      <c r="B26" s="4" t="inlineStr">
        <is>
          <t xml:space="preserve"> </t>
        </is>
      </c>
      <c r="C26" s="4" t="inlineStr">
        <is>
          <t>11 years</t>
        </is>
      </c>
    </row>
    <row r="27">
      <c r="A27" s="4" t="inlineStr">
        <is>
          <t>Acquired in-place leases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fe (in years)</t>
        </is>
      </c>
      <c r="B29" s="4" t="inlineStr">
        <is>
          <t xml:space="preserve"> </t>
        </is>
      </c>
      <c r="C29" s="4" t="inlineStr">
        <is>
          <t>2 years</t>
        </is>
      </c>
    </row>
    <row r="30">
      <c r="A30" s="4" t="inlineStr">
        <is>
          <t>Acquired in-place leases | Max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fe (in years)</t>
        </is>
      </c>
      <c r="B32" s="4" t="inlineStr">
        <is>
          <t xml:space="preserve"> </t>
        </is>
      </c>
      <c r="C32" s="4" t="inlineStr">
        <is>
          <t>11 years</t>
        </is>
      </c>
    </row>
    <row r="33">
      <c r="A33" s="4" t="inlineStr">
        <is>
          <t>North America</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Impairment loss</t>
        </is>
      </c>
      <c r="B35" s="7" t="n">
        <v>9</v>
      </c>
      <c r="C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6" customWidth="1" min="2" max="2"/>
    <col width="28" customWidth="1" min="3" max="3"/>
    <col width="22" customWidth="1" min="4" max="4"/>
    <col width="22" customWidth="1" min="5" max="5"/>
    <col width="34" customWidth="1" min="6" max="6"/>
  </cols>
  <sheetData>
    <row r="1">
      <c r="A1" s="1" t="inlineStr">
        <is>
          <t>SUMMARY OF SIGNIFICANT ACCOUNTING POLICIES - Leasing Operations and Other Income, Expense (Details) ft² in Thousands, $ in Millions</t>
        </is>
      </c>
      <c r="B1" s="2" t="inlineStr">
        <is>
          <t>1 Months Ended</t>
        </is>
      </c>
      <c r="C1" s="2" t="inlineStr">
        <is>
          <t>12 Months Ended</t>
        </is>
      </c>
    </row>
    <row r="2">
      <c r="B2" s="2" t="inlineStr">
        <is>
          <t>Feb. 29, 2024 USD ($) ft²</t>
        </is>
      </c>
      <c r="C2" s="2" t="inlineStr">
        <is>
          <t>Dec. 31, 2024 USD ($)</t>
        </is>
      </c>
      <c r="D2" s="2" t="inlineStr">
        <is>
          <t>Dec. 31, 2023 USD ($)</t>
        </is>
      </c>
      <c r="E2" s="2" t="inlineStr">
        <is>
          <t>Dec. 31, 2022 USD ($)</t>
        </is>
      </c>
      <c r="F2" s="2" t="inlineStr">
        <is>
          <t>Oct. 31, 2024 USD ($) installment</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ilding occupied (as a percent)</t>
        </is>
      </c>
      <c r="B4" s="11" t="n">
        <v>0.3</v>
      </c>
      <c r="C4" s="4" t="inlineStr">
        <is>
          <t xml:space="preserve"> </t>
        </is>
      </c>
      <c r="D4" s="4" t="inlineStr">
        <is>
          <t xml:space="preserve"> </t>
        </is>
      </c>
      <c r="E4" s="4" t="inlineStr">
        <is>
          <t xml:space="preserve"> </t>
        </is>
      </c>
      <c r="F4" s="4" t="inlineStr">
        <is>
          <t xml:space="preserve"> </t>
        </is>
      </c>
    </row>
    <row r="5">
      <c r="A5" s="4" t="inlineStr">
        <is>
          <t>Payments to acquire land and building</t>
        </is>
      </c>
      <c r="B5" s="4" t="inlineStr">
        <is>
          <t xml:space="preserve"> </t>
        </is>
      </c>
      <c r="C5" s="7" t="n">
        <v>579</v>
      </c>
      <c r="D5" s="5" t="n">
        <v>117.5</v>
      </c>
      <c r="E5" s="5" t="n">
        <v>35.2</v>
      </c>
      <c r="F5" s="4" t="inlineStr">
        <is>
          <t xml:space="preserve"> </t>
        </is>
      </c>
    </row>
    <row r="6">
      <c r="A6" s="4" t="inlineStr">
        <is>
          <t>Current portion</t>
        </is>
      </c>
      <c r="B6" s="4" t="inlineStr">
        <is>
          <t xml:space="preserve"> </t>
        </is>
      </c>
      <c r="C6" s="8" t="n">
        <v>4.5</v>
      </c>
      <c r="D6" s="4" t="inlineStr">
        <is>
          <t xml:space="preserve"> </t>
        </is>
      </c>
      <c r="E6" s="4" t="inlineStr">
        <is>
          <t xml:space="preserve"> </t>
        </is>
      </c>
      <c r="F6" s="4" t="inlineStr">
        <is>
          <t xml:space="preserve"> </t>
        </is>
      </c>
    </row>
    <row r="7">
      <c r="A7" s="4" t="inlineStr">
        <is>
          <t>Non-current portion</t>
        </is>
      </c>
      <c r="B7" s="4" t="inlineStr">
        <is>
          <t xml:space="preserve"> </t>
        </is>
      </c>
      <c r="C7" s="8" t="n">
        <v>18.5</v>
      </c>
      <c r="D7" s="4" t="inlineStr">
        <is>
          <t xml:space="preserve"> </t>
        </is>
      </c>
      <c r="E7" s="4" t="inlineStr">
        <is>
          <t xml:space="preserve"> </t>
        </is>
      </c>
      <c r="F7" s="4" t="inlineStr">
        <is>
          <t xml:space="preserve"> </t>
        </is>
      </c>
    </row>
    <row r="8">
      <c r="A8" s="4" t="inlineStr">
        <is>
          <t>Total deferred lease income</t>
        </is>
      </c>
      <c r="B8" s="4" t="inlineStr">
        <is>
          <t xml:space="preserve"> </t>
        </is>
      </c>
      <c r="C8" s="6" t="n">
        <v>23</v>
      </c>
      <c r="D8" s="4" t="inlineStr">
        <is>
          <t xml:space="preserve"> </t>
        </is>
      </c>
      <c r="E8" s="4" t="inlineStr">
        <is>
          <t xml:space="preserve"> </t>
        </is>
      </c>
      <c r="F8" s="4" t="inlineStr">
        <is>
          <t xml:space="preserve"> </t>
        </is>
      </c>
    </row>
    <row r="9">
      <c r="A9" s="4" t="inlineStr">
        <is>
          <t>Lease income</t>
        </is>
      </c>
      <c r="B9" s="4" t="inlineStr">
        <is>
          <t xml:space="preserve"> </t>
        </is>
      </c>
      <c r="C9" s="7" t="n">
        <v>22</v>
      </c>
      <c r="D9" s="4" t="inlineStr">
        <is>
          <t xml:space="preserve"> </t>
        </is>
      </c>
      <c r="E9" s="4" t="inlineStr">
        <is>
          <t xml:space="preserve"> </t>
        </is>
      </c>
      <c r="F9" s="4" t="inlineStr">
        <is>
          <t xml:space="preserve"> </t>
        </is>
      </c>
    </row>
    <row r="10">
      <c r="A10" s="4" t="inlineStr">
        <is>
          <t>Operating Lease, Lease Income, Statement of Income or Comprehensive Income [Extensible Enumeration]</t>
        </is>
      </c>
      <c r="B10" s="4" t="inlineStr">
        <is>
          <t xml:space="preserve"> </t>
        </is>
      </c>
      <c r="C10" s="4" t="inlineStr">
        <is>
          <t>Other (expense) income, net</t>
        </is>
      </c>
      <c r="D10" s="4" t="inlineStr">
        <is>
          <t xml:space="preserve"> </t>
        </is>
      </c>
      <c r="E10" s="4" t="inlineStr">
        <is>
          <t xml:space="preserve"> </t>
        </is>
      </c>
      <c r="F10" s="4" t="inlineStr">
        <is>
          <t xml:space="preserve"> </t>
        </is>
      </c>
    </row>
    <row r="11">
      <c r="A11" s="3" t="inlineStr">
        <is>
          <t>L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operating expenses</t>
        </is>
      </c>
      <c r="B12" s="4" t="inlineStr">
        <is>
          <t xml:space="preserve"> </t>
        </is>
      </c>
      <c r="C12" s="5" t="n">
        <v>9.300000000000001</v>
      </c>
      <c r="D12" s="4" t="inlineStr">
        <is>
          <t xml:space="preserve"> </t>
        </is>
      </c>
      <c r="E12" s="4" t="inlineStr">
        <is>
          <t xml:space="preserve"> </t>
        </is>
      </c>
      <c r="F12" s="4" t="inlineStr">
        <is>
          <t xml:space="preserve"> </t>
        </is>
      </c>
    </row>
    <row r="13">
      <c r="A13" s="4" t="inlineStr">
        <is>
          <t>Depreciation and amortization expense</t>
        </is>
      </c>
      <c r="B13" s="4" t="inlineStr">
        <is>
          <t xml:space="preserve"> </t>
        </is>
      </c>
      <c r="C13" s="8" t="n">
        <v>19.1</v>
      </c>
      <c r="D13" s="4" t="inlineStr">
        <is>
          <t xml:space="preserve"> </t>
        </is>
      </c>
      <c r="E13" s="4" t="inlineStr">
        <is>
          <t xml:space="preserve"> </t>
        </is>
      </c>
      <c r="F13" s="4" t="inlineStr">
        <is>
          <t xml:space="preserve"> </t>
        </is>
      </c>
    </row>
    <row r="14">
      <c r="A14" s="4" t="inlineStr">
        <is>
          <t>Other expense from leasing operations</t>
        </is>
      </c>
      <c r="B14" s="4" t="inlineStr">
        <is>
          <t xml:space="preserve"> </t>
        </is>
      </c>
      <c r="C14" s="8" t="n">
        <v>-6.4</v>
      </c>
      <c r="D14" s="4" t="inlineStr">
        <is>
          <t xml:space="preserve"> </t>
        </is>
      </c>
      <c r="E14" s="4" t="inlineStr">
        <is>
          <t xml:space="preserve"> </t>
        </is>
      </c>
      <c r="F14" s="4" t="inlineStr">
        <is>
          <t xml:space="preserve"> </t>
        </is>
      </c>
    </row>
    <row r="15">
      <c r="A15" s="4" t="inlineStr">
        <is>
          <t>Customer base amortization</t>
        </is>
      </c>
      <c r="B15" s="4" t="inlineStr">
        <is>
          <t xml:space="preserve"> </t>
        </is>
      </c>
      <c r="C15" s="8" t="n">
        <v>44.3</v>
      </c>
      <c r="D15" s="5" t="n">
        <v>42.2</v>
      </c>
      <c r="E15" s="5" t="n">
        <v>73.59999999999999</v>
      </c>
      <c r="F15" s="4" t="inlineStr">
        <is>
          <t xml:space="preserve"> </t>
        </is>
      </c>
    </row>
    <row r="16">
      <c r="A16" s="3" t="inlineStr">
        <is>
          <t>Lessor, Operating Lease, Payment to be Received, Fiscal Year Maturity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2025</t>
        </is>
      </c>
      <c r="B17" s="4" t="inlineStr">
        <is>
          <t xml:space="preserve"> </t>
        </is>
      </c>
      <c r="C17" s="8" t="n">
        <v>41.4</v>
      </c>
      <c r="D17" s="4" t="inlineStr">
        <is>
          <t xml:space="preserve"> </t>
        </is>
      </c>
      <c r="E17" s="4" t="inlineStr">
        <is>
          <t xml:space="preserve"> </t>
        </is>
      </c>
      <c r="F17" s="4" t="inlineStr">
        <is>
          <t xml:space="preserve"> </t>
        </is>
      </c>
    </row>
    <row r="18">
      <c r="A18" s="4" t="inlineStr">
        <is>
          <t>2026</t>
        </is>
      </c>
      <c r="B18" s="4" t="inlineStr">
        <is>
          <t xml:space="preserve"> </t>
        </is>
      </c>
      <c r="C18" s="8" t="n">
        <v>17.2</v>
      </c>
      <c r="D18" s="4" t="inlineStr">
        <is>
          <t xml:space="preserve"> </t>
        </is>
      </c>
      <c r="E18" s="4" t="inlineStr">
        <is>
          <t xml:space="preserve"> </t>
        </is>
      </c>
      <c r="F18" s="4" t="inlineStr">
        <is>
          <t xml:space="preserve"> </t>
        </is>
      </c>
    </row>
    <row r="19">
      <c r="A19" s="4" t="inlineStr">
        <is>
          <t>2027</t>
        </is>
      </c>
      <c r="B19" s="4" t="inlineStr">
        <is>
          <t xml:space="preserve"> </t>
        </is>
      </c>
      <c r="C19" s="8" t="n">
        <v>16.8</v>
      </c>
      <c r="D19" s="4" t="inlineStr">
        <is>
          <t xml:space="preserve"> </t>
        </is>
      </c>
      <c r="E19" s="4" t="inlineStr">
        <is>
          <t xml:space="preserve"> </t>
        </is>
      </c>
      <c r="F19" s="4" t="inlineStr">
        <is>
          <t xml:space="preserve"> </t>
        </is>
      </c>
    </row>
    <row r="20">
      <c r="A20" s="4" t="inlineStr">
        <is>
          <t>2028</t>
        </is>
      </c>
      <c r="B20" s="4" t="inlineStr">
        <is>
          <t xml:space="preserve"> </t>
        </is>
      </c>
      <c r="C20" s="8" t="n">
        <v>11.5</v>
      </c>
      <c r="D20" s="4" t="inlineStr">
        <is>
          <t xml:space="preserve"> </t>
        </is>
      </c>
      <c r="E20" s="4" t="inlineStr">
        <is>
          <t xml:space="preserve"> </t>
        </is>
      </c>
      <c r="F20" s="4" t="inlineStr">
        <is>
          <t xml:space="preserve"> </t>
        </is>
      </c>
    </row>
    <row r="21">
      <c r="A21" s="4" t="inlineStr">
        <is>
          <t>2029</t>
        </is>
      </c>
      <c r="B21" s="4" t="inlineStr">
        <is>
          <t xml:space="preserve"> </t>
        </is>
      </c>
      <c r="C21" s="8" t="n">
        <v>9.699999999999999</v>
      </c>
      <c r="D21" s="4" t="inlineStr">
        <is>
          <t xml:space="preserve"> </t>
        </is>
      </c>
      <c r="E21" s="4" t="inlineStr">
        <is>
          <t xml:space="preserve"> </t>
        </is>
      </c>
      <c r="F21" s="4" t="inlineStr">
        <is>
          <t xml:space="preserve"> </t>
        </is>
      </c>
    </row>
    <row r="22">
      <c r="A22" s="4" t="inlineStr">
        <is>
          <t>Thereafter</t>
        </is>
      </c>
      <c r="B22" s="4" t="inlineStr">
        <is>
          <t xml:space="preserve"> </t>
        </is>
      </c>
      <c r="C22" s="8" t="n">
        <v>38.5</v>
      </c>
      <c r="D22" s="4" t="inlineStr">
        <is>
          <t xml:space="preserve"> </t>
        </is>
      </c>
      <c r="E22" s="4" t="inlineStr">
        <is>
          <t xml:space="preserve"> </t>
        </is>
      </c>
      <c r="F22" s="4" t="inlineStr">
        <is>
          <t xml:space="preserve"> </t>
        </is>
      </c>
    </row>
    <row r="23">
      <c r="A23" s="4" t="inlineStr">
        <is>
          <t>Total undiscounted cash flows</t>
        </is>
      </c>
      <c r="B23" s="4" t="inlineStr">
        <is>
          <t xml:space="preserve"> </t>
        </is>
      </c>
      <c r="C23" s="5" t="n">
        <v>135.1</v>
      </c>
      <c r="D23" s="4" t="inlineStr">
        <is>
          <t xml:space="preserve"> </t>
        </is>
      </c>
      <c r="E23" s="4" t="inlineStr">
        <is>
          <t xml:space="preserve"> </t>
        </is>
      </c>
      <c r="F23" s="4" t="inlineStr">
        <is>
          <t xml:space="preserve"> </t>
        </is>
      </c>
    </row>
    <row r="24">
      <c r="A24" s="4" t="inlineStr">
        <is>
          <t>Property occupied (as a percent)</t>
        </is>
      </c>
      <c r="B24" s="4" t="inlineStr">
        <is>
          <t xml:space="preserve"> </t>
        </is>
      </c>
      <c r="C24" s="11" t="n">
        <v>0.3</v>
      </c>
      <c r="D24" s="4" t="inlineStr">
        <is>
          <t xml:space="preserve"> </t>
        </is>
      </c>
      <c r="E24" s="4" t="inlineStr">
        <is>
          <t xml:space="preserve"> </t>
        </is>
      </c>
      <c r="F24" s="4" t="inlineStr">
        <is>
          <t xml:space="preserve"> </t>
        </is>
      </c>
    </row>
    <row r="25">
      <c r="A25" s="4" t="inlineStr">
        <is>
          <t>Building Tena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sideration for the early termination of the lease</t>
        </is>
      </c>
      <c r="B27" s="4" t="inlineStr">
        <is>
          <t xml:space="preserve"> </t>
        </is>
      </c>
      <c r="C27" s="4" t="inlineStr">
        <is>
          <t xml:space="preserve"> </t>
        </is>
      </c>
      <c r="D27" s="4" t="inlineStr">
        <is>
          <t xml:space="preserve"> </t>
        </is>
      </c>
      <c r="E27" s="4" t="inlineStr">
        <is>
          <t xml:space="preserve"> </t>
        </is>
      </c>
      <c r="F27" s="7" t="n">
        <v>48</v>
      </c>
    </row>
    <row r="28">
      <c r="A28" s="4" t="inlineStr">
        <is>
          <t>Number of equal installments of buyout payment | installment</t>
        </is>
      </c>
      <c r="B28" s="4" t="inlineStr">
        <is>
          <t xml:space="preserve"> </t>
        </is>
      </c>
      <c r="C28" s="4" t="inlineStr">
        <is>
          <t xml:space="preserve"> </t>
        </is>
      </c>
      <c r="D28" s="4" t="inlineStr">
        <is>
          <t xml:space="preserve"> </t>
        </is>
      </c>
      <c r="E28" s="4" t="inlineStr">
        <is>
          <t xml:space="preserve"> </t>
        </is>
      </c>
      <c r="F28" s="6" t="n">
        <v>2</v>
      </c>
    </row>
    <row r="29">
      <c r="A29" s="4" t="inlineStr">
        <is>
          <t>Arlington Office Tow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to acquire land and building</t>
        </is>
      </c>
      <c r="B31" s="7" t="n">
        <v>343</v>
      </c>
      <c r="C31" s="4" t="inlineStr">
        <is>
          <t xml:space="preserve"> </t>
        </is>
      </c>
      <c r="D31" s="4" t="inlineStr">
        <is>
          <t xml:space="preserve"> </t>
        </is>
      </c>
      <c r="E31" s="4" t="inlineStr">
        <is>
          <t xml:space="preserve"> </t>
        </is>
      </c>
      <c r="F31" s="4" t="inlineStr">
        <is>
          <t xml:space="preserve"> </t>
        </is>
      </c>
    </row>
    <row r="32">
      <c r="A32" s="4" t="inlineStr">
        <is>
          <t>Total property and equipment, net and intangible assets</t>
        </is>
      </c>
      <c r="B32" s="6" t="n">
        <v>343</v>
      </c>
      <c r="C32" s="4" t="inlineStr">
        <is>
          <t xml:space="preserve"> </t>
        </is>
      </c>
      <c r="D32" s="4" t="inlineStr">
        <is>
          <t xml:space="preserve"> </t>
        </is>
      </c>
      <c r="E32" s="4" t="inlineStr">
        <is>
          <t xml:space="preserve"> </t>
        </is>
      </c>
      <c r="F32" s="4" t="inlineStr">
        <is>
          <t xml:space="preserve"> </t>
        </is>
      </c>
    </row>
    <row r="33">
      <c r="A33" s="4" t="inlineStr">
        <is>
          <t>Arlington Office Tower | Lan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net</t>
        </is>
      </c>
      <c r="B35" s="8" t="n">
        <v>17.2</v>
      </c>
      <c r="C35" s="4" t="inlineStr">
        <is>
          <t xml:space="preserve"> </t>
        </is>
      </c>
      <c r="D35" s="4" t="inlineStr">
        <is>
          <t xml:space="preserve"> </t>
        </is>
      </c>
      <c r="E35" s="4" t="inlineStr">
        <is>
          <t xml:space="preserve"> </t>
        </is>
      </c>
      <c r="F35" s="4" t="inlineStr">
        <is>
          <t xml:space="preserve"> </t>
        </is>
      </c>
    </row>
    <row r="36">
      <c r="A36" s="4" t="inlineStr">
        <is>
          <t>Arlington Office Tower | Building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and equipment, net</t>
        </is>
      </c>
      <c r="B38" s="8" t="n">
        <v>224.5</v>
      </c>
      <c r="C38" s="4" t="inlineStr">
        <is>
          <t xml:space="preserve"> </t>
        </is>
      </c>
      <c r="D38" s="4" t="inlineStr">
        <is>
          <t xml:space="preserve"> </t>
        </is>
      </c>
      <c r="E38" s="4" t="inlineStr">
        <is>
          <t xml:space="preserve"> </t>
        </is>
      </c>
      <c r="F38" s="4" t="inlineStr">
        <is>
          <t xml:space="preserve"> </t>
        </is>
      </c>
    </row>
    <row r="39">
      <c r="A39" s="4" t="inlineStr">
        <is>
          <t>Arlington Office Tower | Land and building improv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and equipment, net</t>
        </is>
      </c>
      <c r="B41" s="8" t="n">
        <v>27.5</v>
      </c>
      <c r="C41" s="4" t="inlineStr">
        <is>
          <t xml:space="preserve"> </t>
        </is>
      </c>
      <c r="D41" s="4" t="inlineStr">
        <is>
          <t xml:space="preserve"> </t>
        </is>
      </c>
      <c r="E41" s="4" t="inlineStr">
        <is>
          <t xml:space="preserve"> </t>
        </is>
      </c>
      <c r="F41" s="4" t="inlineStr">
        <is>
          <t xml:space="preserve"> </t>
        </is>
      </c>
    </row>
    <row r="42">
      <c r="A42" s="4" t="inlineStr">
        <is>
          <t>Acquired above-market lea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es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stomer base amortization</t>
        </is>
      </c>
      <c r="B44" s="4" t="inlineStr">
        <is>
          <t xml:space="preserve"> </t>
        </is>
      </c>
      <c r="C44" s="5" t="n">
        <v>9.5</v>
      </c>
      <c r="D44" s="4" t="inlineStr">
        <is>
          <t xml:space="preserve"> </t>
        </is>
      </c>
      <c r="E44" s="4" t="inlineStr">
        <is>
          <t xml:space="preserve"> </t>
        </is>
      </c>
      <c r="F44" s="4" t="inlineStr">
        <is>
          <t xml:space="preserve"> </t>
        </is>
      </c>
    </row>
    <row r="45">
      <c r="A45" s="4" t="inlineStr">
        <is>
          <t>Acquired above-market leases | Arlington Office Tow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 net</t>
        </is>
      </c>
      <c r="B47" s="8" t="n">
        <v>41.7</v>
      </c>
      <c r="C47" s="4" t="inlineStr">
        <is>
          <t xml:space="preserve"> </t>
        </is>
      </c>
      <c r="D47" s="4" t="inlineStr">
        <is>
          <t xml:space="preserve"> </t>
        </is>
      </c>
      <c r="E47" s="4" t="inlineStr">
        <is>
          <t xml:space="preserve"> </t>
        </is>
      </c>
      <c r="F47" s="4" t="inlineStr">
        <is>
          <t xml:space="preserve"> </t>
        </is>
      </c>
    </row>
    <row r="48">
      <c r="A48" s="4" t="inlineStr">
        <is>
          <t>Acquired in-place leases | Arlington Office Tow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 net</t>
        </is>
      </c>
      <c r="B50" s="5" t="n">
        <v>32.1</v>
      </c>
      <c r="C50" s="4" t="inlineStr">
        <is>
          <t xml:space="preserve"> </t>
        </is>
      </c>
      <c r="D50" s="4" t="inlineStr">
        <is>
          <t xml:space="preserve"> </t>
        </is>
      </c>
      <c r="E50" s="4" t="inlineStr">
        <is>
          <t xml:space="preserve"> </t>
        </is>
      </c>
      <c r="F50" s="4" t="inlineStr">
        <is>
          <t xml:space="preserve"> </t>
        </is>
      </c>
    </row>
    <row r="51">
      <c r="A51" s="4" t="inlineStr">
        <is>
          <t>Minimum | Acquired above-market lea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seful life (in years)</t>
        </is>
      </c>
      <c r="B53" s="4" t="inlineStr">
        <is>
          <t xml:space="preserve"> </t>
        </is>
      </c>
      <c r="C53" s="4" t="inlineStr">
        <is>
          <t>2 years</t>
        </is>
      </c>
      <c r="D53" s="4" t="inlineStr">
        <is>
          <t xml:space="preserve"> </t>
        </is>
      </c>
      <c r="E53" s="4" t="inlineStr">
        <is>
          <t xml:space="preserve"> </t>
        </is>
      </c>
      <c r="F53" s="4" t="inlineStr">
        <is>
          <t xml:space="preserve"> </t>
        </is>
      </c>
    </row>
    <row r="54">
      <c r="A54" s="4" t="inlineStr">
        <is>
          <t>Minimum | Acquired in-place lea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seful life (in years)</t>
        </is>
      </c>
      <c r="B56" s="4" t="inlineStr">
        <is>
          <t xml:space="preserve"> </t>
        </is>
      </c>
      <c r="C56" s="4" t="inlineStr">
        <is>
          <t>2 years</t>
        </is>
      </c>
      <c r="D56" s="4" t="inlineStr">
        <is>
          <t xml:space="preserve"> </t>
        </is>
      </c>
      <c r="E56" s="4" t="inlineStr">
        <is>
          <t xml:space="preserve"> </t>
        </is>
      </c>
      <c r="F56" s="4" t="inlineStr">
        <is>
          <t xml:space="preserve"> </t>
        </is>
      </c>
    </row>
    <row r="57">
      <c r="A57" s="4" t="inlineStr">
        <is>
          <t>Maximum | Acquired above-market lea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Useful life (in years)</t>
        </is>
      </c>
      <c r="B59" s="4" t="inlineStr">
        <is>
          <t xml:space="preserve"> </t>
        </is>
      </c>
      <c r="C59" s="4" t="inlineStr">
        <is>
          <t>11 years</t>
        </is>
      </c>
      <c r="D59" s="4" t="inlineStr">
        <is>
          <t xml:space="preserve"> </t>
        </is>
      </c>
      <c r="E59" s="4" t="inlineStr">
        <is>
          <t xml:space="preserve"> </t>
        </is>
      </c>
      <c r="F59" s="4" t="inlineStr">
        <is>
          <t xml:space="preserve"> </t>
        </is>
      </c>
    </row>
    <row r="60">
      <c r="A60" s="4" t="inlineStr">
        <is>
          <t>Maximum | Acquired in-place lea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seful life (in years)</t>
        </is>
      </c>
      <c r="B62" s="4" t="inlineStr">
        <is>
          <t xml:space="preserve"> </t>
        </is>
      </c>
      <c r="C62" s="4" t="inlineStr">
        <is>
          <t>11 years</t>
        </is>
      </c>
      <c r="D62" s="4" t="inlineStr">
        <is>
          <t xml:space="preserve"> </t>
        </is>
      </c>
      <c r="E62" s="4" t="inlineStr">
        <is>
          <t xml:space="preserve"> </t>
        </is>
      </c>
      <c r="F62" s="4" t="inlineStr">
        <is>
          <t xml:space="preserve"> </t>
        </is>
      </c>
    </row>
    <row r="63">
      <c r="A63" s="4" t="inlineStr">
        <is>
          <t>Arlington, VA</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ntable square feet | ft²</t>
        </is>
      </c>
      <c r="B65" s="6" t="n">
        <v>550</v>
      </c>
      <c r="C65" s="4" t="inlineStr">
        <is>
          <t xml:space="preserve"> </t>
        </is>
      </c>
      <c r="D65" s="4" t="inlineStr">
        <is>
          <t xml:space="preserve"> </t>
        </is>
      </c>
      <c r="E65" s="4" t="inlineStr">
        <is>
          <t xml:space="preserve"> </t>
        </is>
      </c>
      <c r="F6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736.2</v>
      </c>
      <c r="C4" s="7" t="n">
        <v>2455</v>
      </c>
      <c r="D4" s="5" t="n">
        <v>2182.4</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2599.8</v>
      </c>
      <c r="C7" s="8" t="n">
        <v>2365.7</v>
      </c>
      <c r="D7" s="6" t="n">
        <v>2106</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136.4</v>
      </c>
      <c r="C10" s="8" t="n">
        <v>89.3</v>
      </c>
      <c r="D10" s="8" t="n">
        <v>76.40000000000001</v>
      </c>
    </row>
    <row r="11">
      <c r="A11" s="4" t="inlineStr">
        <is>
          <t>CoSta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1020.5</v>
      </c>
      <c r="C13" s="8" t="n">
        <v>925.2</v>
      </c>
      <c r="D13" s="6" t="n">
        <v>837</v>
      </c>
    </row>
    <row r="14">
      <c r="A14" s="4" t="inlineStr">
        <is>
          <t>CoStar | Nor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957.3</v>
      </c>
      <c r="C16" s="6" t="n">
        <v>886</v>
      </c>
      <c r="D16" s="8" t="n">
        <v>800.2</v>
      </c>
    </row>
    <row r="17">
      <c r="A17" s="4" t="inlineStr">
        <is>
          <t>CoStar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63.2</v>
      </c>
      <c r="C19" s="8" t="n">
        <v>39.2</v>
      </c>
      <c r="D19" s="8" t="n">
        <v>36.8</v>
      </c>
    </row>
    <row r="20">
      <c r="A20" s="4" t="inlineStr">
        <is>
          <t>Information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135.9</v>
      </c>
      <c r="C22" s="8" t="n">
        <v>170.9</v>
      </c>
      <c r="D22" s="8" t="n">
        <v>157.4</v>
      </c>
    </row>
    <row r="23">
      <c r="A23" s="4" t="inlineStr">
        <is>
          <t>Information services | 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8" t="n">
        <v>115.2</v>
      </c>
      <c r="C25" s="8" t="n">
        <v>132.4</v>
      </c>
      <c r="D25" s="6" t="n">
        <v>125</v>
      </c>
    </row>
    <row r="26">
      <c r="A26" s="4" t="inlineStr">
        <is>
          <t>Information services | 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8" t="n">
        <v>20.7</v>
      </c>
      <c r="C28" s="8" t="n">
        <v>38.5</v>
      </c>
      <c r="D28" s="8" t="n">
        <v>32.4</v>
      </c>
    </row>
    <row r="29">
      <c r="A29" s="4" t="inlineStr">
        <is>
          <t>Multifamil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8" t="n">
        <v>1067.3</v>
      </c>
      <c r="C31" s="8" t="n">
        <v>914.2</v>
      </c>
      <c r="D31" s="8" t="n">
        <v>745.4</v>
      </c>
    </row>
    <row r="32">
      <c r="A32" s="4" t="inlineStr">
        <is>
          <t>Multifamily | North Ame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8" t="n">
        <v>1067.3</v>
      </c>
      <c r="C34" s="8" t="n">
        <v>914.2</v>
      </c>
      <c r="D34" s="8" t="n">
        <v>745.4</v>
      </c>
    </row>
    <row r="35">
      <c r="A35" s="4" t="inlineStr">
        <is>
          <t>Multifamily | Internation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4" t="inlineStr">
        <is>
          <t>LoopNe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8" t="n">
        <v>281.7</v>
      </c>
      <c r="C40" s="8" t="n">
        <v>264.8</v>
      </c>
      <c r="D40" s="8" t="n">
        <v>230.9</v>
      </c>
    </row>
    <row r="41">
      <c r="A41" s="4" t="inlineStr">
        <is>
          <t>LoopNet | North Americ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8" t="n">
        <v>270.9</v>
      </c>
      <c r="C43" s="8" t="n">
        <v>255.4</v>
      </c>
      <c r="D43" s="8" t="n">
        <v>223.7</v>
      </c>
    </row>
    <row r="44">
      <c r="A44" s="4" t="inlineStr">
        <is>
          <t>LoopNet | Internation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8" t="n">
        <v>10.8</v>
      </c>
      <c r="C46" s="8" t="n">
        <v>9.4</v>
      </c>
      <c r="D46" s="8" t="n">
        <v>7.2</v>
      </c>
    </row>
    <row r="47">
      <c r="A47" s="4" t="inlineStr">
        <is>
          <t>Residenti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8" t="n">
        <v>100.6</v>
      </c>
      <c r="C49" s="8" t="n">
        <v>46.1</v>
      </c>
      <c r="D49" s="8" t="n">
        <v>73.7</v>
      </c>
    </row>
    <row r="50">
      <c r="A50" s="4" t="inlineStr">
        <is>
          <t>Residential | North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8" t="n">
        <v>58.9</v>
      </c>
      <c r="C52" s="8" t="n">
        <v>43.9</v>
      </c>
      <c r="D52" s="8" t="n">
        <v>73.7</v>
      </c>
    </row>
    <row r="53">
      <c r="A53" s="4" t="inlineStr">
        <is>
          <t>Residential | Internation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8" t="n">
        <v>41.7</v>
      </c>
      <c r="C55" s="8" t="n">
        <v>2.2</v>
      </c>
      <c r="D55" s="6" t="n">
        <v>0</v>
      </c>
    </row>
    <row r="56">
      <c r="A56" s="4" t="inlineStr">
        <is>
          <t>Other Marketplac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8" t="n">
        <v>130.2</v>
      </c>
      <c r="C58" s="8" t="n">
        <v>133.8</v>
      </c>
      <c r="D58" s="6" t="n">
        <v>138</v>
      </c>
    </row>
    <row r="59">
      <c r="A59" s="4" t="inlineStr">
        <is>
          <t>Other Marketplaces | North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8" t="n">
        <v>130.2</v>
      </c>
      <c r="C61" s="8" t="n">
        <v>133.8</v>
      </c>
      <c r="D61" s="6" t="n">
        <v>138</v>
      </c>
    </row>
    <row r="62">
      <c r="A62" s="4" t="inlineStr">
        <is>
          <t>Other Marketplaces | Internationa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7" t="n">
        <v>0</v>
      </c>
      <c r="C64" s="7" t="n">
        <v>0</v>
      </c>
      <c r="D64"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Deferred Revenu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 portion</t>
        </is>
      </c>
      <c r="B3" s="5" t="n">
        <v>137.1</v>
      </c>
      <c r="C3" s="5" t="n">
        <v>104.2</v>
      </c>
    </row>
    <row r="4">
      <c r="A4" s="4" t="inlineStr">
        <is>
          <t>Non-current portion</t>
        </is>
      </c>
      <c r="B4" s="8" t="n">
        <v>0.2</v>
      </c>
      <c r="C4" s="8" t="n">
        <v>0.1</v>
      </c>
    </row>
    <row r="5">
      <c r="A5" s="4" t="inlineStr">
        <is>
          <t>Total deferred revenue</t>
        </is>
      </c>
      <c r="B5" s="5" t="n">
        <v>137.3</v>
      </c>
      <c r="C5" s="5" t="n">
        <v>1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Changes in Deferred Revenue (Details) $ in Millions</t>
        </is>
      </c>
      <c r="B1" s="2" t="inlineStr">
        <is>
          <t>12 Months Ended</t>
        </is>
      </c>
    </row>
    <row r="2">
      <c r="B2" s="2" t="inlineStr">
        <is>
          <t>Dec. 31, 2024 USD ($)</t>
        </is>
      </c>
    </row>
    <row r="3">
      <c r="A3" s="3" t="inlineStr">
        <is>
          <t>Change in Contract with Customer, Liability [Roll Forward]</t>
        </is>
      </c>
      <c r="B3" s="4" t="inlineStr">
        <is>
          <t xml:space="preserve"> </t>
        </is>
      </c>
    </row>
    <row r="4">
      <c r="A4" s="4" t="inlineStr">
        <is>
          <t>Beginning balance</t>
        </is>
      </c>
      <c r="B4" s="5" t="n">
        <v>104.3</v>
      </c>
    </row>
    <row r="5">
      <c r="A5" s="4" t="inlineStr">
        <is>
          <t>Revenues recognized in the current period from the amounts in the beginning balance</t>
        </is>
      </c>
      <c r="B5" s="8" t="n">
        <v>-102.8</v>
      </c>
    </row>
    <row r="6">
      <c r="A6" s="4" t="inlineStr">
        <is>
          <t>New deferrals, net of amounts recognized in the current period</t>
        </is>
      </c>
      <c r="B6" s="8" t="n">
        <v>136.4</v>
      </c>
    </row>
    <row r="7">
      <c r="A7" s="4" t="inlineStr">
        <is>
          <t>Effects of foreign currency</t>
        </is>
      </c>
      <c r="B7" s="8" t="n">
        <v>-0.6</v>
      </c>
    </row>
    <row r="8">
      <c r="A8" s="4" t="inlineStr">
        <is>
          <t>Ending balance</t>
        </is>
      </c>
      <c r="B8" s="8" t="n">
        <v>137.3</v>
      </c>
    </row>
    <row r="9">
      <c r="A9" s="4" t="inlineStr">
        <is>
          <t>New deferrals recognized in connection with business acquisitions made</t>
        </is>
      </c>
      <c r="B9" s="5" t="n">
        <v>2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urrent portion</t>
        </is>
      </c>
      <c r="B4" s="5" t="n">
        <v>5.8</v>
      </c>
      <c r="C4" s="5" t="n">
        <v>5.8</v>
      </c>
    </row>
    <row r="5">
      <c r="A5" s="4" t="inlineStr">
        <is>
          <t>Non-current portion</t>
        </is>
      </c>
      <c r="B5" s="6" t="n">
        <v>6</v>
      </c>
      <c r="C5" s="6" t="n">
        <v>8</v>
      </c>
    </row>
    <row r="6">
      <c r="A6" s="4" t="inlineStr">
        <is>
          <t>Total contract assets</t>
        </is>
      </c>
      <c r="B6" s="8" t="n">
        <v>11.8</v>
      </c>
      <c r="C6" s="8" t="n">
        <v>13.8</v>
      </c>
    </row>
    <row r="7">
      <c r="A7" s="4" t="inlineStr">
        <is>
          <t>Revenue recognized from contract assets</t>
        </is>
      </c>
      <c r="B7" s="7" t="n">
        <v>-2</v>
      </c>
      <c r="C7" s="5" t="n">
        <v>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6" t="n">
        <v>2000000</v>
      </c>
      <c r="C4" s="6" t="n">
        <v>2000000</v>
      </c>
    </row>
    <row r="5">
      <c r="A5" s="4" t="inlineStr">
        <is>
          <t>Preferred stock, shares outstanding (in shares)</t>
        </is>
      </c>
      <c r="B5" s="6" t="n">
        <v>0</v>
      </c>
      <c r="C5" s="6" t="n">
        <v>0</v>
      </c>
    </row>
    <row r="6">
      <c r="A6" s="4" t="inlineStr">
        <is>
          <t>Common stock, par or stated value per share (in dollars per share)</t>
        </is>
      </c>
      <c r="B6" s="9" t="n">
        <v>0.01</v>
      </c>
      <c r="C6" s="9" t="n">
        <v>0.01</v>
      </c>
    </row>
    <row r="7">
      <c r="A7" s="4" t="inlineStr">
        <is>
          <t>Common stock, shares authorized (in shares)</t>
        </is>
      </c>
      <c r="B7" s="6" t="n">
        <v>1200000000</v>
      </c>
      <c r="C7" s="6" t="n">
        <v>1200000000</v>
      </c>
    </row>
    <row r="8">
      <c r="A8" s="4" t="inlineStr">
        <is>
          <t>Common stock, shares issued, (in shares)</t>
        </is>
      </c>
      <c r="B8" s="6" t="n">
        <v>409500000</v>
      </c>
      <c r="C8" s="6" t="n">
        <v>408100000</v>
      </c>
    </row>
    <row r="9">
      <c r="A9" s="4" t="inlineStr">
        <is>
          <t>Common stock, shares outstanding (in shares)</t>
        </is>
      </c>
      <c r="B9" s="6" t="n">
        <v>409500000</v>
      </c>
      <c r="C9" s="6" t="n">
        <v>4081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mmission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sales commissions of impaired</t>
        </is>
      </c>
      <c r="B4" s="7" t="n">
        <v>0</v>
      </c>
      <c r="C4" s="7" t="n">
        <v>0</v>
      </c>
      <c r="D4" s="4" t="inlineStr">
        <is>
          <t xml:space="preserve"> </t>
        </is>
      </c>
    </row>
    <row r="5">
      <c r="A5" s="4" t="inlineStr">
        <is>
          <t>Commissions incurred</t>
        </is>
      </c>
      <c r="B5" s="8" t="n">
        <v>180.9</v>
      </c>
      <c r="C5" s="8" t="n">
        <v>173.5</v>
      </c>
      <c r="D5" s="5" t="n">
        <v>162.1</v>
      </c>
    </row>
    <row r="6">
      <c r="A6" s="4" t="inlineStr">
        <is>
          <t>Commissions capitalized in the current period</t>
        </is>
      </c>
      <c r="B6" s="8" t="n">
        <v>-120.2</v>
      </c>
      <c r="C6" s="8" t="n">
        <v>-120.2</v>
      </c>
      <c r="D6" s="8" t="n">
        <v>-116.8</v>
      </c>
    </row>
    <row r="7">
      <c r="A7" s="4" t="inlineStr">
        <is>
          <t>Amortization of deferred commissions costs</t>
        </is>
      </c>
      <c r="B7" s="8" t="n">
        <v>116.7</v>
      </c>
      <c r="C7" s="8" t="n">
        <v>95.2</v>
      </c>
      <c r="D7" s="8" t="n">
        <v>76.09999999999999</v>
      </c>
    </row>
    <row r="8">
      <c r="A8" s="4" t="inlineStr">
        <is>
          <t>Total commissions expense</t>
        </is>
      </c>
      <c r="B8" s="5" t="n">
        <v>177.4</v>
      </c>
      <c r="C8" s="5" t="n">
        <v>148.5</v>
      </c>
      <c r="D8" s="5" t="n">
        <v>12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Unsatisfied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5" t="n">
        <v>392.3</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 (in years)</t>
        </is>
      </c>
      <c r="B6"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23.2</v>
      </c>
      <c r="C4" s="5" t="n">
        <v>12.2</v>
      </c>
      <c r="D4" s="5" t="n">
        <v>13.4</v>
      </c>
    </row>
    <row r="5">
      <c r="A5" s="4" t="inlineStr">
        <is>
          <t>Current-period provision (release) for expected credit losses</t>
        </is>
      </c>
      <c r="B5" s="8" t="n">
        <v>36.4</v>
      </c>
      <c r="C5" s="6" t="n">
        <v>35</v>
      </c>
      <c r="D5" s="8" t="n">
        <v>18.3</v>
      </c>
    </row>
    <row r="6">
      <c r="A6" s="4" t="inlineStr">
        <is>
          <t>Write-offs charged against the allowance, net of recoveries and other</t>
        </is>
      </c>
      <c r="B6" s="8" t="n">
        <v>-36.8</v>
      </c>
      <c r="C6" s="6" t="n">
        <v>-24</v>
      </c>
      <c r="D6" s="8" t="n">
        <v>-19.5</v>
      </c>
    </row>
    <row r="7">
      <c r="A7" s="4" t="inlineStr">
        <is>
          <t>Ending balance</t>
        </is>
      </c>
      <c r="B7" s="8" t="n">
        <v>22.8</v>
      </c>
      <c r="C7" s="8" t="n">
        <v>23.2</v>
      </c>
      <c r="D7" s="8" t="n">
        <v>12.2</v>
      </c>
    </row>
    <row r="8">
      <c r="A8" s="4" t="inlineStr">
        <is>
          <t>CoStar</t>
        </is>
      </c>
      <c r="B8" s="4" t="inlineStr">
        <is>
          <t xml:space="preserve"> </t>
        </is>
      </c>
      <c r="C8" s="4" t="inlineStr">
        <is>
          <t xml:space="preserve"> </t>
        </is>
      </c>
      <c r="D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row>
    <row r="10">
      <c r="A10" s="4" t="inlineStr">
        <is>
          <t>Beginning balance</t>
        </is>
      </c>
      <c r="B10" s="8" t="n">
        <v>9.699999999999999</v>
      </c>
      <c r="C10" s="8" t="n">
        <v>4.5</v>
      </c>
      <c r="D10" s="8" t="n">
        <v>5.4</v>
      </c>
    </row>
    <row r="11">
      <c r="A11" s="4" t="inlineStr">
        <is>
          <t>Current-period provision (release) for expected credit losses</t>
        </is>
      </c>
      <c r="B11" s="8" t="n">
        <v>15.5</v>
      </c>
      <c r="C11" s="8" t="n">
        <v>22.1</v>
      </c>
      <c r="D11" s="8" t="n">
        <v>9.199999999999999</v>
      </c>
    </row>
    <row r="12">
      <c r="A12" s="4" t="inlineStr">
        <is>
          <t>Write-offs charged against the allowance, net of recoveries and other</t>
        </is>
      </c>
      <c r="B12" s="8" t="n">
        <v>-19.1</v>
      </c>
      <c r="C12" s="8" t="n">
        <v>-16.9</v>
      </c>
      <c r="D12" s="8" t="n">
        <v>-10.1</v>
      </c>
    </row>
    <row r="13">
      <c r="A13" s="4" t="inlineStr">
        <is>
          <t>Ending balance</t>
        </is>
      </c>
      <c r="B13" s="8" t="n">
        <v>6.1</v>
      </c>
      <c r="C13" s="8" t="n">
        <v>9.699999999999999</v>
      </c>
      <c r="D13" s="8" t="n">
        <v>4.5</v>
      </c>
    </row>
    <row r="14">
      <c r="A14" s="4" t="inlineStr">
        <is>
          <t>Information services</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eginning balance</t>
        </is>
      </c>
      <c r="B16" s="8" t="n">
        <v>2.5</v>
      </c>
      <c r="C16" s="8" t="n">
        <v>1.1</v>
      </c>
      <c r="D16" s="8" t="n">
        <v>1.8</v>
      </c>
    </row>
    <row r="17">
      <c r="A17" s="4" t="inlineStr">
        <is>
          <t>Current-period provision (release) for expected credit losses</t>
        </is>
      </c>
      <c r="B17" s="8" t="n">
        <v>2.4</v>
      </c>
      <c r="C17" s="8" t="n">
        <v>1.4</v>
      </c>
      <c r="D17" s="8" t="n">
        <v>-0.6</v>
      </c>
    </row>
    <row r="18">
      <c r="A18" s="4" t="inlineStr">
        <is>
          <t>Write-offs charged against the allowance, net of recoveries and other</t>
        </is>
      </c>
      <c r="B18" s="6" t="n">
        <v>-1</v>
      </c>
      <c r="C18" s="6" t="n">
        <v>0</v>
      </c>
      <c r="D18" s="8" t="n">
        <v>-0.1</v>
      </c>
    </row>
    <row r="19">
      <c r="A19" s="4" t="inlineStr">
        <is>
          <t>Ending balance</t>
        </is>
      </c>
      <c r="B19" s="8" t="n">
        <v>3.9</v>
      </c>
      <c r="C19" s="8" t="n">
        <v>2.5</v>
      </c>
      <c r="D19" s="8" t="n">
        <v>1.1</v>
      </c>
    </row>
    <row r="20">
      <c r="A20" s="4" t="inlineStr">
        <is>
          <t>Multifamily</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8" t="n">
        <v>7.3</v>
      </c>
      <c r="C22" s="8" t="n">
        <v>4.3</v>
      </c>
      <c r="D22" s="8" t="n">
        <v>3.4</v>
      </c>
    </row>
    <row r="23">
      <c r="A23" s="4" t="inlineStr">
        <is>
          <t>Current-period provision (release) for expected credit losses</t>
        </is>
      </c>
      <c r="B23" s="8" t="n">
        <v>12.4</v>
      </c>
      <c r="C23" s="8" t="n">
        <v>4.9</v>
      </c>
      <c r="D23" s="8" t="n">
        <v>5.8</v>
      </c>
    </row>
    <row r="24">
      <c r="A24" s="4" t="inlineStr">
        <is>
          <t>Write-offs charged against the allowance, net of recoveries and other</t>
        </is>
      </c>
      <c r="B24" s="8" t="n">
        <v>-10.3</v>
      </c>
      <c r="C24" s="8" t="n">
        <v>-1.9</v>
      </c>
      <c r="D24" s="8" t="n">
        <v>-4.9</v>
      </c>
    </row>
    <row r="25">
      <c r="A25" s="4" t="inlineStr">
        <is>
          <t>Ending balance</t>
        </is>
      </c>
      <c r="B25" s="8" t="n">
        <v>9.4</v>
      </c>
      <c r="C25" s="8" t="n">
        <v>7.3</v>
      </c>
      <c r="D25" s="8" t="n">
        <v>4.3</v>
      </c>
    </row>
    <row r="26">
      <c r="A26" s="4" t="inlineStr">
        <is>
          <t>LoopNet</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Beginning balance</t>
        </is>
      </c>
      <c r="B28" s="8" t="n">
        <v>2.7</v>
      </c>
      <c r="C28" s="8" t="n">
        <v>1.4</v>
      </c>
      <c r="D28" s="6" t="n">
        <v>2</v>
      </c>
    </row>
    <row r="29">
      <c r="A29" s="4" t="inlineStr">
        <is>
          <t>Current-period provision (release) for expected credit losses</t>
        </is>
      </c>
      <c r="B29" s="8" t="n">
        <v>5.6</v>
      </c>
      <c r="C29" s="6" t="n">
        <v>6</v>
      </c>
      <c r="D29" s="8" t="n">
        <v>3.8</v>
      </c>
    </row>
    <row r="30">
      <c r="A30" s="4" t="inlineStr">
        <is>
          <t>Write-offs charged against the allowance, net of recoveries and other</t>
        </is>
      </c>
      <c r="B30" s="8" t="n">
        <v>-5.3</v>
      </c>
      <c r="C30" s="8" t="n">
        <v>-4.7</v>
      </c>
      <c r="D30" s="8" t="n">
        <v>-4.4</v>
      </c>
    </row>
    <row r="31">
      <c r="A31" s="4" t="inlineStr">
        <is>
          <t>Ending balance</t>
        </is>
      </c>
      <c r="B31" s="6" t="n">
        <v>3</v>
      </c>
      <c r="C31" s="8" t="n">
        <v>2.7</v>
      </c>
      <c r="D31" s="8" t="n">
        <v>1.4</v>
      </c>
    </row>
    <row r="32">
      <c r="A32" s="4" t="inlineStr">
        <is>
          <t>Other Marketplaces</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eginning balance</t>
        </is>
      </c>
      <c r="B34" s="6" t="n">
        <v>1</v>
      </c>
      <c r="C34" s="8" t="n">
        <v>0.9</v>
      </c>
      <c r="D34" s="8" t="n">
        <v>0.8</v>
      </c>
    </row>
    <row r="35">
      <c r="A35" s="4" t="inlineStr">
        <is>
          <t>Current-period provision (release) for expected credit losses</t>
        </is>
      </c>
      <c r="B35" s="8" t="n">
        <v>0.5</v>
      </c>
      <c r="C35" s="8" t="n">
        <v>0.6</v>
      </c>
      <c r="D35" s="8" t="n">
        <v>0.1</v>
      </c>
    </row>
    <row r="36">
      <c r="A36" s="4" t="inlineStr">
        <is>
          <t>Write-offs charged against the allowance, net of recoveries and other</t>
        </is>
      </c>
      <c r="B36" s="8" t="n">
        <v>-1.1</v>
      </c>
      <c r="C36" s="8" t="n">
        <v>-0.5</v>
      </c>
      <c r="D36" s="6" t="n">
        <v>0</v>
      </c>
    </row>
    <row r="37">
      <c r="A37" s="4" t="inlineStr">
        <is>
          <t>Ending balance</t>
        </is>
      </c>
      <c r="B37" s="5" t="n">
        <v>0.4</v>
      </c>
      <c r="C37" s="7" t="n">
        <v>1</v>
      </c>
      <c r="D37" s="5" t="n">
        <v>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ACQUISITIONS - Narrative (Details) £ / shares in Units, $ / shares in Units, € in Millions, £ in Millions, shares in Millions</t>
        </is>
      </c>
      <c r="E1" s="2" t="inlineStr">
        <is>
          <t>1 Months Ended</t>
        </is>
      </c>
      <c r="I1" s="2" t="inlineStr">
        <is>
          <t>3 Months Ended</t>
        </is>
      </c>
      <c r="J1" s="2" t="inlineStr">
        <is>
          <t>12 Months Ended</t>
        </is>
      </c>
    </row>
    <row r="2">
      <c r="B2" s="2" t="inlineStr">
        <is>
          <t>Apr. 21, 2024 USD ($) $ / shares</t>
        </is>
      </c>
      <c r="C2" s="2" t="inlineStr">
        <is>
          <t>Dec. 12, 2023 USD ($)</t>
        </is>
      </c>
      <c r="D2" s="2" t="inlineStr">
        <is>
          <t>Dec. 12, 2023 GBP (£) £ / shares</t>
        </is>
      </c>
      <c r="E2" s="2" t="inlineStr">
        <is>
          <t>Nov. 30, 2024 USD ($)</t>
        </is>
      </c>
      <c r="F2" s="2" t="inlineStr">
        <is>
          <t>Dec. 31, 2023 USD ($)</t>
        </is>
      </c>
      <c r="G2" s="2" t="inlineStr">
        <is>
          <t>Apr. 30, 2022 USD ($)</t>
        </is>
      </c>
      <c r="H2" s="2" t="inlineStr">
        <is>
          <t>Apr. 30, 2022 EUR (€)</t>
        </is>
      </c>
      <c r="I2" s="2" t="inlineStr">
        <is>
          <t>Mar. 31, 2025 USD ($) shares</t>
        </is>
      </c>
      <c r="J2" s="2" t="inlineStr">
        <is>
          <t>Dec. 31, 2024 USD ($)</t>
        </is>
      </c>
      <c r="K2" s="2" t="inlineStr">
        <is>
          <t>Dec. 31, 2023 USD ($)</t>
        </is>
      </c>
      <c r="L2" s="2" t="inlineStr">
        <is>
          <t>Dec. 31, 2022 USD ($)</t>
        </is>
      </c>
      <c r="M2" s="2" t="inlineStr">
        <is>
          <t>Dec. 12, 2024 USD ($)</t>
        </is>
      </c>
      <c r="N2" s="2" t="inlineStr">
        <is>
          <t>Nov. 01, 2024 USD ($)</t>
        </is>
      </c>
      <c r="O2" s="2" t="inlineStr">
        <is>
          <t>Dec. 31, 2023 GBP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2386200000</v>
      </c>
      <c r="G4" s="4" t="inlineStr">
        <is>
          <t xml:space="preserve"> </t>
        </is>
      </c>
      <c r="H4" s="4" t="inlineStr">
        <is>
          <t xml:space="preserve"> </t>
        </is>
      </c>
      <c r="I4" s="4" t="inlineStr">
        <is>
          <t xml:space="preserve"> </t>
        </is>
      </c>
      <c r="J4" s="7" t="n">
        <v>2527600000</v>
      </c>
      <c r="K4" s="7" t="n">
        <v>2386200000</v>
      </c>
      <c r="L4" s="7" t="n">
        <v>2314800000</v>
      </c>
      <c r="M4" s="4" t="inlineStr">
        <is>
          <t xml:space="preserve"> </t>
        </is>
      </c>
      <c r="N4" s="4" t="inlineStr">
        <is>
          <t xml:space="preserve"> </t>
        </is>
      </c>
      <c r="O4" s="4" t="inlineStr">
        <is>
          <t xml:space="preserve"> </t>
        </is>
      </c>
    </row>
    <row r="5">
      <c r="A5" s="4" t="inlineStr">
        <is>
          <t>Goodwill, expected tax deductible amount</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6" t="n">
        <v>132700000</v>
      </c>
      <c r="K5" s="6" t="n">
        <v>0</v>
      </c>
      <c r="L5" s="4" t="inlineStr">
        <is>
          <t xml:space="preserve"> </t>
        </is>
      </c>
      <c r="M5" s="4" t="inlineStr">
        <is>
          <t xml:space="preserve"> </t>
        </is>
      </c>
      <c r="N5" s="4" t="inlineStr">
        <is>
          <t xml:space="preserve"> </t>
        </is>
      </c>
      <c r="O5" s="4" t="inlineStr">
        <is>
          <t xml:space="preserve"> </t>
        </is>
      </c>
    </row>
    <row r="6">
      <c r="A6" s="4" t="inlineStr">
        <is>
          <t>Cash paid for acquisitions,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6700000</v>
      </c>
      <c r="K6" s="6" t="n">
        <v>99600000</v>
      </c>
      <c r="L6" s="6" t="n">
        <v>6300000</v>
      </c>
      <c r="M6" s="4" t="inlineStr">
        <is>
          <t xml:space="preserve"> </t>
        </is>
      </c>
      <c r="N6" s="4" t="inlineStr">
        <is>
          <t xml:space="preserve"> </t>
        </is>
      </c>
      <c r="O6" s="4" t="inlineStr">
        <is>
          <t xml:space="preserve"> </t>
        </is>
      </c>
    </row>
    <row r="7">
      <c r="A7" s="4" t="inlineStr">
        <is>
          <t>Internation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6" t="n">
        <v>237000000</v>
      </c>
      <c r="G9" s="4" t="inlineStr">
        <is>
          <t xml:space="preserve"> </t>
        </is>
      </c>
      <c r="H9" s="4" t="inlineStr">
        <is>
          <t xml:space="preserve"> </t>
        </is>
      </c>
      <c r="I9" s="4" t="inlineStr">
        <is>
          <t xml:space="preserve"> </t>
        </is>
      </c>
      <c r="J9" s="6" t="n">
        <v>230400000</v>
      </c>
      <c r="K9" s="6" t="n">
        <v>237000000</v>
      </c>
      <c r="L9" s="6" t="n">
        <v>165600000</v>
      </c>
      <c r="M9" s="4" t="inlineStr">
        <is>
          <t xml:space="preserve"> </t>
        </is>
      </c>
      <c r="N9" s="4" t="inlineStr">
        <is>
          <t xml:space="preserve"> </t>
        </is>
      </c>
      <c r="O9" s="4" t="inlineStr">
        <is>
          <t xml:space="preserve"> </t>
        </is>
      </c>
    </row>
    <row r="10">
      <c r="A10" s="4" t="inlineStr">
        <is>
          <t>Matterpo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erger exchange ratio, cash per share (in dollars per share) | $ / shares</t>
        </is>
      </c>
      <c r="B12" s="9" t="n">
        <v>2.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otential merger termination fee</t>
        </is>
      </c>
      <c r="B13" s="7" t="n">
        <v>8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tterport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yment for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940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 interest issued for acquisition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1.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isual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purchase price</t>
        </is>
      </c>
      <c r="B20" s="4" t="inlineStr">
        <is>
          <t xml:space="preserve"> </t>
        </is>
      </c>
      <c r="C20" s="4" t="inlineStr">
        <is>
          <t xml:space="preserve"> </t>
        </is>
      </c>
      <c r="D20" s="4" t="inlineStr">
        <is>
          <t xml:space="preserve"> </t>
        </is>
      </c>
      <c r="E20" s="7" t="n">
        <v>276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148000000</v>
      </c>
      <c r="O21" s="4" t="inlineStr">
        <is>
          <t xml:space="preserve"> </t>
        </is>
      </c>
    </row>
    <row r="22">
      <c r="A22" s="4" t="inlineStr">
        <is>
          <t>Goodwill, expected tax deductibl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32700000</v>
      </c>
      <c r="O22" s="4" t="inlineStr">
        <is>
          <t xml:space="preserve"> </t>
        </is>
      </c>
    </row>
    <row r="23">
      <c r="A23" s="4" t="inlineStr">
        <is>
          <t>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6800000</v>
      </c>
      <c r="O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135900000</v>
      </c>
      <c r="O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769000000</v>
      </c>
      <c r="K25" s="6" t="n">
        <v>2490600000</v>
      </c>
      <c r="L25" s="4" t="inlineStr">
        <is>
          <t xml:space="preserve"> </t>
        </is>
      </c>
      <c r="M25" s="4" t="inlineStr">
        <is>
          <t xml:space="preserve"> </t>
        </is>
      </c>
      <c r="N25" s="4" t="inlineStr">
        <is>
          <t xml:space="preserve"> </t>
        </is>
      </c>
      <c r="O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5000000</v>
      </c>
      <c r="K26" s="6" t="n">
        <v>357300000</v>
      </c>
      <c r="L26" s="4" t="inlineStr">
        <is>
          <t xml:space="preserve"> </t>
        </is>
      </c>
      <c r="M26" s="4" t="inlineStr">
        <is>
          <t xml:space="preserve"> </t>
        </is>
      </c>
      <c r="N26" s="4" t="inlineStr">
        <is>
          <t xml:space="preserve"> </t>
        </is>
      </c>
      <c r="O26" s="4" t="inlineStr">
        <is>
          <t xml:space="preserve"> </t>
        </is>
      </c>
    </row>
    <row r="27">
      <c r="A27" s="4" t="inlineStr">
        <is>
          <t>OnTheMark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yment for acquisition</t>
        </is>
      </c>
      <c r="B29" s="4" t="inlineStr">
        <is>
          <t xml:space="preserve"> </t>
        </is>
      </c>
      <c r="C29" s="7" t="n">
        <v>117900000</v>
      </c>
      <c r="D29" s="12" t="n">
        <v>9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gregate purchase price</t>
        </is>
      </c>
      <c r="B30" s="4" t="inlineStr">
        <is>
          <t xml:space="preserve"> </t>
        </is>
      </c>
      <c r="C30" s="6" t="n">
        <v>120400000</v>
      </c>
      <c r="D30" s="12" t="n">
        <v>9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61700000</v>
      </c>
      <c r="N31" s="4" t="inlineStr">
        <is>
          <t xml:space="preserve"> </t>
        </is>
      </c>
      <c r="O31" s="4" t="inlineStr">
        <is>
          <t xml:space="preserve"> </t>
        </is>
      </c>
    </row>
    <row r="32">
      <c r="A32" s="4" t="inlineStr">
        <is>
          <t>Goodwill, expected tax deductibl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1000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 price of acquisition (in pound per share) | £ / shares</t>
        </is>
      </c>
      <c r="B34" s="4" t="inlineStr">
        <is>
          <t xml:space="preserve"> </t>
        </is>
      </c>
      <c r="C34" s="4" t="inlineStr">
        <is>
          <t xml:space="preserve"> </t>
        </is>
      </c>
      <c r="D34" s="13" t="n">
        <v>1.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abilities incurred</t>
        </is>
      </c>
      <c r="B35" s="4" t="inlineStr">
        <is>
          <t xml:space="preserve"> </t>
        </is>
      </c>
      <c r="C35" s="7" t="n">
        <v>2500000</v>
      </c>
      <c r="D35" s="12" t="n">
        <v>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sideration payable</t>
        </is>
      </c>
      <c r="B36" s="4" t="inlineStr">
        <is>
          <t xml:space="preserve"> </t>
        </is>
      </c>
      <c r="C36" s="4" t="inlineStr">
        <is>
          <t xml:space="preserve"> </t>
        </is>
      </c>
      <c r="D36" s="4" t="inlineStr">
        <is>
          <t xml:space="preserve"> </t>
        </is>
      </c>
      <c r="E36" s="4" t="inlineStr">
        <is>
          <t xml:space="preserve"> </t>
        </is>
      </c>
      <c r="F36" s="6" t="n">
        <v>5100000</v>
      </c>
      <c r="G36" s="4" t="inlineStr">
        <is>
          <t xml:space="preserve"> </t>
        </is>
      </c>
      <c r="H36" s="4" t="inlineStr">
        <is>
          <t xml:space="preserve"> </t>
        </is>
      </c>
      <c r="I36" s="4" t="inlineStr">
        <is>
          <t xml:space="preserve"> </t>
        </is>
      </c>
      <c r="J36" s="4" t="inlineStr">
        <is>
          <t xml:space="preserve"> </t>
        </is>
      </c>
      <c r="K36" s="6" t="n">
        <v>5100000</v>
      </c>
      <c r="L36" s="4" t="inlineStr">
        <is>
          <t xml:space="preserve"> </t>
        </is>
      </c>
      <c r="M36" s="4" t="inlineStr">
        <is>
          <t xml:space="preserve"> </t>
        </is>
      </c>
      <c r="N36" s="4" t="inlineStr">
        <is>
          <t xml:space="preserve"> </t>
        </is>
      </c>
      <c r="O36" s="12" t="n">
        <v>4</v>
      </c>
    </row>
    <row r="37">
      <c r="A37" s="4"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55200000</v>
      </c>
      <c r="N37" s="4" t="inlineStr">
        <is>
          <t xml:space="preserve"> </t>
        </is>
      </c>
      <c r="O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494000000</v>
      </c>
      <c r="L38" s="6" t="n">
        <v>2224300000</v>
      </c>
      <c r="M38" s="4" t="inlineStr">
        <is>
          <t xml:space="preserve"> </t>
        </is>
      </c>
      <c r="N38" s="4" t="inlineStr">
        <is>
          <t xml:space="preserve"> </t>
        </is>
      </c>
      <c r="O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71900000</v>
      </c>
      <c r="L39" s="7" t="n">
        <v>361900000</v>
      </c>
      <c r="M39" s="4" t="inlineStr">
        <is>
          <t xml:space="preserve"> </t>
        </is>
      </c>
      <c r="N39" s="4" t="inlineStr">
        <is>
          <t xml:space="preserve"> </t>
        </is>
      </c>
      <c r="O39" s="4" t="inlineStr">
        <is>
          <t xml:space="preserve"> </t>
        </is>
      </c>
    </row>
    <row r="40">
      <c r="A40" s="4" t="inlineStr">
        <is>
          <t>OnTheMarket | Internation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oodwill acquired</t>
        </is>
      </c>
      <c r="B42" s="4" t="inlineStr">
        <is>
          <t xml:space="preserve"> </t>
        </is>
      </c>
      <c r="C42" s="4" t="inlineStr">
        <is>
          <t xml:space="preserve"> </t>
        </is>
      </c>
      <c r="D42" s="4" t="inlineStr">
        <is>
          <t xml:space="preserve"> </t>
        </is>
      </c>
      <c r="E42" s="4" t="inlineStr">
        <is>
          <t xml:space="preserve"> </t>
        </is>
      </c>
      <c r="F42" s="7" t="n">
        <v>61700000</v>
      </c>
      <c r="G42" s="4" t="inlineStr">
        <is>
          <t xml:space="preserve"> </t>
        </is>
      </c>
      <c r="H42" s="4" t="inlineStr">
        <is>
          <t xml:space="preserve"> </t>
        </is>
      </c>
      <c r="I42" s="4" t="inlineStr">
        <is>
          <t xml:space="preserve"> </t>
        </is>
      </c>
      <c r="J42" s="4" t="inlineStr">
        <is>
          <t xml:space="preserve"> </t>
        </is>
      </c>
      <c r="K42" s="7" t="n">
        <v>62800000</v>
      </c>
      <c r="L42" s="4" t="inlineStr">
        <is>
          <t xml:space="preserve"> </t>
        </is>
      </c>
      <c r="M42" s="4" t="inlineStr">
        <is>
          <t xml:space="preserve"> </t>
        </is>
      </c>
      <c r="N42" s="4" t="inlineStr">
        <is>
          <t xml:space="preserve"> </t>
        </is>
      </c>
      <c r="O42" s="4" t="inlineStr">
        <is>
          <t xml:space="preserve"> </t>
        </is>
      </c>
    </row>
    <row r="43">
      <c r="A43" s="4" t="inlineStr">
        <is>
          <t>Business Imm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oodwill acquired</t>
        </is>
      </c>
      <c r="B45" s="4" t="inlineStr">
        <is>
          <t xml:space="preserve"> </t>
        </is>
      </c>
      <c r="C45" s="4" t="inlineStr">
        <is>
          <t xml:space="preserve"> </t>
        </is>
      </c>
      <c r="D45" s="4" t="inlineStr">
        <is>
          <t xml:space="preserve"> </t>
        </is>
      </c>
      <c r="E45" s="4" t="inlineStr">
        <is>
          <t xml:space="preserve"> </t>
        </is>
      </c>
      <c r="F45" s="4" t="inlineStr">
        <is>
          <t xml:space="preserve"> </t>
        </is>
      </c>
      <c r="G45" s="7" t="n">
        <v>71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sh paid for acquisitions, net of cash acquired</t>
        </is>
      </c>
      <c r="B46" s="4" t="inlineStr">
        <is>
          <t xml:space="preserve"> </t>
        </is>
      </c>
      <c r="C46" s="4" t="inlineStr">
        <is>
          <t xml:space="preserve"> </t>
        </is>
      </c>
      <c r="D46" s="4" t="inlineStr">
        <is>
          <t xml:space="preserve"> </t>
        </is>
      </c>
      <c r="E46" s="4" t="inlineStr">
        <is>
          <t xml:space="preserve"> </t>
        </is>
      </c>
      <c r="F46" s="4" t="inlineStr">
        <is>
          <t xml:space="preserve"> </t>
        </is>
      </c>
      <c r="G46" s="6" t="n">
        <v>6300000</v>
      </c>
      <c r="H46" s="14" t="n">
        <v>5.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7" t="n">
        <v>39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4">
    <mergeCell ref="A1:A2"/>
    <mergeCell ref="C1:D1"/>
    <mergeCell ref="E1:H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Recognized Identified Assets Acquired and Liabilities Assumed (Details) - USD ($) $ in Millions</t>
        </is>
      </c>
      <c r="B1" s="2" t="inlineStr">
        <is>
          <t>Dec. 31, 2024</t>
        </is>
      </c>
      <c r="C1" s="2" t="inlineStr">
        <is>
          <t>Dec. 12, 2024</t>
        </is>
      </c>
      <c r="D1" s="2" t="inlineStr">
        <is>
          <t>Nov. 01, 2024</t>
        </is>
      </c>
      <c r="E1" s="2" t="inlineStr">
        <is>
          <t>Dec. 31, 2023</t>
        </is>
      </c>
      <c r="F1" s="2" t="inlineStr">
        <is>
          <t>Dec. 12,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2527.6</v>
      </c>
      <c r="C3" s="4" t="inlineStr">
        <is>
          <t xml:space="preserve"> </t>
        </is>
      </c>
      <c r="D3" s="4" t="inlineStr">
        <is>
          <t xml:space="preserve"> </t>
        </is>
      </c>
      <c r="E3" s="5" t="n">
        <v>2386.2</v>
      </c>
      <c r="F3" s="4" t="inlineStr">
        <is>
          <t xml:space="preserve"> </t>
        </is>
      </c>
      <c r="G3" s="5" t="n">
        <v>2314.8</v>
      </c>
    </row>
    <row r="4">
      <c r="A4" s="4" t="inlineStr">
        <is>
          <t>Deferred income taxes, net</t>
        </is>
      </c>
      <c r="B4" s="5" t="n">
        <v>-22.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isual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5" t="n">
        <v>5.2</v>
      </c>
      <c r="E7" s="4" t="inlineStr">
        <is>
          <t xml:space="preserve"> </t>
        </is>
      </c>
      <c r="F7" s="4" t="inlineStr">
        <is>
          <t xml:space="preserve"> </t>
        </is>
      </c>
      <c r="G7" s="4" t="inlineStr">
        <is>
          <t xml:space="preserve"> </t>
        </is>
      </c>
    </row>
    <row r="8">
      <c r="A8" s="4" t="inlineStr">
        <is>
          <t>Accounts receivable</t>
        </is>
      </c>
      <c r="B8" s="4" t="inlineStr">
        <is>
          <t xml:space="preserve"> </t>
        </is>
      </c>
      <c r="C8" s="4" t="inlineStr">
        <is>
          <t xml:space="preserve"> </t>
        </is>
      </c>
      <c r="D8" s="8" t="n">
        <v>4.2</v>
      </c>
      <c r="E8" s="4" t="inlineStr">
        <is>
          <t xml:space="preserve"> </t>
        </is>
      </c>
      <c r="F8" s="4" t="inlineStr">
        <is>
          <t xml:space="preserve"> </t>
        </is>
      </c>
      <c r="G8" s="4" t="inlineStr">
        <is>
          <t xml:space="preserve"> </t>
        </is>
      </c>
    </row>
    <row r="9">
      <c r="A9" s="4" t="inlineStr">
        <is>
          <t>Long-term deferred tax assets</t>
        </is>
      </c>
      <c r="B9" s="4" t="inlineStr">
        <is>
          <t xml:space="preserve"> </t>
        </is>
      </c>
      <c r="C9" s="4" t="inlineStr">
        <is>
          <t xml:space="preserve"> </t>
        </is>
      </c>
      <c r="D9" s="8" t="n">
        <v>5.3</v>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6" t="n">
        <v>148</v>
      </c>
      <c r="E10" s="4" t="inlineStr">
        <is>
          <t xml:space="preserve"> </t>
        </is>
      </c>
      <c r="F10" s="4" t="inlineStr">
        <is>
          <t xml:space="preserve"> </t>
        </is>
      </c>
      <c r="G10" s="4" t="inlineStr">
        <is>
          <t xml:space="preserve"> </t>
        </is>
      </c>
    </row>
    <row r="11">
      <c r="A11" s="4" t="inlineStr">
        <is>
          <t>Intangible assets</t>
        </is>
      </c>
      <c r="B11" s="4" t="inlineStr">
        <is>
          <t xml:space="preserve"> </t>
        </is>
      </c>
      <c r="C11" s="4" t="inlineStr">
        <is>
          <t xml:space="preserve"> </t>
        </is>
      </c>
      <c r="D11" s="8" t="n">
        <v>135.9</v>
      </c>
      <c r="E11" s="4" t="inlineStr">
        <is>
          <t xml:space="preserve"> </t>
        </is>
      </c>
      <c r="F11" s="4" t="inlineStr">
        <is>
          <t xml:space="preserve"> </t>
        </is>
      </c>
      <c r="G11" s="4" t="inlineStr">
        <is>
          <t xml:space="preserve"> </t>
        </is>
      </c>
    </row>
    <row r="12">
      <c r="A12" s="4" t="inlineStr">
        <is>
          <t>Deferred revenue</t>
        </is>
      </c>
      <c r="B12" s="4" t="inlineStr">
        <is>
          <t xml:space="preserve"> </t>
        </is>
      </c>
      <c r="C12" s="4" t="inlineStr">
        <is>
          <t xml:space="preserve"> </t>
        </is>
      </c>
      <c r="D12" s="8" t="n">
        <v>-22.4</v>
      </c>
      <c r="E12" s="4" t="inlineStr">
        <is>
          <t xml:space="preserve"> </t>
        </is>
      </c>
      <c r="F12" s="4" t="inlineStr">
        <is>
          <t xml:space="preserve"> </t>
        </is>
      </c>
      <c r="G12" s="4" t="inlineStr">
        <is>
          <t xml:space="preserve"> </t>
        </is>
      </c>
    </row>
    <row r="13">
      <c r="A13" s="4" t="inlineStr">
        <is>
          <t>Other assets and liabilities</t>
        </is>
      </c>
      <c r="B13" s="4" t="inlineStr">
        <is>
          <t xml:space="preserve"> </t>
        </is>
      </c>
      <c r="C13" s="4" t="inlineStr">
        <is>
          <t xml:space="preserve"> </t>
        </is>
      </c>
      <c r="D13" s="8" t="n">
        <v>-0.2</v>
      </c>
      <c r="E13" s="4" t="inlineStr">
        <is>
          <t xml:space="preserve"> </t>
        </is>
      </c>
      <c r="F13" s="4" t="inlineStr">
        <is>
          <t xml:space="preserve"> </t>
        </is>
      </c>
      <c r="G13" s="4" t="inlineStr">
        <is>
          <t xml:space="preserve"> </t>
        </is>
      </c>
    </row>
    <row r="14">
      <c r="A14" s="4" t="inlineStr">
        <is>
          <t>Fair value of identifiable net assets acquired</t>
        </is>
      </c>
      <c r="B14" s="4" t="inlineStr">
        <is>
          <t xml:space="preserve"> </t>
        </is>
      </c>
      <c r="C14" s="4" t="inlineStr">
        <is>
          <t xml:space="preserve"> </t>
        </is>
      </c>
      <c r="D14" s="7" t="n">
        <v>276</v>
      </c>
      <c r="E14" s="4" t="inlineStr">
        <is>
          <t xml:space="preserve"> </t>
        </is>
      </c>
      <c r="F14" s="4" t="inlineStr">
        <is>
          <t xml:space="preserve"> </t>
        </is>
      </c>
      <c r="G14" s="4" t="inlineStr">
        <is>
          <t xml:space="preserve"> </t>
        </is>
      </c>
    </row>
    <row r="15">
      <c r="A15" s="4" t="inlineStr">
        <is>
          <t>OnTheMark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4" t="inlineStr">
        <is>
          <t xml:space="preserve"> </t>
        </is>
      </c>
      <c r="C17" s="5" t="n">
        <v>18.2</v>
      </c>
      <c r="D17" s="4" t="inlineStr">
        <is>
          <t xml:space="preserve"> </t>
        </is>
      </c>
      <c r="E17" s="4" t="inlineStr">
        <is>
          <t xml:space="preserve"> </t>
        </is>
      </c>
      <c r="F17" s="4" t="inlineStr">
        <is>
          <t xml:space="preserve"> </t>
        </is>
      </c>
      <c r="G17" s="4" t="inlineStr">
        <is>
          <t xml:space="preserve"> </t>
        </is>
      </c>
    </row>
    <row r="18">
      <c r="A18" s="4" t="inlineStr">
        <is>
          <t>Accounts receivable</t>
        </is>
      </c>
      <c r="B18" s="4" t="inlineStr">
        <is>
          <t xml:space="preserve"> </t>
        </is>
      </c>
      <c r="C18" s="8" t="n">
        <v>2.7</v>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8" t="n">
        <v>61.7</v>
      </c>
      <c r="D19" s="4" t="inlineStr">
        <is>
          <t xml:space="preserve"> </t>
        </is>
      </c>
      <c r="E19" s="4" t="inlineStr">
        <is>
          <t xml:space="preserve"> </t>
        </is>
      </c>
      <c r="F19" s="4" t="inlineStr">
        <is>
          <t xml:space="preserve"> </t>
        </is>
      </c>
      <c r="G19" s="4" t="inlineStr">
        <is>
          <t xml:space="preserve"> </t>
        </is>
      </c>
    </row>
    <row r="20">
      <c r="A20" s="4" t="inlineStr">
        <is>
          <t>Intangible assets</t>
        </is>
      </c>
      <c r="B20" s="4" t="inlineStr">
        <is>
          <t xml:space="preserve"> </t>
        </is>
      </c>
      <c r="C20" s="8" t="n">
        <v>55.2</v>
      </c>
      <c r="D20" s="4" t="inlineStr">
        <is>
          <t xml:space="preserve"> </t>
        </is>
      </c>
      <c r="E20" s="4" t="inlineStr">
        <is>
          <t xml:space="preserve"> </t>
        </is>
      </c>
      <c r="F20" s="4" t="inlineStr">
        <is>
          <t xml:space="preserve"> </t>
        </is>
      </c>
      <c r="G20" s="4" t="inlineStr">
        <is>
          <t xml:space="preserve"> </t>
        </is>
      </c>
    </row>
    <row r="21">
      <c r="A21" s="4" t="inlineStr">
        <is>
          <t>Accrued expenses</t>
        </is>
      </c>
      <c r="B21" s="4" t="inlineStr">
        <is>
          <t xml:space="preserve"> </t>
        </is>
      </c>
      <c r="C21" s="8" t="n">
        <v>-11.4</v>
      </c>
      <c r="D21" s="4" t="inlineStr">
        <is>
          <t xml:space="preserve"> </t>
        </is>
      </c>
      <c r="E21" s="4" t="inlineStr">
        <is>
          <t xml:space="preserve"> </t>
        </is>
      </c>
      <c r="F21" s="4" t="inlineStr">
        <is>
          <t xml:space="preserve"> </t>
        </is>
      </c>
      <c r="G21" s="4" t="inlineStr">
        <is>
          <t xml:space="preserve"> </t>
        </is>
      </c>
    </row>
    <row r="22">
      <c r="A22" s="4" t="inlineStr">
        <is>
          <t>Accrued wages and commissions</t>
        </is>
      </c>
      <c r="B22" s="4" t="inlineStr">
        <is>
          <t xml:space="preserve"> </t>
        </is>
      </c>
      <c r="C22" s="6" t="n">
        <v>-2</v>
      </c>
      <c r="D22" s="4" t="inlineStr">
        <is>
          <t xml:space="preserve"> </t>
        </is>
      </c>
      <c r="E22" s="4" t="inlineStr">
        <is>
          <t xml:space="preserve"> </t>
        </is>
      </c>
      <c r="F22" s="4" t="inlineStr">
        <is>
          <t xml:space="preserve"> </t>
        </is>
      </c>
      <c r="G22" s="4" t="inlineStr">
        <is>
          <t xml:space="preserve"> </t>
        </is>
      </c>
    </row>
    <row r="23">
      <c r="A23" s="4" t="inlineStr">
        <is>
          <t>Deferred income taxes, net</t>
        </is>
      </c>
      <c r="B23" s="4" t="inlineStr">
        <is>
          <t xml:space="preserve"> </t>
        </is>
      </c>
      <c r="C23" s="8" t="n">
        <v>-3.1</v>
      </c>
      <c r="D23" s="4" t="inlineStr">
        <is>
          <t xml:space="preserve"> </t>
        </is>
      </c>
      <c r="E23" s="4" t="inlineStr">
        <is>
          <t xml:space="preserve"> </t>
        </is>
      </c>
      <c r="F23" s="4" t="inlineStr">
        <is>
          <t xml:space="preserve"> </t>
        </is>
      </c>
      <c r="G23" s="4" t="inlineStr">
        <is>
          <t xml:space="preserve"> </t>
        </is>
      </c>
    </row>
    <row r="24">
      <c r="A24" s="4" t="inlineStr">
        <is>
          <t>Other assets and liabilities</t>
        </is>
      </c>
      <c r="B24" s="4" t="inlineStr">
        <is>
          <t xml:space="preserve"> </t>
        </is>
      </c>
      <c r="C24" s="8" t="n">
        <v>-0.9</v>
      </c>
      <c r="D24" s="4" t="inlineStr">
        <is>
          <t xml:space="preserve"> </t>
        </is>
      </c>
      <c r="E24" s="4" t="inlineStr">
        <is>
          <t xml:space="preserve"> </t>
        </is>
      </c>
      <c r="F24" s="4" t="inlineStr">
        <is>
          <t xml:space="preserve"> </t>
        </is>
      </c>
      <c r="G24" s="4" t="inlineStr">
        <is>
          <t xml:space="preserve"> </t>
        </is>
      </c>
    </row>
    <row r="25">
      <c r="A25" s="4" t="inlineStr">
        <is>
          <t>Fair value of identifiable net assets acquired</t>
        </is>
      </c>
      <c r="B25" s="4" t="inlineStr">
        <is>
          <t xml:space="preserve"> </t>
        </is>
      </c>
      <c r="C25" s="8" t="n">
        <v>120.4</v>
      </c>
      <c r="D25" s="4" t="inlineStr">
        <is>
          <t xml:space="preserve"> </t>
        </is>
      </c>
      <c r="E25" s="4" t="inlineStr">
        <is>
          <t xml:space="preserve"> </t>
        </is>
      </c>
      <c r="F25" s="4" t="inlineStr">
        <is>
          <t xml:space="preserve"> </t>
        </is>
      </c>
      <c r="G25" s="4" t="inlineStr">
        <is>
          <t xml:space="preserve"> </t>
        </is>
      </c>
    </row>
    <row r="26">
      <c r="A26" s="4" t="inlineStr">
        <is>
          <t>OnTheMarket | 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c r="F28" s="5" t="n">
        <v>18.2</v>
      </c>
      <c r="G28" s="4" t="inlineStr">
        <is>
          <t xml:space="preserve"> </t>
        </is>
      </c>
    </row>
    <row r="29">
      <c r="A29" s="4" t="inlineStr">
        <is>
          <t>Accounts receivable</t>
        </is>
      </c>
      <c r="B29" s="4" t="inlineStr">
        <is>
          <t xml:space="preserve"> </t>
        </is>
      </c>
      <c r="C29" s="4" t="inlineStr">
        <is>
          <t xml:space="preserve"> </t>
        </is>
      </c>
      <c r="D29" s="4" t="inlineStr">
        <is>
          <t xml:space="preserve"> </t>
        </is>
      </c>
      <c r="E29" s="4" t="inlineStr">
        <is>
          <t xml:space="preserve"> </t>
        </is>
      </c>
      <c r="F29" s="8" t="n">
        <v>2.3</v>
      </c>
      <c r="G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8" t="n">
        <v>62.8</v>
      </c>
      <c r="G30" s="4" t="inlineStr">
        <is>
          <t xml:space="preserve"> </t>
        </is>
      </c>
    </row>
    <row r="31">
      <c r="A31" s="4" t="inlineStr">
        <is>
          <t>Intangible assets</t>
        </is>
      </c>
      <c r="B31" s="4" t="inlineStr">
        <is>
          <t xml:space="preserve"> </t>
        </is>
      </c>
      <c r="C31" s="4" t="inlineStr">
        <is>
          <t xml:space="preserve"> </t>
        </is>
      </c>
      <c r="D31" s="4" t="inlineStr">
        <is>
          <t xml:space="preserve"> </t>
        </is>
      </c>
      <c r="E31" s="4" t="inlineStr">
        <is>
          <t xml:space="preserve"> </t>
        </is>
      </c>
      <c r="F31" s="8" t="n">
        <v>55.2</v>
      </c>
      <c r="G31" s="4" t="inlineStr">
        <is>
          <t xml:space="preserve"> </t>
        </is>
      </c>
    </row>
    <row r="32">
      <c r="A32" s="4" t="inlineStr">
        <is>
          <t>Accrued expenses</t>
        </is>
      </c>
      <c r="B32" s="4" t="inlineStr">
        <is>
          <t xml:space="preserve"> </t>
        </is>
      </c>
      <c r="C32" s="4" t="inlineStr">
        <is>
          <t xml:space="preserve"> </t>
        </is>
      </c>
      <c r="D32" s="4" t="inlineStr">
        <is>
          <t xml:space="preserve"> </t>
        </is>
      </c>
      <c r="E32" s="4" t="inlineStr">
        <is>
          <t xml:space="preserve"> </t>
        </is>
      </c>
      <c r="F32" s="8" t="n">
        <v>-12.7</v>
      </c>
      <c r="G32" s="4" t="inlineStr">
        <is>
          <t xml:space="preserve"> </t>
        </is>
      </c>
    </row>
    <row r="33">
      <c r="A33" s="4" t="inlineStr">
        <is>
          <t>Accrued wages and commissions</t>
        </is>
      </c>
      <c r="B33" s="4" t="inlineStr">
        <is>
          <t xml:space="preserve"> </t>
        </is>
      </c>
      <c r="C33" s="4" t="inlineStr">
        <is>
          <t xml:space="preserve"> </t>
        </is>
      </c>
      <c r="D33" s="4" t="inlineStr">
        <is>
          <t xml:space="preserve"> </t>
        </is>
      </c>
      <c r="E33" s="4" t="inlineStr">
        <is>
          <t xml:space="preserve"> </t>
        </is>
      </c>
      <c r="F33" s="6" t="n">
        <v>-2</v>
      </c>
      <c r="G33" s="4" t="inlineStr">
        <is>
          <t xml:space="preserve"> </t>
        </is>
      </c>
    </row>
    <row r="34">
      <c r="A34" s="4" t="inlineStr">
        <is>
          <t>Deferred income taxes, net</t>
        </is>
      </c>
      <c r="B34" s="4" t="inlineStr">
        <is>
          <t xml:space="preserve"> </t>
        </is>
      </c>
      <c r="C34" s="4" t="inlineStr">
        <is>
          <t xml:space="preserve"> </t>
        </is>
      </c>
      <c r="D34" s="4" t="inlineStr">
        <is>
          <t xml:space="preserve"> </t>
        </is>
      </c>
      <c r="E34" s="4" t="inlineStr">
        <is>
          <t xml:space="preserve"> </t>
        </is>
      </c>
      <c r="F34" s="6" t="n">
        <v>-3</v>
      </c>
      <c r="G34" s="4" t="inlineStr">
        <is>
          <t xml:space="preserve"> </t>
        </is>
      </c>
    </row>
    <row r="35">
      <c r="A35" s="4" t="inlineStr">
        <is>
          <t>Other assets and liabilities</t>
        </is>
      </c>
      <c r="B35" s="4" t="inlineStr">
        <is>
          <t xml:space="preserve"> </t>
        </is>
      </c>
      <c r="C35" s="4" t="inlineStr">
        <is>
          <t xml:space="preserve"> </t>
        </is>
      </c>
      <c r="D35" s="4" t="inlineStr">
        <is>
          <t xml:space="preserve"> </t>
        </is>
      </c>
      <c r="E35" s="4" t="inlineStr">
        <is>
          <t xml:space="preserve"> </t>
        </is>
      </c>
      <c r="F35" s="8" t="n">
        <v>-0.4</v>
      </c>
      <c r="G35" s="4" t="inlineStr">
        <is>
          <t xml:space="preserve"> </t>
        </is>
      </c>
    </row>
    <row r="36">
      <c r="A36" s="4" t="inlineStr">
        <is>
          <t>Fair value of identifiable net assets acquired</t>
        </is>
      </c>
      <c r="B36" s="4" t="inlineStr">
        <is>
          <t xml:space="preserve"> </t>
        </is>
      </c>
      <c r="C36" s="4" t="inlineStr">
        <is>
          <t xml:space="preserve"> </t>
        </is>
      </c>
      <c r="D36" s="4" t="inlineStr">
        <is>
          <t xml:space="preserve"> </t>
        </is>
      </c>
      <c r="E36" s="4" t="inlineStr">
        <is>
          <t xml:space="preserve"> </t>
        </is>
      </c>
      <c r="F36" s="5" t="n">
        <v>120.4</v>
      </c>
      <c r="G36" s="4" t="inlineStr">
        <is>
          <t xml:space="preserve"> </t>
        </is>
      </c>
    </row>
    <row r="37">
      <c r="A37" s="4" t="inlineStr">
        <is>
          <t>OnTheMarket | Measurement Period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4" t="inlineStr">
        <is>
          <t xml:space="preserve"> </t>
        </is>
      </c>
      <c r="C39" s="6" t="n">
        <v>0</v>
      </c>
      <c r="D39" s="4" t="inlineStr">
        <is>
          <t xml:space="preserve"> </t>
        </is>
      </c>
      <c r="E39" s="4" t="inlineStr">
        <is>
          <t xml:space="preserve"> </t>
        </is>
      </c>
      <c r="F39" s="4" t="inlineStr">
        <is>
          <t xml:space="preserve"> </t>
        </is>
      </c>
      <c r="G39" s="4" t="inlineStr">
        <is>
          <t xml:space="preserve"> </t>
        </is>
      </c>
    </row>
    <row r="40">
      <c r="A40" s="4" t="inlineStr">
        <is>
          <t>Accounts receivable</t>
        </is>
      </c>
      <c r="B40" s="4" t="inlineStr">
        <is>
          <t xml:space="preserve"> </t>
        </is>
      </c>
      <c r="C40" s="8" t="n">
        <v>0.4</v>
      </c>
      <c r="D40" s="4" t="inlineStr">
        <is>
          <t xml:space="preserve"> </t>
        </is>
      </c>
      <c r="E40" s="4" t="inlineStr">
        <is>
          <t xml:space="preserve"> </t>
        </is>
      </c>
      <c r="F40" s="4" t="inlineStr">
        <is>
          <t xml:space="preserve"> </t>
        </is>
      </c>
      <c r="G40" s="4" t="inlineStr">
        <is>
          <t xml:space="preserve"> </t>
        </is>
      </c>
    </row>
    <row r="41">
      <c r="A41" s="4" t="inlineStr">
        <is>
          <t>Goodwill</t>
        </is>
      </c>
      <c r="B41" s="4" t="inlineStr">
        <is>
          <t xml:space="preserve"> </t>
        </is>
      </c>
      <c r="C41" s="8" t="n">
        <v>-1.1</v>
      </c>
      <c r="D41" s="4" t="inlineStr">
        <is>
          <t xml:space="preserve"> </t>
        </is>
      </c>
      <c r="E41" s="4" t="inlineStr">
        <is>
          <t xml:space="preserve"> </t>
        </is>
      </c>
      <c r="F41" s="4" t="inlineStr">
        <is>
          <t xml:space="preserve"> </t>
        </is>
      </c>
      <c r="G41" s="4" t="inlineStr">
        <is>
          <t xml:space="preserve"> </t>
        </is>
      </c>
    </row>
    <row r="42">
      <c r="A42" s="4" t="inlineStr">
        <is>
          <t>Intangible assets</t>
        </is>
      </c>
      <c r="B42" s="4" t="inlineStr">
        <is>
          <t xml:space="preserve"> </t>
        </is>
      </c>
      <c r="C42" s="6" t="n">
        <v>0</v>
      </c>
      <c r="D42" s="4" t="inlineStr">
        <is>
          <t xml:space="preserve"> </t>
        </is>
      </c>
      <c r="E42" s="4" t="inlineStr">
        <is>
          <t xml:space="preserve"> </t>
        </is>
      </c>
      <c r="F42" s="4" t="inlineStr">
        <is>
          <t xml:space="preserve"> </t>
        </is>
      </c>
      <c r="G42" s="4" t="inlineStr">
        <is>
          <t xml:space="preserve"> </t>
        </is>
      </c>
    </row>
    <row r="43">
      <c r="A43" s="4" t="inlineStr">
        <is>
          <t>Accrued expenses</t>
        </is>
      </c>
      <c r="B43" s="4" t="inlineStr">
        <is>
          <t xml:space="preserve"> </t>
        </is>
      </c>
      <c r="C43" s="8" t="n">
        <v>1.3</v>
      </c>
      <c r="D43" s="4" t="inlineStr">
        <is>
          <t xml:space="preserve"> </t>
        </is>
      </c>
      <c r="E43" s="4" t="inlineStr">
        <is>
          <t xml:space="preserve"> </t>
        </is>
      </c>
      <c r="F43" s="4" t="inlineStr">
        <is>
          <t xml:space="preserve"> </t>
        </is>
      </c>
      <c r="G43" s="4" t="inlineStr">
        <is>
          <t xml:space="preserve"> </t>
        </is>
      </c>
    </row>
    <row r="44">
      <c r="A44" s="4" t="inlineStr">
        <is>
          <t>Accrued wages and commissions</t>
        </is>
      </c>
      <c r="B44" s="4" t="inlineStr">
        <is>
          <t xml:space="preserve"> </t>
        </is>
      </c>
      <c r="C44" s="6" t="n">
        <v>0</v>
      </c>
      <c r="D44" s="4" t="inlineStr">
        <is>
          <t xml:space="preserve"> </t>
        </is>
      </c>
      <c r="E44" s="4" t="inlineStr">
        <is>
          <t xml:space="preserve"> </t>
        </is>
      </c>
      <c r="F44" s="4" t="inlineStr">
        <is>
          <t xml:space="preserve"> </t>
        </is>
      </c>
      <c r="G44" s="4" t="inlineStr">
        <is>
          <t xml:space="preserve"> </t>
        </is>
      </c>
    </row>
    <row r="45">
      <c r="A45" s="4" t="inlineStr">
        <is>
          <t>Deferred income taxes, net</t>
        </is>
      </c>
      <c r="B45" s="4" t="inlineStr">
        <is>
          <t xml:space="preserve"> </t>
        </is>
      </c>
      <c r="C45" s="8" t="n">
        <v>-0.1</v>
      </c>
      <c r="D45" s="4" t="inlineStr">
        <is>
          <t xml:space="preserve"> </t>
        </is>
      </c>
      <c r="E45" s="4" t="inlineStr">
        <is>
          <t xml:space="preserve"> </t>
        </is>
      </c>
      <c r="F45" s="4" t="inlineStr">
        <is>
          <t xml:space="preserve"> </t>
        </is>
      </c>
      <c r="G45" s="4" t="inlineStr">
        <is>
          <t xml:space="preserve"> </t>
        </is>
      </c>
    </row>
    <row r="46">
      <c r="A46" s="4" t="inlineStr">
        <is>
          <t>Other assets and liabilities</t>
        </is>
      </c>
      <c r="B46" s="4" t="inlineStr">
        <is>
          <t xml:space="preserve"> </t>
        </is>
      </c>
      <c r="C46" s="8" t="n">
        <v>-0.5</v>
      </c>
      <c r="D46" s="4" t="inlineStr">
        <is>
          <t xml:space="preserve"> </t>
        </is>
      </c>
      <c r="E46" s="4" t="inlineStr">
        <is>
          <t xml:space="preserve"> </t>
        </is>
      </c>
      <c r="F46" s="4" t="inlineStr">
        <is>
          <t xml:space="preserve"> </t>
        </is>
      </c>
      <c r="G46" s="4" t="inlineStr">
        <is>
          <t xml:space="preserve"> </t>
        </is>
      </c>
    </row>
    <row r="47">
      <c r="A47" s="4" t="inlineStr">
        <is>
          <t>Fair value of identifiable net assets acquired</t>
        </is>
      </c>
      <c r="B47" s="4" t="inlineStr">
        <is>
          <t xml:space="preserve"> </t>
        </is>
      </c>
      <c r="C47" s="7" t="n">
        <v>0</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7" customWidth="1" min="2" max="2"/>
    <col width="14" customWidth="1" min="3" max="3"/>
  </cols>
  <sheetData>
    <row r="1">
      <c r="A1" s="1" t="inlineStr">
        <is>
          <t>ACQUISITIONS - Intangible Assets Acquired (Details) - USD ($) $ in Millions</t>
        </is>
      </c>
      <c r="B1" s="2" t="inlineStr">
        <is>
          <t>Nov. 01, 2024</t>
        </is>
      </c>
      <c r="C1" s="2" t="inlineStr">
        <is>
          <t>Dec. 12, 2023</t>
        </is>
      </c>
    </row>
    <row r="2">
      <c r="A2" s="4" t="inlineStr">
        <is>
          <t>OnTheMarket</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Estimated Fair Value</t>
        </is>
      </c>
      <c r="B4" s="4" t="inlineStr">
        <is>
          <t xml:space="preserve"> </t>
        </is>
      </c>
      <c r="C4" s="5" t="n">
        <v>55.2</v>
      </c>
    </row>
    <row r="5">
      <c r="A5" s="4" t="inlineStr">
        <is>
          <t>OnTheMarket | Customer base</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Estimated Fair Value</t>
        </is>
      </c>
      <c r="B7" s="4" t="inlineStr">
        <is>
          <t xml:space="preserve"> </t>
        </is>
      </c>
      <c r="C7" s="7" t="n">
        <v>42</v>
      </c>
    </row>
    <row r="8">
      <c r="A8" s="4" t="inlineStr">
        <is>
          <t>Estimated Useful Life</t>
        </is>
      </c>
      <c r="B8" s="4" t="inlineStr">
        <is>
          <t xml:space="preserve"> </t>
        </is>
      </c>
      <c r="C8" s="4" t="inlineStr">
        <is>
          <t>8 years</t>
        </is>
      </c>
    </row>
    <row r="9">
      <c r="A9" s="4" t="inlineStr">
        <is>
          <t>OnTheMarket | Trade name</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Estimated Fair Value</t>
        </is>
      </c>
      <c r="B11" s="4" t="inlineStr">
        <is>
          <t xml:space="preserve"> </t>
        </is>
      </c>
      <c r="C11" s="5" t="n">
        <v>10.2</v>
      </c>
    </row>
    <row r="12">
      <c r="A12" s="4" t="inlineStr">
        <is>
          <t>Estimated Useful Life</t>
        </is>
      </c>
      <c r="B12" s="4" t="inlineStr">
        <is>
          <t xml:space="preserve"> </t>
        </is>
      </c>
      <c r="C12" s="4" t="inlineStr">
        <is>
          <t>15 years</t>
        </is>
      </c>
    </row>
    <row r="13">
      <c r="A13" s="4" t="inlineStr">
        <is>
          <t>OnTheMarket | Technology</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Estimated Fair Value</t>
        </is>
      </c>
      <c r="B15" s="4" t="inlineStr">
        <is>
          <t xml:space="preserve"> </t>
        </is>
      </c>
      <c r="C15" s="7" t="n">
        <v>3</v>
      </c>
    </row>
    <row r="16">
      <c r="A16" s="4" t="inlineStr">
        <is>
          <t>Estimated Useful Life</t>
        </is>
      </c>
      <c r="B16" s="4" t="inlineStr">
        <is>
          <t xml:space="preserve"> </t>
        </is>
      </c>
      <c r="C16" s="4" t="inlineStr">
        <is>
          <t>2 years</t>
        </is>
      </c>
    </row>
    <row r="17">
      <c r="A17" s="4" t="inlineStr">
        <is>
          <t>Visual Leas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Estimated Fair Value</t>
        </is>
      </c>
      <c r="B19" s="5" t="n">
        <v>135.9</v>
      </c>
      <c r="C19" s="4" t="inlineStr">
        <is>
          <t xml:space="preserve"> </t>
        </is>
      </c>
    </row>
    <row r="20">
      <c r="A20" s="4" t="inlineStr">
        <is>
          <t>Visual Lease | Customer base</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Estimated Fair Value</t>
        </is>
      </c>
      <c r="B22" s="5" t="n">
        <v>119.3</v>
      </c>
      <c r="C22" s="4" t="inlineStr">
        <is>
          <t xml:space="preserve"> </t>
        </is>
      </c>
    </row>
    <row r="23">
      <c r="A23" s="4" t="inlineStr">
        <is>
          <t>Estimated Useful Life</t>
        </is>
      </c>
      <c r="B23" s="4" t="inlineStr">
        <is>
          <t>15 years</t>
        </is>
      </c>
      <c r="C23" s="4" t="inlineStr">
        <is>
          <t xml:space="preserve"> </t>
        </is>
      </c>
    </row>
    <row r="24">
      <c r="A24" s="4" t="inlineStr">
        <is>
          <t>Visual Lease | Trade name</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Estimated Fair Value</t>
        </is>
      </c>
      <c r="B26" s="5" t="n">
        <v>1.3</v>
      </c>
      <c r="C26" s="4" t="inlineStr">
        <is>
          <t xml:space="preserve"> </t>
        </is>
      </c>
    </row>
    <row r="27">
      <c r="A27" s="4" t="inlineStr">
        <is>
          <t>Estimated Useful Life</t>
        </is>
      </c>
      <c r="B27" s="4" t="inlineStr">
        <is>
          <t>5 years</t>
        </is>
      </c>
      <c r="C27" s="4" t="inlineStr">
        <is>
          <t xml:space="preserve"> </t>
        </is>
      </c>
    </row>
    <row r="28">
      <c r="A28" s="4" t="inlineStr">
        <is>
          <t>Visual Lease | Software technology</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Estimated Fair Value</t>
        </is>
      </c>
      <c r="B30" s="5" t="n">
        <v>1.5</v>
      </c>
      <c r="C30" s="4" t="inlineStr">
        <is>
          <t xml:space="preserve"> </t>
        </is>
      </c>
    </row>
    <row r="31">
      <c r="A31" s="4" t="inlineStr">
        <is>
          <t>Estimated Useful Life</t>
        </is>
      </c>
      <c r="B31" s="4" t="inlineStr">
        <is>
          <t>3 years</t>
        </is>
      </c>
      <c r="C31" s="4" t="inlineStr">
        <is>
          <t xml:space="preserve"> </t>
        </is>
      </c>
    </row>
    <row r="32">
      <c r="A32" s="4" t="inlineStr">
        <is>
          <t>Visual Lease | Database technology</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Estimated Fair Value</t>
        </is>
      </c>
      <c r="B34" s="5" t="n">
        <v>13.8</v>
      </c>
      <c r="C34" s="4" t="inlineStr">
        <is>
          <t xml:space="preserve"> </t>
        </is>
      </c>
    </row>
    <row r="35">
      <c r="A35" s="4" t="inlineStr">
        <is>
          <t>Estimated Useful Life</t>
        </is>
      </c>
      <c r="B35" s="4" t="inlineStr">
        <is>
          <t>7 years 6 months</t>
        </is>
      </c>
      <c r="C3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Financial Information (Details) - USD ($) $ / shares in Units, $ in Millions</t>
        </is>
      </c>
      <c r="B1" s="2" t="inlineStr">
        <is>
          <t>12 Months Ended</t>
        </is>
      </c>
    </row>
    <row r="2">
      <c r="B2" s="2" t="inlineStr">
        <is>
          <t>Dec. 31, 2024</t>
        </is>
      </c>
      <c r="C2" s="2" t="inlineStr">
        <is>
          <t>Dec. 31, 2023</t>
        </is>
      </c>
      <c r="D2" s="2" t="inlineStr">
        <is>
          <t>Dec. 31, 2022</t>
        </is>
      </c>
    </row>
    <row r="3">
      <c r="A3" s="4" t="inlineStr">
        <is>
          <t>OnTheMarket</t>
        </is>
      </c>
      <c r="B3" s="4" t="inlineStr">
        <is>
          <t xml:space="preserve"> </t>
        </is>
      </c>
      <c r="C3" s="4" t="inlineStr">
        <is>
          <t xml:space="preserve"> </t>
        </is>
      </c>
      <c r="D3" s="4" t="inlineStr">
        <is>
          <t xml:space="preserve"> </t>
        </is>
      </c>
    </row>
    <row r="4">
      <c r="A4" s="3" t="inlineStr">
        <is>
          <t>Business Acquisition, Pro Forma Information, Nonrecurring Adjustment [Line Items]</t>
        </is>
      </c>
      <c r="B4" s="4" t="inlineStr">
        <is>
          <t xml:space="preserve"> </t>
        </is>
      </c>
      <c r="C4" s="4" t="inlineStr">
        <is>
          <t xml:space="preserve"> </t>
        </is>
      </c>
      <c r="D4" s="4" t="inlineStr">
        <is>
          <t xml:space="preserve"> </t>
        </is>
      </c>
    </row>
    <row r="5">
      <c r="A5" s="4" t="inlineStr">
        <is>
          <t>Revenue</t>
        </is>
      </c>
      <c r="B5" s="4" t="inlineStr">
        <is>
          <t xml:space="preserve"> </t>
        </is>
      </c>
      <c r="C5" s="7" t="n">
        <v>2494</v>
      </c>
      <c r="D5" s="5" t="n">
        <v>2224.3</v>
      </c>
    </row>
    <row r="6">
      <c r="A6" s="4" t="inlineStr">
        <is>
          <t>Net income</t>
        </is>
      </c>
      <c r="B6" s="4" t="inlineStr">
        <is>
          <t xml:space="preserve"> </t>
        </is>
      </c>
      <c r="C6" s="5" t="n">
        <v>371.9</v>
      </c>
      <c r="D6" s="5" t="n">
        <v>361.9</v>
      </c>
    </row>
    <row r="7">
      <c r="A7" s="4" t="inlineStr">
        <is>
          <t>Net income per share - basic (in dollars per share)</t>
        </is>
      </c>
      <c r="B7" s="4" t="inlineStr">
        <is>
          <t xml:space="preserve"> </t>
        </is>
      </c>
      <c r="C7" s="9" t="n">
        <v>0.91</v>
      </c>
      <c r="D7" s="9" t="n">
        <v>0.91</v>
      </c>
    </row>
    <row r="8">
      <c r="A8" s="4" t="inlineStr">
        <is>
          <t>Net income per share - diluted (in dollars per share)</t>
        </is>
      </c>
      <c r="B8" s="4" t="inlineStr">
        <is>
          <t xml:space="preserve"> </t>
        </is>
      </c>
      <c r="C8" s="9" t="n">
        <v>0.91</v>
      </c>
      <c r="D8" s="9" t="n">
        <v>0.91</v>
      </c>
    </row>
    <row r="9">
      <c r="A9" s="4" t="inlineStr">
        <is>
          <t>Visual Lease</t>
        </is>
      </c>
      <c r="B9" s="4" t="inlineStr">
        <is>
          <t xml:space="preserve"> </t>
        </is>
      </c>
      <c r="C9" s="4" t="inlineStr">
        <is>
          <t xml:space="preserve"> </t>
        </is>
      </c>
      <c r="D9" s="4" t="inlineStr">
        <is>
          <t xml:space="preserve"> </t>
        </is>
      </c>
    </row>
    <row r="10">
      <c r="A10" s="3" t="inlineStr">
        <is>
          <t>Business Acquisition, Pro Forma Information, Nonrecurring Adjustment [Line Items]</t>
        </is>
      </c>
      <c r="B10" s="4" t="inlineStr">
        <is>
          <t xml:space="preserve"> </t>
        </is>
      </c>
      <c r="C10" s="4" t="inlineStr">
        <is>
          <t xml:space="preserve"> </t>
        </is>
      </c>
      <c r="D10" s="4" t="inlineStr">
        <is>
          <t xml:space="preserve"> </t>
        </is>
      </c>
    </row>
    <row r="11">
      <c r="A11" s="4" t="inlineStr">
        <is>
          <t>Revenue</t>
        </is>
      </c>
      <c r="B11" s="7" t="n">
        <v>2769</v>
      </c>
      <c r="C11" s="5" t="n">
        <v>2490.6</v>
      </c>
      <c r="D11" s="4" t="inlineStr">
        <is>
          <t xml:space="preserve"> </t>
        </is>
      </c>
    </row>
    <row r="12">
      <c r="A12" s="4" t="inlineStr">
        <is>
          <t>Net income</t>
        </is>
      </c>
      <c r="B12" s="7" t="n">
        <v>135</v>
      </c>
      <c r="C12" s="5" t="n">
        <v>357.3</v>
      </c>
      <c r="D12" s="4" t="inlineStr">
        <is>
          <t xml:space="preserve"> </t>
        </is>
      </c>
    </row>
    <row r="13">
      <c r="A13" s="4" t="inlineStr">
        <is>
          <t>Net income per share - basic (in dollars per share)</t>
        </is>
      </c>
      <c r="B13" s="9" t="n">
        <v>0.33</v>
      </c>
      <c r="C13" s="9" t="n">
        <v>0.88</v>
      </c>
      <c r="D13" s="4" t="inlineStr">
        <is>
          <t xml:space="preserve"> </t>
        </is>
      </c>
    </row>
    <row r="14">
      <c r="A14" s="4" t="inlineStr">
        <is>
          <t>Net income per share - diluted (in dollars per share)</t>
        </is>
      </c>
      <c r="B14" s="9" t="n">
        <v>0.33</v>
      </c>
      <c r="C14" s="9" t="n">
        <v>0.88</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AND FAIR VALUE MEASUREMENTS (Details) - USD ($) $ in Billions</t>
        </is>
      </c>
      <c r="B1" s="2" t="inlineStr">
        <is>
          <t>Dec. 31, 2024</t>
        </is>
      </c>
      <c r="C1" s="2" t="inlineStr">
        <is>
          <t>Dec. 31, 2023</t>
        </is>
      </c>
    </row>
    <row r="2">
      <c r="A2" s="4" t="inlineStr">
        <is>
          <t>Fair Value, Inputs, Level 2</t>
        </is>
      </c>
      <c r="B2" s="4" t="inlineStr">
        <is>
          <t xml:space="preserve"> </t>
        </is>
      </c>
      <c r="C2" s="4" t="inlineStr">
        <is>
          <t xml:space="preserve"> </t>
        </is>
      </c>
    </row>
    <row r="3">
      <c r="A3" s="3" t="inlineStr">
        <is>
          <t>Fair Value, Assets Measured on Recurring and Nonrecurring Basis [Line Items]</t>
        </is>
      </c>
      <c r="B3" s="4" t="inlineStr">
        <is>
          <t xml:space="preserve"> </t>
        </is>
      </c>
      <c r="C3" s="4" t="inlineStr">
        <is>
          <t xml:space="preserve"> </t>
        </is>
      </c>
    </row>
    <row r="4">
      <c r="A4" s="4" t="inlineStr">
        <is>
          <t>Debt outstanding, fair value</t>
        </is>
      </c>
      <c r="B4" s="5" t="n">
        <v>0.9</v>
      </c>
      <c r="C4" s="5" t="n">
        <v>0.9</v>
      </c>
    </row>
    <row r="5">
      <c r="A5" s="4" t="inlineStr">
        <is>
          <t>Cash Equivalents | Fair Value, Inputs, Level 1</t>
        </is>
      </c>
      <c r="B5" s="4" t="inlineStr">
        <is>
          <t xml:space="preserve"> </t>
        </is>
      </c>
      <c r="C5" s="4" t="inlineStr">
        <is>
          <t xml:space="preserve"> </t>
        </is>
      </c>
    </row>
    <row r="6">
      <c r="A6" s="3" t="inlineStr">
        <is>
          <t>Fair Value, Assets Measured on Recurring and Nonrecurring Basis [Line Items]</t>
        </is>
      </c>
      <c r="B6" s="4" t="inlineStr">
        <is>
          <t xml:space="preserve"> </t>
        </is>
      </c>
      <c r="C6" s="4" t="inlineStr">
        <is>
          <t xml:space="preserve"> </t>
        </is>
      </c>
    </row>
    <row r="7">
      <c r="A7" s="4" t="inlineStr">
        <is>
          <t>Total assets measured at fair value</t>
        </is>
      </c>
      <c r="B7" s="5" t="n">
        <v>4.5</v>
      </c>
      <c r="C7" s="5" t="n">
        <v>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Dec. 31, 2024</t>
        </is>
      </c>
    </row>
    <row r="2">
      <c r="A2" s="3" t="inlineStr">
        <is>
          <t>Leases [Abstract]</t>
        </is>
      </c>
      <c r="B2" s="4" t="inlineStr">
        <is>
          <t xml:space="preserve"> </t>
        </is>
      </c>
    </row>
    <row r="3">
      <c r="A3" s="4" t="inlineStr">
        <is>
          <t>Term of contract (in years)</t>
        </is>
      </c>
      <c r="B3"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Operating lease costs:</t>
        </is>
      </c>
      <c r="B3" s="4" t="inlineStr">
        <is>
          <t xml:space="preserve"> </t>
        </is>
      </c>
      <c r="C3" s="4" t="inlineStr">
        <is>
          <t xml:space="preserve"> </t>
        </is>
      </c>
      <c r="D3" s="4" t="inlineStr">
        <is>
          <t xml:space="preserve"> </t>
        </is>
      </c>
    </row>
    <row r="4">
      <c r="A4" s="4" t="inlineStr">
        <is>
          <t>Total operating lease costs</t>
        </is>
      </c>
      <c r="B4" s="7" t="n">
        <v>41</v>
      </c>
      <c r="C4" s="5" t="n">
        <v>35.7</v>
      </c>
      <c r="D4" s="5" t="n">
        <v>33.6</v>
      </c>
    </row>
    <row r="5">
      <c r="A5" s="3" t="inlineStr">
        <is>
          <t>Finance lease costs:</t>
        </is>
      </c>
      <c r="B5" s="4" t="inlineStr">
        <is>
          <t xml:space="preserve"> </t>
        </is>
      </c>
      <c r="C5" s="4" t="inlineStr">
        <is>
          <t xml:space="preserve"> </t>
        </is>
      </c>
      <c r="D5" s="4" t="inlineStr">
        <is>
          <t xml:space="preserve"> </t>
        </is>
      </c>
    </row>
    <row r="6">
      <c r="A6" s="4" t="inlineStr">
        <is>
          <t>Amortization of ROU assets</t>
        </is>
      </c>
      <c r="B6" s="8" t="n">
        <v>4.7</v>
      </c>
      <c r="C6" s="8" t="n">
        <v>0.8</v>
      </c>
      <c r="D6" s="6" t="n">
        <v>0</v>
      </c>
    </row>
    <row r="7">
      <c r="A7" s="4" t="inlineStr">
        <is>
          <t>Interest on lease liabilities</t>
        </is>
      </c>
      <c r="B7" s="8" t="n">
        <v>1.4</v>
      </c>
      <c r="C7" s="8" t="n">
        <v>0.2</v>
      </c>
      <c r="D7" s="6" t="n">
        <v>0</v>
      </c>
    </row>
    <row r="8">
      <c r="A8" s="4" t="inlineStr">
        <is>
          <t>Total finance lease costs</t>
        </is>
      </c>
      <c r="B8" s="8" t="n">
        <v>6.1</v>
      </c>
      <c r="C8" s="6" t="n">
        <v>1</v>
      </c>
      <c r="D8" s="6" t="n">
        <v>0</v>
      </c>
    </row>
    <row r="9">
      <c r="A9" s="4" t="inlineStr">
        <is>
          <t>Total lease costs</t>
        </is>
      </c>
      <c r="B9" s="8" t="n">
        <v>47.1</v>
      </c>
      <c r="C9" s="8" t="n">
        <v>36.7</v>
      </c>
      <c r="D9" s="8" t="n">
        <v>33.6</v>
      </c>
    </row>
    <row r="10">
      <c r="A10" s="4" t="inlineStr">
        <is>
          <t>Cost of revenues</t>
        </is>
      </c>
      <c r="B10" s="4" t="inlineStr">
        <is>
          <t xml:space="preserve"> </t>
        </is>
      </c>
      <c r="C10" s="4" t="inlineStr">
        <is>
          <t xml:space="preserve"> </t>
        </is>
      </c>
      <c r="D10" s="4" t="inlineStr">
        <is>
          <t xml:space="preserve"> </t>
        </is>
      </c>
    </row>
    <row r="11">
      <c r="A11" s="3" t="inlineStr">
        <is>
          <t>Operating lease costs:</t>
        </is>
      </c>
      <c r="B11" s="4" t="inlineStr">
        <is>
          <t xml:space="preserve"> </t>
        </is>
      </c>
      <c r="C11" s="4" t="inlineStr">
        <is>
          <t xml:space="preserve"> </t>
        </is>
      </c>
      <c r="D11" s="4" t="inlineStr">
        <is>
          <t xml:space="preserve"> </t>
        </is>
      </c>
    </row>
    <row r="12">
      <c r="A12" s="4" t="inlineStr">
        <is>
          <t>Total operating lease costs</t>
        </is>
      </c>
      <c r="B12" s="8" t="n">
        <v>10.1</v>
      </c>
      <c r="C12" s="6" t="n">
        <v>10</v>
      </c>
      <c r="D12" s="8" t="n">
        <v>8.4</v>
      </c>
    </row>
    <row r="13">
      <c r="A13" s="4" t="inlineStr">
        <is>
          <t>Software development</t>
        </is>
      </c>
      <c r="B13" s="4" t="inlineStr">
        <is>
          <t xml:space="preserve"> </t>
        </is>
      </c>
      <c r="C13" s="4" t="inlineStr">
        <is>
          <t xml:space="preserve"> </t>
        </is>
      </c>
      <c r="D13" s="4" t="inlineStr">
        <is>
          <t xml:space="preserve"> </t>
        </is>
      </c>
    </row>
    <row r="14">
      <c r="A14" s="3" t="inlineStr">
        <is>
          <t>Operating lease costs:</t>
        </is>
      </c>
      <c r="B14" s="4" t="inlineStr">
        <is>
          <t xml:space="preserve"> </t>
        </is>
      </c>
      <c r="C14" s="4" t="inlineStr">
        <is>
          <t xml:space="preserve"> </t>
        </is>
      </c>
      <c r="D14" s="4" t="inlineStr">
        <is>
          <t xml:space="preserve"> </t>
        </is>
      </c>
    </row>
    <row r="15">
      <c r="A15" s="4" t="inlineStr">
        <is>
          <t>Total operating lease costs</t>
        </is>
      </c>
      <c r="B15" s="8" t="n">
        <v>8.5</v>
      </c>
      <c r="C15" s="8" t="n">
        <v>6.3</v>
      </c>
      <c r="D15" s="8" t="n">
        <v>7.2</v>
      </c>
    </row>
    <row r="16">
      <c r="A16" s="4" t="inlineStr">
        <is>
          <t>Selling and marketing (excluding customer base amortization)</t>
        </is>
      </c>
      <c r="B16" s="4" t="inlineStr">
        <is>
          <t xml:space="preserve"> </t>
        </is>
      </c>
      <c r="C16" s="4" t="inlineStr">
        <is>
          <t xml:space="preserve"> </t>
        </is>
      </c>
      <c r="D16" s="4" t="inlineStr">
        <is>
          <t xml:space="preserve"> </t>
        </is>
      </c>
    </row>
    <row r="17">
      <c r="A17" s="3" t="inlineStr">
        <is>
          <t>Operating lease costs:</t>
        </is>
      </c>
      <c r="B17" s="4" t="inlineStr">
        <is>
          <t xml:space="preserve"> </t>
        </is>
      </c>
      <c r="C17" s="4" t="inlineStr">
        <is>
          <t xml:space="preserve"> </t>
        </is>
      </c>
      <c r="D17" s="4" t="inlineStr">
        <is>
          <t xml:space="preserve"> </t>
        </is>
      </c>
    </row>
    <row r="18">
      <c r="A18" s="4" t="inlineStr">
        <is>
          <t>Total operating lease costs</t>
        </is>
      </c>
      <c r="B18" s="8" t="n">
        <v>15.1</v>
      </c>
      <c r="C18" s="8" t="n">
        <v>15.4</v>
      </c>
      <c r="D18" s="8" t="n">
        <v>12.6</v>
      </c>
    </row>
    <row r="19">
      <c r="A19" s="4" t="inlineStr">
        <is>
          <t>General and administrative</t>
        </is>
      </c>
      <c r="B19" s="4" t="inlineStr">
        <is>
          <t xml:space="preserve"> </t>
        </is>
      </c>
      <c r="C19" s="4" t="inlineStr">
        <is>
          <t xml:space="preserve"> </t>
        </is>
      </c>
      <c r="D19" s="4" t="inlineStr">
        <is>
          <t xml:space="preserve"> </t>
        </is>
      </c>
    </row>
    <row r="20">
      <c r="A20" s="3" t="inlineStr">
        <is>
          <t>Operating lease costs:</t>
        </is>
      </c>
      <c r="B20" s="4" t="inlineStr">
        <is>
          <t xml:space="preserve"> </t>
        </is>
      </c>
      <c r="C20" s="4" t="inlineStr">
        <is>
          <t xml:space="preserve"> </t>
        </is>
      </c>
      <c r="D20" s="4" t="inlineStr">
        <is>
          <t xml:space="preserve"> </t>
        </is>
      </c>
    </row>
    <row r="21">
      <c r="A21" s="4" t="inlineStr">
        <is>
          <t>Total operating lease costs</t>
        </is>
      </c>
      <c r="B21" s="5" t="n">
        <v>7.3</v>
      </c>
      <c r="C21" s="7" t="n">
        <v>4</v>
      </c>
      <c r="D21" s="5" t="n">
        <v>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Dec. 31, 2021</t>
        </is>
      </c>
      <c r="B2" s="4" t="inlineStr">
        <is>
          <t xml:space="preserve"> </t>
        </is>
      </c>
      <c r="C2" s="6" t="n">
        <v>395000000</v>
      </c>
      <c r="D2" s="4" t="inlineStr">
        <is>
          <t xml:space="preserve"> </t>
        </is>
      </c>
      <c r="E2" s="4" t="inlineStr">
        <is>
          <t xml:space="preserve"> </t>
        </is>
      </c>
      <c r="F2" s="4" t="inlineStr">
        <is>
          <t xml:space="preserve"> </t>
        </is>
      </c>
    </row>
    <row r="3">
      <c r="A3" s="4" t="inlineStr">
        <is>
          <t>Beginning balance at Dec. 31, 2021</t>
        </is>
      </c>
      <c r="B3" s="5" t="n">
        <v>5711.5</v>
      </c>
      <c r="C3" s="5" t="n">
        <v>3.9</v>
      </c>
      <c r="D3" s="5" t="n">
        <v>4253.3</v>
      </c>
      <c r="E3" s="5" t="n">
        <v>-5.8</v>
      </c>
      <c r="F3" s="5" t="n">
        <v>146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369.5</v>
      </c>
      <c r="C5" s="4" t="inlineStr">
        <is>
          <t xml:space="preserve"> </t>
        </is>
      </c>
      <c r="D5" s="4" t="inlineStr">
        <is>
          <t xml:space="preserve"> </t>
        </is>
      </c>
      <c r="E5" s="4" t="inlineStr">
        <is>
          <t xml:space="preserve"> </t>
        </is>
      </c>
      <c r="F5" s="8" t="n">
        <v>369.5</v>
      </c>
    </row>
    <row r="6">
      <c r="A6" s="4" t="inlineStr">
        <is>
          <t>Other comprehensive (loss) income</t>
        </is>
      </c>
      <c r="B6" s="8" t="n">
        <v>-23.3</v>
      </c>
      <c r="C6" s="4" t="inlineStr">
        <is>
          <t xml:space="preserve"> </t>
        </is>
      </c>
      <c r="D6" s="4" t="inlineStr">
        <is>
          <t xml:space="preserve"> </t>
        </is>
      </c>
      <c r="E6" s="8" t="n">
        <v>-23.3</v>
      </c>
      <c r="F6" s="4" t="inlineStr">
        <is>
          <t xml:space="preserve"> </t>
        </is>
      </c>
    </row>
    <row r="7">
      <c r="A7" s="4" t="inlineStr">
        <is>
          <t>Restricted stock issued (in shares)</t>
        </is>
      </c>
      <c r="B7" s="4" t="inlineStr">
        <is>
          <t xml:space="preserve"> </t>
        </is>
      </c>
      <c r="C7" s="6" t="n">
        <v>1500000</v>
      </c>
      <c r="D7" s="4" t="inlineStr">
        <is>
          <t xml:space="preserve"> </t>
        </is>
      </c>
      <c r="E7" s="4" t="inlineStr">
        <is>
          <t xml:space="preserve"> </t>
        </is>
      </c>
      <c r="F7" s="4" t="inlineStr">
        <is>
          <t xml:space="preserve"> </t>
        </is>
      </c>
    </row>
    <row r="8">
      <c r="A8" s="4" t="inlineStr">
        <is>
          <t>Restricted stock issued</t>
        </is>
      </c>
      <c r="B8" s="8" t="n">
        <v>0.1</v>
      </c>
      <c r="C8" s="5" t="n">
        <v>0.1</v>
      </c>
      <c r="D8" s="4" t="inlineStr">
        <is>
          <t xml:space="preserve"> </t>
        </is>
      </c>
      <c r="E8" s="4" t="inlineStr">
        <is>
          <t xml:space="preserve"> </t>
        </is>
      </c>
      <c r="F8" s="4" t="inlineStr">
        <is>
          <t xml:space="preserve"> </t>
        </is>
      </c>
    </row>
    <row r="9">
      <c r="A9" s="4" t="inlineStr">
        <is>
          <t>Restricted stock grants surrendered (in shares)</t>
        </is>
      </c>
      <c r="B9" s="4" t="inlineStr">
        <is>
          <t xml:space="preserve"> </t>
        </is>
      </c>
      <c r="C9" s="6" t="n">
        <v>-700000</v>
      </c>
      <c r="D9" s="4" t="inlineStr">
        <is>
          <t xml:space="preserve"> </t>
        </is>
      </c>
      <c r="E9" s="4" t="inlineStr">
        <is>
          <t xml:space="preserve"> </t>
        </is>
      </c>
      <c r="F9" s="4" t="inlineStr">
        <is>
          <t xml:space="preserve"> </t>
        </is>
      </c>
    </row>
    <row r="10">
      <c r="A10" s="4" t="inlineStr">
        <is>
          <t>Restricted stock grants surrendered</t>
        </is>
      </c>
      <c r="B10" s="8" t="n">
        <v>-23.1</v>
      </c>
      <c r="C10" s="4" t="inlineStr">
        <is>
          <t xml:space="preserve"> </t>
        </is>
      </c>
      <c r="D10" s="8" t="n">
        <v>-23.1</v>
      </c>
      <c r="E10" s="4" t="inlineStr">
        <is>
          <t xml:space="preserve"> </t>
        </is>
      </c>
      <c r="F10" s="4" t="inlineStr">
        <is>
          <t xml:space="preserve"> </t>
        </is>
      </c>
    </row>
    <row r="11">
      <c r="A11" s="4" t="inlineStr">
        <is>
          <t>Stock-based compensation expense</t>
        </is>
      </c>
      <c r="B11" s="8" t="n">
        <v>74.59999999999999</v>
      </c>
      <c r="C11" s="4" t="inlineStr">
        <is>
          <t xml:space="preserve"> </t>
        </is>
      </c>
      <c r="D11" s="8" t="n">
        <v>74.59999999999999</v>
      </c>
      <c r="E11" s="4" t="inlineStr">
        <is>
          <t xml:space="preserve"> </t>
        </is>
      </c>
      <c r="F11" s="4" t="inlineStr">
        <is>
          <t xml:space="preserve"> </t>
        </is>
      </c>
    </row>
    <row r="12">
      <c r="A12" s="4" t="inlineStr">
        <is>
          <t>Employee stock purchase plan (in shares)</t>
        </is>
      </c>
      <c r="B12" s="4" t="inlineStr">
        <is>
          <t xml:space="preserve"> </t>
        </is>
      </c>
      <c r="C12" s="6" t="n">
        <v>200000</v>
      </c>
      <c r="D12" s="4" t="inlineStr">
        <is>
          <t xml:space="preserve"> </t>
        </is>
      </c>
      <c r="E12" s="4" t="inlineStr">
        <is>
          <t xml:space="preserve"> </t>
        </is>
      </c>
      <c r="F12" s="4" t="inlineStr">
        <is>
          <t xml:space="preserve"> </t>
        </is>
      </c>
    </row>
    <row r="13">
      <c r="A13" s="4" t="inlineStr">
        <is>
          <t>Employee stock purchase plan</t>
        </is>
      </c>
      <c r="B13" s="6" t="n">
        <v>15</v>
      </c>
      <c r="C13" s="4" t="inlineStr">
        <is>
          <t xml:space="preserve"> </t>
        </is>
      </c>
      <c r="D13" s="6" t="n">
        <v>15</v>
      </c>
      <c r="E13" s="4" t="inlineStr">
        <is>
          <t xml:space="preserve"> </t>
        </is>
      </c>
      <c r="F13" s="4" t="inlineStr">
        <is>
          <t xml:space="preserve"> </t>
        </is>
      </c>
    </row>
    <row r="14">
      <c r="A14" s="4" t="inlineStr">
        <is>
          <t>Stock issued for equity offerings, net of transaction costs (in shares)</t>
        </is>
      </c>
      <c r="B14" s="4" t="inlineStr">
        <is>
          <t xml:space="preserve"> </t>
        </is>
      </c>
      <c r="C14" s="6" t="n">
        <v>10700000</v>
      </c>
      <c r="D14" s="4" t="inlineStr">
        <is>
          <t xml:space="preserve"> </t>
        </is>
      </c>
      <c r="E14" s="4" t="inlineStr">
        <is>
          <t xml:space="preserve"> </t>
        </is>
      </c>
      <c r="F14" s="4" t="inlineStr">
        <is>
          <t xml:space="preserve"> </t>
        </is>
      </c>
    </row>
    <row r="15">
      <c r="A15" s="4" t="inlineStr">
        <is>
          <t>Stock issued for equity offerings, net of transaction costs</t>
        </is>
      </c>
      <c r="B15" s="8" t="n">
        <v>745.7</v>
      </c>
      <c r="C15" s="5" t="n">
        <v>0.1</v>
      </c>
      <c r="D15" s="8" t="n">
        <v>745.6</v>
      </c>
      <c r="E15" s="4" t="inlineStr">
        <is>
          <t xml:space="preserve"> </t>
        </is>
      </c>
      <c r="F15" s="4" t="inlineStr">
        <is>
          <t xml:space="preserve"> </t>
        </is>
      </c>
    </row>
    <row r="16">
      <c r="A16" s="4" t="inlineStr">
        <is>
          <t>Ending balance (in shares) at Dec. 31, 2022</t>
        </is>
      </c>
      <c r="B16" s="4" t="inlineStr">
        <is>
          <t xml:space="preserve"> </t>
        </is>
      </c>
      <c r="C16" s="6" t="n">
        <v>406700000</v>
      </c>
      <c r="D16" s="4" t="inlineStr">
        <is>
          <t xml:space="preserve"> </t>
        </is>
      </c>
      <c r="E16" s="4" t="inlineStr">
        <is>
          <t xml:space="preserve"> </t>
        </is>
      </c>
      <c r="F16" s="4" t="inlineStr">
        <is>
          <t xml:space="preserve"> </t>
        </is>
      </c>
    </row>
    <row r="17">
      <c r="A17" s="4" t="inlineStr">
        <is>
          <t>Ending balance at Dec. 31, 2022</t>
        </is>
      </c>
      <c r="B17" s="6" t="n">
        <v>6870</v>
      </c>
      <c r="C17" s="5" t="n">
        <v>4.1</v>
      </c>
      <c r="D17" s="8" t="n">
        <v>5065.4</v>
      </c>
      <c r="E17" s="8" t="n">
        <v>-29.1</v>
      </c>
      <c r="F17" s="8" t="n">
        <v>1829.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8" t="n">
        <v>374.7</v>
      </c>
      <c r="C19" s="4" t="inlineStr">
        <is>
          <t xml:space="preserve"> </t>
        </is>
      </c>
      <c r="D19" s="4" t="inlineStr">
        <is>
          <t xml:space="preserve"> </t>
        </is>
      </c>
      <c r="E19" s="4" t="inlineStr">
        <is>
          <t xml:space="preserve"> </t>
        </is>
      </c>
      <c r="F19" s="8" t="n">
        <v>374.7</v>
      </c>
    </row>
    <row r="20">
      <c r="A20" s="4" t="inlineStr">
        <is>
          <t>Other comprehensive (loss) income</t>
        </is>
      </c>
      <c r="B20" s="8" t="n">
        <v>11.5</v>
      </c>
      <c r="C20" s="4" t="inlineStr">
        <is>
          <t xml:space="preserve"> </t>
        </is>
      </c>
      <c r="D20" s="4" t="inlineStr">
        <is>
          <t xml:space="preserve"> </t>
        </is>
      </c>
      <c r="E20" s="8" t="n">
        <v>11.5</v>
      </c>
      <c r="F20" s="4" t="inlineStr">
        <is>
          <t xml:space="preserve"> </t>
        </is>
      </c>
    </row>
    <row r="21">
      <c r="A21" s="4" t="inlineStr">
        <is>
          <t>Exercise of stock options (in shares)</t>
        </is>
      </c>
      <c r="B21" s="4" t="inlineStr">
        <is>
          <t xml:space="preserve"> </t>
        </is>
      </c>
      <c r="C21" s="6" t="n">
        <v>400000</v>
      </c>
      <c r="D21" s="4" t="inlineStr">
        <is>
          <t xml:space="preserve"> </t>
        </is>
      </c>
      <c r="E21" s="4" t="inlineStr">
        <is>
          <t xml:space="preserve"> </t>
        </is>
      </c>
      <c r="F21" s="4" t="inlineStr">
        <is>
          <t xml:space="preserve"> </t>
        </is>
      </c>
    </row>
    <row r="22">
      <c r="A22" s="4" t="inlineStr">
        <is>
          <t>Exercise of stock options</t>
        </is>
      </c>
      <c r="B22" s="8" t="n">
        <v>7.5</v>
      </c>
      <c r="C22" s="4" t="inlineStr">
        <is>
          <t xml:space="preserve"> </t>
        </is>
      </c>
      <c r="D22" s="8" t="n">
        <v>7.5</v>
      </c>
      <c r="E22" s="4" t="inlineStr">
        <is>
          <t xml:space="preserve"> </t>
        </is>
      </c>
      <c r="F22" s="4" t="inlineStr">
        <is>
          <t xml:space="preserve"> </t>
        </is>
      </c>
    </row>
    <row r="23">
      <c r="A23" s="4" t="inlineStr">
        <is>
          <t>Restricted stock issued (in shares)</t>
        </is>
      </c>
      <c r="B23" s="4" t="inlineStr">
        <is>
          <t xml:space="preserve"> </t>
        </is>
      </c>
      <c r="C23" s="6" t="n">
        <v>1400000</v>
      </c>
      <c r="D23" s="4" t="inlineStr">
        <is>
          <t xml:space="preserve"> </t>
        </is>
      </c>
      <c r="E23" s="4" t="inlineStr">
        <is>
          <t xml:space="preserve"> </t>
        </is>
      </c>
      <c r="F23" s="4" t="inlineStr">
        <is>
          <t xml:space="preserve"> </t>
        </is>
      </c>
    </row>
    <row r="24">
      <c r="A24" s="4" t="inlineStr">
        <is>
          <t>Restricted stock grants surrendered (in shares)</t>
        </is>
      </c>
      <c r="B24" s="4" t="inlineStr">
        <is>
          <t xml:space="preserve"> </t>
        </is>
      </c>
      <c r="C24" s="6" t="n">
        <v>-700000</v>
      </c>
      <c r="D24" s="4" t="inlineStr">
        <is>
          <t xml:space="preserve"> </t>
        </is>
      </c>
      <c r="E24" s="4" t="inlineStr">
        <is>
          <t xml:space="preserve"> </t>
        </is>
      </c>
      <c r="F24" s="4" t="inlineStr">
        <is>
          <t xml:space="preserve"> </t>
        </is>
      </c>
    </row>
    <row r="25">
      <c r="A25" s="4" t="inlineStr">
        <is>
          <t>Restricted stock grants surrendered</t>
        </is>
      </c>
      <c r="B25" s="8" t="n">
        <v>-23.2</v>
      </c>
      <c r="C25" s="4" t="inlineStr">
        <is>
          <t xml:space="preserve"> </t>
        </is>
      </c>
      <c r="D25" s="8" t="n">
        <v>-23.2</v>
      </c>
      <c r="E25" s="4" t="inlineStr">
        <is>
          <t xml:space="preserve"> </t>
        </is>
      </c>
      <c r="F25" s="4" t="inlineStr">
        <is>
          <t xml:space="preserve"> </t>
        </is>
      </c>
    </row>
    <row r="26">
      <c r="A26" s="4" t="inlineStr">
        <is>
          <t>Stock-based compensation expense</t>
        </is>
      </c>
      <c r="B26" s="8" t="n">
        <v>83.59999999999999</v>
      </c>
      <c r="C26" s="4" t="inlineStr">
        <is>
          <t xml:space="preserve"> </t>
        </is>
      </c>
      <c r="D26" s="8" t="n">
        <v>83.59999999999999</v>
      </c>
      <c r="E26" s="4" t="inlineStr">
        <is>
          <t xml:space="preserve"> </t>
        </is>
      </c>
      <c r="F26" s="4" t="inlineStr">
        <is>
          <t xml:space="preserve"> </t>
        </is>
      </c>
    </row>
    <row r="27">
      <c r="A27" s="4" t="inlineStr">
        <is>
          <t>Management stock purchase plan (in shares)</t>
        </is>
      </c>
      <c r="B27" s="4" t="inlineStr">
        <is>
          <t xml:space="preserve"> </t>
        </is>
      </c>
      <c r="C27" s="6" t="n">
        <v>100000</v>
      </c>
      <c r="D27" s="4" t="inlineStr">
        <is>
          <t xml:space="preserve"> </t>
        </is>
      </c>
      <c r="E27" s="4" t="inlineStr">
        <is>
          <t xml:space="preserve"> </t>
        </is>
      </c>
      <c r="F27" s="4" t="inlineStr">
        <is>
          <t xml:space="preserve"> </t>
        </is>
      </c>
    </row>
    <row r="28">
      <c r="A28" s="4" t="inlineStr">
        <is>
          <t>Management stock purchase plan</t>
        </is>
      </c>
      <c r="B28" s="5" t="n">
        <v>-3.2</v>
      </c>
      <c r="C28" s="4" t="inlineStr">
        <is>
          <t xml:space="preserve"> </t>
        </is>
      </c>
      <c r="D28" s="8" t="n">
        <v>-3.2</v>
      </c>
      <c r="E28" s="4" t="inlineStr">
        <is>
          <t xml:space="preserve"> </t>
        </is>
      </c>
      <c r="F28" s="4" t="inlineStr">
        <is>
          <t xml:space="preserve"> </t>
        </is>
      </c>
    </row>
    <row r="29">
      <c r="A29" s="4" t="inlineStr">
        <is>
          <t>Employee stock purchase plan (in shares)</t>
        </is>
      </c>
      <c r="B29" s="6" t="n">
        <v>227939</v>
      </c>
      <c r="C29" s="6" t="n">
        <v>200000</v>
      </c>
      <c r="D29" s="4" t="inlineStr">
        <is>
          <t xml:space="preserve"> </t>
        </is>
      </c>
      <c r="E29" s="4" t="inlineStr">
        <is>
          <t xml:space="preserve"> </t>
        </is>
      </c>
      <c r="F29" s="4" t="inlineStr">
        <is>
          <t xml:space="preserve"> </t>
        </is>
      </c>
    </row>
    <row r="30">
      <c r="A30" s="4" t="inlineStr">
        <is>
          <t>Employee stock purchase plan</t>
        </is>
      </c>
      <c r="B30" s="5" t="n">
        <v>17.7</v>
      </c>
      <c r="C30" s="4" t="inlineStr">
        <is>
          <t xml:space="preserve"> </t>
        </is>
      </c>
      <c r="D30" s="8" t="n">
        <v>17.7</v>
      </c>
      <c r="E30" s="4" t="inlineStr">
        <is>
          <t xml:space="preserve"> </t>
        </is>
      </c>
      <c r="F30" s="4" t="inlineStr">
        <is>
          <t xml:space="preserve"> </t>
        </is>
      </c>
    </row>
    <row r="31">
      <c r="A31" s="4" t="inlineStr">
        <is>
          <t>Ending balance (in shares) at Dec. 31, 2023</t>
        </is>
      </c>
      <c r="B31" s="6" t="n">
        <v>408100000</v>
      </c>
      <c r="C31" s="6" t="n">
        <v>408100000</v>
      </c>
      <c r="D31" s="4" t="inlineStr">
        <is>
          <t xml:space="preserve"> </t>
        </is>
      </c>
      <c r="E31" s="4" t="inlineStr">
        <is>
          <t xml:space="preserve"> </t>
        </is>
      </c>
      <c r="F31" s="4" t="inlineStr">
        <is>
          <t xml:space="preserve"> </t>
        </is>
      </c>
    </row>
    <row r="32">
      <c r="A32" s="4" t="inlineStr">
        <is>
          <t>Ending balance at Dec. 31, 2023</t>
        </is>
      </c>
      <c r="B32" s="5" t="n">
        <v>7338.6</v>
      </c>
      <c r="C32" s="5" t="n">
        <v>4.1</v>
      </c>
      <c r="D32" s="8" t="n">
        <v>5147.8</v>
      </c>
      <c r="E32" s="8" t="n">
        <v>-17.6</v>
      </c>
      <c r="F32" s="8" t="n">
        <v>2204.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8" t="n">
        <v>138.7</v>
      </c>
      <c r="C34" s="4" t="inlineStr">
        <is>
          <t xml:space="preserve"> </t>
        </is>
      </c>
      <c r="D34" s="4" t="inlineStr">
        <is>
          <t xml:space="preserve"> </t>
        </is>
      </c>
      <c r="E34" s="4" t="inlineStr">
        <is>
          <t xml:space="preserve"> </t>
        </is>
      </c>
      <c r="F34" s="8" t="n">
        <v>138.7</v>
      </c>
    </row>
    <row r="35">
      <c r="A35" s="4" t="inlineStr">
        <is>
          <t>Other comprehensive (loss) income</t>
        </is>
      </c>
      <c r="B35" s="8" t="n">
        <v>-7.9</v>
      </c>
      <c r="C35" s="4" t="inlineStr">
        <is>
          <t xml:space="preserve"> </t>
        </is>
      </c>
      <c r="D35" s="4" t="inlineStr">
        <is>
          <t xml:space="preserve"> </t>
        </is>
      </c>
      <c r="E35" s="8" t="n">
        <v>-7.9</v>
      </c>
      <c r="F35" s="4" t="inlineStr">
        <is>
          <t xml:space="preserve"> </t>
        </is>
      </c>
    </row>
    <row r="36">
      <c r="A36" s="4" t="inlineStr">
        <is>
          <t>Exercise of stock options (in shares)</t>
        </is>
      </c>
      <c r="B36" s="4" t="inlineStr">
        <is>
          <t xml:space="preserve"> </t>
        </is>
      </c>
      <c r="C36" s="6" t="n">
        <v>100000</v>
      </c>
      <c r="D36" s="4" t="inlineStr">
        <is>
          <t xml:space="preserve"> </t>
        </is>
      </c>
      <c r="E36" s="4" t="inlineStr">
        <is>
          <t xml:space="preserve"> </t>
        </is>
      </c>
      <c r="F36" s="4" t="inlineStr">
        <is>
          <t xml:space="preserve"> </t>
        </is>
      </c>
    </row>
    <row r="37">
      <c r="A37" s="4" t="inlineStr">
        <is>
          <t>Exercise of stock options</t>
        </is>
      </c>
      <c r="B37" s="8" t="n">
        <v>7.1</v>
      </c>
      <c r="C37" s="4" t="inlineStr">
        <is>
          <t xml:space="preserve"> </t>
        </is>
      </c>
      <c r="D37" s="8" t="n">
        <v>7.1</v>
      </c>
      <c r="E37" s="4" t="inlineStr">
        <is>
          <t xml:space="preserve"> </t>
        </is>
      </c>
      <c r="F37" s="4" t="inlineStr">
        <is>
          <t xml:space="preserve"> </t>
        </is>
      </c>
    </row>
    <row r="38">
      <c r="A38" s="4" t="inlineStr">
        <is>
          <t>Restricted stock issued (in shares)</t>
        </is>
      </c>
      <c r="B38" s="4" t="inlineStr">
        <is>
          <t xml:space="preserve"> </t>
        </is>
      </c>
      <c r="C38" s="6" t="n">
        <v>1700000</v>
      </c>
      <c r="D38" s="4" t="inlineStr">
        <is>
          <t xml:space="preserve"> </t>
        </is>
      </c>
      <c r="E38" s="4" t="inlineStr">
        <is>
          <t xml:space="preserve"> </t>
        </is>
      </c>
      <c r="F38" s="4" t="inlineStr">
        <is>
          <t xml:space="preserve"> </t>
        </is>
      </c>
    </row>
    <row r="39">
      <c r="A39" s="4" t="inlineStr">
        <is>
          <t>Restricted stock grants surrendered (in shares)</t>
        </is>
      </c>
      <c r="B39" s="4" t="inlineStr">
        <is>
          <t xml:space="preserve"> </t>
        </is>
      </c>
      <c r="C39" s="6" t="n">
        <v>-700000</v>
      </c>
      <c r="D39" s="4" t="inlineStr">
        <is>
          <t xml:space="preserve"> </t>
        </is>
      </c>
      <c r="E39" s="4" t="inlineStr">
        <is>
          <t xml:space="preserve"> </t>
        </is>
      </c>
      <c r="F39" s="4" t="inlineStr">
        <is>
          <t xml:space="preserve"> </t>
        </is>
      </c>
    </row>
    <row r="40">
      <c r="A40" s="4" t="inlineStr">
        <is>
          <t>Restricted stock grants surrendered</t>
        </is>
      </c>
      <c r="B40" s="8" t="n">
        <v>-27.8</v>
      </c>
      <c r="C40" s="4" t="inlineStr">
        <is>
          <t xml:space="preserve"> </t>
        </is>
      </c>
      <c r="D40" s="8" t="n">
        <v>-27.8</v>
      </c>
      <c r="E40" s="4" t="inlineStr">
        <is>
          <t xml:space="preserve"> </t>
        </is>
      </c>
      <c r="F40" s="4" t="inlineStr">
        <is>
          <t xml:space="preserve"> </t>
        </is>
      </c>
    </row>
    <row r="41">
      <c r="A41" s="4" t="inlineStr">
        <is>
          <t>Stock-based compensation expense</t>
        </is>
      </c>
      <c r="B41" s="8" t="n">
        <v>87.09999999999999</v>
      </c>
      <c r="C41" s="4" t="inlineStr">
        <is>
          <t xml:space="preserve"> </t>
        </is>
      </c>
      <c r="D41" s="8" t="n">
        <v>87.09999999999999</v>
      </c>
      <c r="E41" s="4" t="inlineStr">
        <is>
          <t xml:space="preserve"> </t>
        </is>
      </c>
      <c r="F41" s="4" t="inlineStr">
        <is>
          <t xml:space="preserve"> </t>
        </is>
      </c>
    </row>
    <row r="42">
      <c r="A42" s="4" t="inlineStr">
        <is>
          <t>Management stock purchase plan (in shares)</t>
        </is>
      </c>
      <c r="B42" s="4" t="inlineStr">
        <is>
          <t xml:space="preserve"> </t>
        </is>
      </c>
      <c r="C42" s="6" t="n">
        <v>100000</v>
      </c>
      <c r="D42" s="4" t="inlineStr">
        <is>
          <t xml:space="preserve"> </t>
        </is>
      </c>
      <c r="E42" s="4" t="inlineStr">
        <is>
          <t xml:space="preserve"> </t>
        </is>
      </c>
      <c r="F42" s="4" t="inlineStr">
        <is>
          <t xml:space="preserve"> </t>
        </is>
      </c>
    </row>
    <row r="43">
      <c r="A43" s="4" t="inlineStr">
        <is>
          <t>Management stock purchase plan</t>
        </is>
      </c>
      <c r="B43" s="5" t="n">
        <v>-1.7</v>
      </c>
      <c r="C43" s="4" t="inlineStr">
        <is>
          <t xml:space="preserve"> </t>
        </is>
      </c>
      <c r="D43" s="8" t="n">
        <v>-1.7</v>
      </c>
      <c r="E43" s="4" t="inlineStr">
        <is>
          <t xml:space="preserve"> </t>
        </is>
      </c>
      <c r="F43" s="4" t="inlineStr">
        <is>
          <t xml:space="preserve"> </t>
        </is>
      </c>
    </row>
    <row r="44">
      <c r="A44" s="4" t="inlineStr">
        <is>
          <t>Employee stock purchase plan (in shares)</t>
        </is>
      </c>
      <c r="B44" s="6" t="n">
        <v>237741</v>
      </c>
      <c r="C44" s="6" t="n">
        <v>200000</v>
      </c>
      <c r="D44" s="4" t="inlineStr">
        <is>
          <t xml:space="preserve"> </t>
        </is>
      </c>
      <c r="E44" s="4" t="inlineStr">
        <is>
          <t xml:space="preserve"> </t>
        </is>
      </c>
      <c r="F44" s="4" t="inlineStr">
        <is>
          <t xml:space="preserve"> </t>
        </is>
      </c>
    </row>
    <row r="45">
      <c r="A45" s="4" t="inlineStr">
        <is>
          <t>Employee stock purchase plan</t>
        </is>
      </c>
      <c r="B45" s="5" t="n">
        <v>19.4</v>
      </c>
      <c r="C45" s="4" t="inlineStr">
        <is>
          <t xml:space="preserve"> </t>
        </is>
      </c>
      <c r="D45" s="8" t="n">
        <v>19.4</v>
      </c>
      <c r="E45" s="4" t="inlineStr">
        <is>
          <t xml:space="preserve"> </t>
        </is>
      </c>
      <c r="F45" s="4" t="inlineStr">
        <is>
          <t xml:space="preserve"> </t>
        </is>
      </c>
    </row>
    <row r="46">
      <c r="A46" s="4" t="inlineStr">
        <is>
          <t>Ending balance (in shares) at Dec. 31, 2024</t>
        </is>
      </c>
      <c r="B46" s="6" t="n">
        <v>409500000</v>
      </c>
      <c r="C46" s="6" t="n">
        <v>409500000</v>
      </c>
      <c r="D46" s="4" t="inlineStr">
        <is>
          <t xml:space="preserve"> </t>
        </is>
      </c>
      <c r="E46" s="4" t="inlineStr">
        <is>
          <t xml:space="preserve"> </t>
        </is>
      </c>
      <c r="F46" s="4" t="inlineStr">
        <is>
          <t xml:space="preserve"> </t>
        </is>
      </c>
    </row>
    <row r="47">
      <c r="A47" s="4" t="inlineStr">
        <is>
          <t>Ending balance at Dec. 31, 2024</t>
        </is>
      </c>
      <c r="B47" s="5" t="n">
        <v>7553.5</v>
      </c>
      <c r="C47" s="5" t="n">
        <v>4.1</v>
      </c>
      <c r="D47" s="5" t="n">
        <v>5231.9</v>
      </c>
      <c r="E47" s="5" t="n">
        <v>-25.5</v>
      </c>
      <c r="F47" s="7" t="n">
        <v>23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liabilities</t>
        </is>
      </c>
      <c r="B3" s="5" t="n">
        <v>138.9</v>
      </c>
      <c r="C3" s="5" t="n">
        <v>109.9</v>
      </c>
    </row>
    <row r="4">
      <c r="A4" s="4" t="inlineStr">
        <is>
          <t>Less: imputed interest</t>
        </is>
      </c>
      <c r="B4" s="8" t="n">
        <v>18.2</v>
      </c>
      <c r="C4" s="6" t="n">
        <v>7</v>
      </c>
    </row>
    <row r="5">
      <c r="A5" s="4" t="inlineStr">
        <is>
          <t>Present value of lease liabilities</t>
        </is>
      </c>
      <c r="B5" s="8" t="n">
        <v>120.7</v>
      </c>
      <c r="C5" s="8" t="n">
        <v>102.9</v>
      </c>
    </row>
    <row r="6">
      <c r="A6" s="4" t="inlineStr">
        <is>
          <t>Less: current portion of lease liabilities</t>
        </is>
      </c>
      <c r="B6" s="7" t="n">
        <v>27</v>
      </c>
      <c r="C6" s="5" t="n">
        <v>36.9</v>
      </c>
    </row>
    <row r="7">
      <c r="A7" s="4" t="inlineStr">
        <is>
          <t>Operating Lease, Liability, Current, Statement of Financial Position [Extensible Enumeration]</t>
        </is>
      </c>
      <c r="B7" s="4" t="inlineStr">
        <is>
          <t>Lease liabilities</t>
        </is>
      </c>
      <c r="C7" s="4" t="inlineStr">
        <is>
          <t>Lease liabilities</t>
        </is>
      </c>
    </row>
    <row r="8">
      <c r="A8" s="4" t="inlineStr">
        <is>
          <t>Long-term lease liabilities</t>
        </is>
      </c>
      <c r="B8" s="5" t="n">
        <v>93.7</v>
      </c>
      <c r="C8" s="7" t="n">
        <v>66</v>
      </c>
    </row>
    <row r="9">
      <c r="A9" s="4" t="inlineStr">
        <is>
          <t>Operating Lease, Liability, Noncurrent, Statement of Financial Position [Extensible List]</t>
        </is>
      </c>
      <c r="B9" s="4" t="inlineStr">
        <is>
          <t>Lease and other long-term liabilities</t>
        </is>
      </c>
      <c r="C9" s="4" t="inlineStr">
        <is>
          <t>Lease and other long-term liabilities</t>
        </is>
      </c>
    </row>
    <row r="10">
      <c r="A10" s="4" t="inlineStr">
        <is>
          <t>Weighted-average remaining lease term in years</t>
        </is>
      </c>
      <c r="B10" s="4" t="inlineStr">
        <is>
          <t>5 years 7 months 6 days</t>
        </is>
      </c>
      <c r="C10" s="4" t="inlineStr">
        <is>
          <t>3 years 10 months 24 days</t>
        </is>
      </c>
    </row>
    <row r="11">
      <c r="A11" s="4" t="inlineStr">
        <is>
          <t>Weighted-average discount rate</t>
        </is>
      </c>
      <c r="B11" s="15" t="n">
        <v>0.044</v>
      </c>
      <c r="C11" s="15" t="n">
        <v>0.036</v>
      </c>
    </row>
    <row r="12">
      <c r="A12" s="4" t="inlineStr">
        <is>
          <t>ROU Assets</t>
        </is>
      </c>
      <c r="B12" s="7" t="n">
        <v>103</v>
      </c>
      <c r="C12" s="5" t="n">
        <v>79.8</v>
      </c>
    </row>
    <row r="13">
      <c r="A13" s="4" t="inlineStr">
        <is>
          <t>Finance lease liabilities</t>
        </is>
      </c>
      <c r="B13" s="8" t="n">
        <v>16.6</v>
      </c>
      <c r="C13" s="8" t="n">
        <v>14.6</v>
      </c>
    </row>
    <row r="14">
      <c r="A14" s="4" t="inlineStr">
        <is>
          <t>Less: imputed interest</t>
        </is>
      </c>
      <c r="B14" s="8" t="n">
        <v>1.6</v>
      </c>
      <c r="C14" s="8" t="n">
        <v>1.6</v>
      </c>
    </row>
    <row r="15">
      <c r="A15" s="4" t="inlineStr">
        <is>
          <t>Present value of lease liabilities</t>
        </is>
      </c>
      <c r="B15" s="6" t="n">
        <v>15</v>
      </c>
      <c r="C15" s="6" t="n">
        <v>13</v>
      </c>
    </row>
    <row r="16">
      <c r="A16" s="4" t="inlineStr">
        <is>
          <t>Less: current portion of lease liabilities</t>
        </is>
      </c>
      <c r="B16" s="7" t="n">
        <v>5</v>
      </c>
      <c r="C16" s="5" t="n">
        <v>3.1</v>
      </c>
    </row>
    <row r="17">
      <c r="A17" s="4" t="inlineStr">
        <is>
          <t>Finance Lease, Liability, Current, Statement of Financial Position [Extensible Enumeration]</t>
        </is>
      </c>
      <c r="B17" s="4" t="inlineStr">
        <is>
          <t>Lease liabilities</t>
        </is>
      </c>
      <c r="C17" s="4" t="inlineStr">
        <is>
          <t>Lease liabilities</t>
        </is>
      </c>
    </row>
    <row r="18">
      <c r="A18" s="4" t="inlineStr">
        <is>
          <t>Long-term lease liabilities</t>
        </is>
      </c>
      <c r="B18" s="7" t="n">
        <v>10</v>
      </c>
      <c r="C18" s="5" t="n">
        <v>9.9</v>
      </c>
    </row>
    <row r="19">
      <c r="A19" s="4" t="inlineStr">
        <is>
          <t>Finance Lease, Liability, Noncurrent, Statement of Financial Position [Extensible Enumeration]</t>
        </is>
      </c>
      <c r="B19" s="4" t="inlineStr">
        <is>
          <t>Lease and other long-term liabilities</t>
        </is>
      </c>
      <c r="C19" s="4" t="inlineStr">
        <is>
          <t>Lease and other long-term liabilities</t>
        </is>
      </c>
    </row>
    <row r="20">
      <c r="A20" s="4" t="inlineStr">
        <is>
          <t>Weighted-average remaining lease term in years</t>
        </is>
      </c>
      <c r="B20" s="4" t="inlineStr">
        <is>
          <t>3 years</t>
        </is>
      </c>
      <c r="C20" s="4" t="inlineStr">
        <is>
          <t>3 years 9 months 18 days</t>
        </is>
      </c>
    </row>
    <row r="21">
      <c r="A21" s="4" t="inlineStr">
        <is>
          <t>Weighted-average discount rate</t>
        </is>
      </c>
      <c r="B21" s="15" t="n">
        <v>0.064</v>
      </c>
      <c r="C21" s="15" t="n">
        <v>0.078</v>
      </c>
    </row>
    <row r="22">
      <c r="A22" s="4" t="inlineStr">
        <is>
          <t>ROU Assets</t>
        </is>
      </c>
      <c r="B22" s="5" t="n">
        <v>15.7</v>
      </c>
      <c r="C22" s="5" t="n">
        <v>10.8</v>
      </c>
    </row>
    <row r="23">
      <c r="A23" s="4" t="inlineStr">
        <is>
          <t>Finance Lease, Right-of-Use Asset, Statement of Financial Position [Extensible Enumeration]</t>
        </is>
      </c>
      <c r="B23" s="4" t="inlineStr">
        <is>
          <t>Property and equipment, net</t>
        </is>
      </c>
      <c r="C23" s="4" t="inlineStr">
        <is>
          <t>Property and equipment, ne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5" t="n">
        <v>46.8</v>
      </c>
      <c r="C4" s="5" t="n">
        <v>44.9</v>
      </c>
      <c r="D4" s="5" t="n">
        <v>41.6</v>
      </c>
    </row>
    <row r="5">
      <c r="A5" s="4" t="inlineStr">
        <is>
          <t>Operating cash flows used in finance leases</t>
        </is>
      </c>
      <c r="B5" s="8" t="n">
        <v>1.1</v>
      </c>
      <c r="C5" s="8" t="n">
        <v>0.2</v>
      </c>
      <c r="D5" s="6" t="n">
        <v>0</v>
      </c>
    </row>
    <row r="6">
      <c r="A6" s="4" t="inlineStr">
        <is>
          <t>Financing cash flows used in finance leases</t>
        </is>
      </c>
      <c r="B6" s="8" t="n">
        <v>5.1</v>
      </c>
      <c r="C6" s="8" t="n">
        <v>0.7</v>
      </c>
      <c r="D6" s="6" t="n">
        <v>0</v>
      </c>
    </row>
    <row r="7">
      <c r="A7" s="3" t="inlineStr">
        <is>
          <t>ROU assets obtained in exchange for new lease obligations:</t>
        </is>
      </c>
      <c r="B7" s="4" t="inlineStr">
        <is>
          <t xml:space="preserve"> </t>
        </is>
      </c>
      <c r="C7" s="4" t="inlineStr">
        <is>
          <t xml:space="preserve"> </t>
        </is>
      </c>
      <c r="D7" s="4" t="inlineStr">
        <is>
          <t xml:space="preserve"> </t>
        </is>
      </c>
    </row>
    <row r="8">
      <c r="A8" s="4" t="inlineStr">
        <is>
          <t>Operating leases</t>
        </is>
      </c>
      <c r="B8" s="8" t="n">
        <v>57.2</v>
      </c>
      <c r="C8" s="8" t="n">
        <v>29.1</v>
      </c>
      <c r="D8" s="6" t="n">
        <v>20</v>
      </c>
    </row>
    <row r="9">
      <c r="A9" s="4" t="inlineStr">
        <is>
          <t>Finance leases</t>
        </is>
      </c>
      <c r="B9" s="5" t="n">
        <v>7.2</v>
      </c>
      <c r="C9" s="5" t="n">
        <v>13.6</v>
      </c>
      <c r="D9"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149.8</v>
      </c>
      <c r="C3" s="5" t="n">
        <v>577.7</v>
      </c>
    </row>
    <row r="4">
      <c r="A4" s="4" t="inlineStr">
        <is>
          <t>Accumulated depreciation and amortization</t>
        </is>
      </c>
      <c r="B4" s="8" t="n">
        <v>-134.9</v>
      </c>
      <c r="C4" s="8" t="n">
        <v>-105.5</v>
      </c>
    </row>
    <row r="5">
      <c r="A5" s="4" t="inlineStr">
        <is>
          <t>Property and equipment, net</t>
        </is>
      </c>
      <c r="B5" s="8" t="n">
        <v>1014.9</v>
      </c>
      <c r="C5" s="8" t="n">
        <v>472.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81.5</v>
      </c>
      <c r="C8" s="8" t="n">
        <v>82.3</v>
      </c>
    </row>
    <row r="9">
      <c r="A9" s="4" t="inlineStr">
        <is>
          <t>Furniture, office equipment, and 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72.90000000000001</v>
      </c>
      <c r="C11" s="8" t="n">
        <v>70.40000000000001</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53.7</v>
      </c>
      <c r="C14" s="8" t="n">
        <v>56.3</v>
      </c>
    </row>
    <row r="15">
      <c r="A15" s="4" t="inlineStr">
        <is>
          <t>Aircraf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8" t="n">
        <v>66.7</v>
      </c>
      <c r="C17" s="8" t="n">
        <v>44.2</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8" t="n">
        <v>69.8</v>
      </c>
      <c r="C20" s="8" t="n">
        <v>52.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8" t="n">
        <v>431.8</v>
      </c>
      <c r="C23" s="8" t="n">
        <v>163.7</v>
      </c>
    </row>
    <row r="24">
      <c r="A24" s="4" t="inlineStr">
        <is>
          <t>Building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373.4</v>
      </c>
      <c r="C26" s="5" t="n">
        <v>10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for property and equipment</t>
        </is>
      </c>
      <c r="B4" s="5" t="n">
        <v>57.2</v>
      </c>
      <c r="C4" s="5" t="n">
        <v>33.8</v>
      </c>
      <c r="D4" s="5" t="n">
        <v>29.1</v>
      </c>
    </row>
    <row r="5">
      <c r="A5" s="4" t="inlineStr">
        <is>
          <t>Depreciated assets written-off</t>
        </is>
      </c>
      <c r="B5" s="8" t="n">
        <v>27.3</v>
      </c>
      <c r="C5" s="5" t="n">
        <v>14.1</v>
      </c>
      <c r="D5" s="4" t="inlineStr">
        <is>
          <t xml:space="preserve"> </t>
        </is>
      </c>
    </row>
    <row r="6">
      <c r="A6" s="4" t="inlineStr">
        <is>
          <t>Building 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Operating lease buildings and improvements</t>
        </is>
      </c>
      <c r="B8" s="6" t="n">
        <v>266</v>
      </c>
      <c r="C8" s="4" t="inlineStr">
        <is>
          <t xml:space="preserve"> </t>
        </is>
      </c>
      <c r="D8" s="4" t="inlineStr">
        <is>
          <t xml:space="preserve"> </t>
        </is>
      </c>
    </row>
    <row r="9">
      <c r="A9" s="4" t="inlineStr">
        <is>
          <t>Operating lease buildings and improvements accumulated depreciation</t>
        </is>
      </c>
      <c r="B9" s="5" t="n">
        <v>13.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GOODWILL - Goodwill by Segment (Details) - USD ($) $ in Millions</t>
        </is>
      </c>
      <c r="B1" s="2" t="inlineStr">
        <is>
          <t>1 Months Ended</t>
        </is>
      </c>
      <c r="C1" s="2" t="inlineStr">
        <is>
          <t>12 Months Ended</t>
        </is>
      </c>
    </row>
    <row r="2">
      <c r="B2" s="2" t="inlineStr">
        <is>
          <t>Dec. 31, 2023</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5" t="n">
        <v>2386.2</v>
      </c>
      <c r="D4" s="5" t="n">
        <v>2314.8</v>
      </c>
    </row>
    <row r="5">
      <c r="A5" s="4" t="inlineStr">
        <is>
          <t>Acquisitions, including measurement period adjustments</t>
        </is>
      </c>
      <c r="B5" s="4" t="inlineStr">
        <is>
          <t xml:space="preserve"> </t>
        </is>
      </c>
      <c r="C5" s="8" t="n">
        <v>146.9</v>
      </c>
      <c r="D5" s="8" t="n">
        <v>62.8</v>
      </c>
    </row>
    <row r="6">
      <c r="A6" s="4" t="inlineStr">
        <is>
          <t>Effect of foreign currency translation</t>
        </is>
      </c>
      <c r="B6" s="4" t="inlineStr">
        <is>
          <t xml:space="preserve"> </t>
        </is>
      </c>
      <c r="C6" s="8" t="n">
        <v>-5.5</v>
      </c>
      <c r="D6" s="8" t="n">
        <v>8.6</v>
      </c>
    </row>
    <row r="7">
      <c r="A7" s="4" t="inlineStr">
        <is>
          <t>Goodwill, ending balance</t>
        </is>
      </c>
      <c r="B7" s="5" t="n">
        <v>2386.2</v>
      </c>
      <c r="C7" s="8" t="n">
        <v>2527.6</v>
      </c>
      <c r="D7" s="8" t="n">
        <v>2386.2</v>
      </c>
    </row>
    <row r="8">
      <c r="A8" s="4" t="inlineStr">
        <is>
          <t>North America</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4" t="inlineStr">
        <is>
          <t xml:space="preserve"> </t>
        </is>
      </c>
      <c r="C10" s="8" t="n">
        <v>2149.2</v>
      </c>
      <c r="D10" s="8" t="n">
        <v>2149.2</v>
      </c>
    </row>
    <row r="11">
      <c r="A11" s="4" t="inlineStr">
        <is>
          <t>Acquisitions, including measurement period adjustments</t>
        </is>
      </c>
      <c r="B11" s="4" t="inlineStr">
        <is>
          <t xml:space="preserve"> </t>
        </is>
      </c>
      <c r="C11" s="6" t="n">
        <v>148</v>
      </c>
      <c r="D11" s="6" t="n">
        <v>0</v>
      </c>
    </row>
    <row r="12">
      <c r="A12" s="4" t="inlineStr">
        <is>
          <t>Effect of foreign currency translation</t>
        </is>
      </c>
      <c r="B12" s="4" t="inlineStr">
        <is>
          <t xml:space="preserve"> </t>
        </is>
      </c>
      <c r="C12" s="6" t="n">
        <v>0</v>
      </c>
      <c r="D12" s="6" t="n">
        <v>0</v>
      </c>
    </row>
    <row r="13">
      <c r="A13" s="4" t="inlineStr">
        <is>
          <t>Goodwill, ending balance</t>
        </is>
      </c>
      <c r="B13" s="8" t="n">
        <v>2149.2</v>
      </c>
      <c r="C13" s="8" t="n">
        <v>2297.2</v>
      </c>
      <c r="D13" s="8" t="n">
        <v>2149.2</v>
      </c>
    </row>
    <row r="14">
      <c r="A14" s="4" t="inlineStr">
        <is>
          <t>North America | Visual Lease</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acquired</t>
        </is>
      </c>
      <c r="B16" s="4" t="inlineStr">
        <is>
          <t xml:space="preserve"> </t>
        </is>
      </c>
      <c r="C16" s="6" t="n">
        <v>148</v>
      </c>
      <c r="D16" s="4" t="inlineStr">
        <is>
          <t xml:space="preserve"> </t>
        </is>
      </c>
    </row>
    <row r="17">
      <c r="A17" s="4" t="inlineStr">
        <is>
          <t>International</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beginning balance</t>
        </is>
      </c>
      <c r="B19" s="4" t="inlineStr">
        <is>
          <t xml:space="preserve"> </t>
        </is>
      </c>
      <c r="C19" s="6" t="n">
        <v>237</v>
      </c>
      <c r="D19" s="8" t="n">
        <v>165.6</v>
      </c>
    </row>
    <row r="20">
      <c r="A20" s="4" t="inlineStr">
        <is>
          <t>Acquisitions, including measurement period adjustments</t>
        </is>
      </c>
      <c r="B20" s="4" t="inlineStr">
        <is>
          <t xml:space="preserve"> </t>
        </is>
      </c>
      <c r="C20" s="8" t="n">
        <v>-1.1</v>
      </c>
      <c r="D20" s="8" t="n">
        <v>62.8</v>
      </c>
    </row>
    <row r="21">
      <c r="A21" s="4" t="inlineStr">
        <is>
          <t>Effect of foreign currency translation</t>
        </is>
      </c>
      <c r="B21" s="4" t="inlineStr">
        <is>
          <t xml:space="preserve"> </t>
        </is>
      </c>
      <c r="C21" s="8" t="n">
        <v>-5.5</v>
      </c>
      <c r="D21" s="8" t="n">
        <v>8.6</v>
      </c>
    </row>
    <row r="22">
      <c r="A22" s="4" t="inlineStr">
        <is>
          <t>Goodwill, ending balance</t>
        </is>
      </c>
      <c r="B22" s="6" t="n">
        <v>237</v>
      </c>
      <c r="C22" s="5" t="n">
        <v>230.4</v>
      </c>
      <c r="D22" s="6" t="n">
        <v>237</v>
      </c>
    </row>
    <row r="23">
      <c r="A23" s="4" t="inlineStr">
        <is>
          <t>International | OnTheMarket</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acquired</t>
        </is>
      </c>
      <c r="B25" s="5" t="n">
        <v>61.7</v>
      </c>
      <c r="C25" s="4" t="inlineStr">
        <is>
          <t xml:space="preserve"> </t>
        </is>
      </c>
      <c r="D25" s="5" t="n">
        <v>62.8</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4</t>
        </is>
      </c>
      <c r="C2" s="2" t="inlineStr">
        <is>
          <t>Dec. 31, 2023</t>
        </is>
      </c>
      <c r="D2" s="2" t="inlineStr">
        <is>
          <t>Dec. 31, 2022</t>
        </is>
      </c>
    </row>
    <row r="3">
      <c r="A3" s="3" t="inlineStr">
        <is>
          <t>Goodwill [Abstract]</t>
        </is>
      </c>
      <c r="B3" s="4" t="inlineStr">
        <is>
          <t xml:space="preserve"> </t>
        </is>
      </c>
      <c r="C3" s="4" t="inlineStr">
        <is>
          <t xml:space="preserve"> </t>
        </is>
      </c>
      <c r="D3" s="4" t="inlineStr">
        <is>
          <t xml:space="preserve"> </t>
        </is>
      </c>
    </row>
    <row r="4">
      <c r="A4" s="4" t="inlineStr">
        <is>
          <t>Goodwill, expected tax deductible amount</t>
        </is>
      </c>
      <c r="B4" s="7" t="n">
        <v>132700000</v>
      </c>
      <c r="C4" s="7" t="n">
        <v>0</v>
      </c>
      <c r="D4" s="4" t="inlineStr">
        <is>
          <t xml:space="preserve"> </t>
        </is>
      </c>
    </row>
    <row r="5">
      <c r="A5" s="4" t="inlineStr">
        <is>
          <t>Goodwill, impairment</t>
        </is>
      </c>
      <c r="B5" s="7" t="n">
        <v>0</v>
      </c>
      <c r="C5" s="7" t="n">
        <v>0</v>
      </c>
      <c r="D5"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cquired Finite-Lived Intangible Assets by Major Class (Details) - USD ($) $ in Million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Finite-lived intangible assets, net</t>
        </is>
      </c>
      <c r="B4" s="5" t="n">
        <v>433.2</v>
      </c>
      <c r="C4" s="5" t="n">
        <v>313.7</v>
      </c>
    </row>
    <row r="5">
      <c r="A5" s="4" t="inlineStr">
        <is>
          <t>Acquired database technology</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inite-lived intangible assets, gross</t>
        </is>
      </c>
      <c r="B7" s="8" t="n">
        <v>47.4</v>
      </c>
      <c r="C7" s="8" t="n">
        <v>36.3</v>
      </c>
    </row>
    <row r="8">
      <c r="A8" s="4" t="inlineStr">
        <is>
          <t>Accumulated amortization</t>
        </is>
      </c>
      <c r="B8" s="8" t="n">
        <v>-24.7</v>
      </c>
      <c r="C8" s="6" t="n">
        <v>-21</v>
      </c>
    </row>
    <row r="9">
      <c r="A9" s="4" t="inlineStr">
        <is>
          <t>Finite-lived intangible assets, net</t>
        </is>
      </c>
      <c r="B9" s="5" t="n">
        <v>22.7</v>
      </c>
      <c r="C9" s="8" t="n">
        <v>15.3</v>
      </c>
    </row>
    <row r="10">
      <c r="A10" s="4" t="inlineStr">
        <is>
          <t>Weighted- Average Amortization Period (in years)</t>
        </is>
      </c>
      <c r="B10" s="4" t="inlineStr">
        <is>
          <t>6 years</t>
        </is>
      </c>
      <c r="C10" s="4" t="inlineStr">
        <is>
          <t xml:space="preserve"> </t>
        </is>
      </c>
    </row>
    <row r="11">
      <c r="A11" s="4" t="inlineStr">
        <is>
          <t>Acquired customer bas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t>
        </is>
      </c>
      <c r="B13" s="5" t="n">
        <v>556.9</v>
      </c>
      <c r="C13" s="8" t="n">
        <v>509.5</v>
      </c>
    </row>
    <row r="14">
      <c r="A14" s="4" t="inlineStr">
        <is>
          <t>Accumulated amortization</t>
        </is>
      </c>
      <c r="B14" s="8" t="n">
        <v>-304.1</v>
      </c>
      <c r="C14" s="8" t="n">
        <v>-330.7</v>
      </c>
    </row>
    <row r="15">
      <c r="A15" s="4" t="inlineStr">
        <is>
          <t>Finite-lived intangible assets, net</t>
        </is>
      </c>
      <c r="B15" s="5" t="n">
        <v>252.8</v>
      </c>
      <c r="C15" s="8" t="n">
        <v>178.8</v>
      </c>
    </row>
    <row r="16">
      <c r="A16" s="4" t="inlineStr">
        <is>
          <t>Weighted- Average Amortization Period (in years)</t>
        </is>
      </c>
      <c r="B16" s="4" t="inlineStr">
        <is>
          <t>11 years</t>
        </is>
      </c>
      <c r="C16" s="4" t="inlineStr">
        <is>
          <t xml:space="preserve"> </t>
        </is>
      </c>
    </row>
    <row r="17">
      <c r="A17" s="4" t="inlineStr">
        <is>
          <t>Acquired trade names and oth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inite-lived intangible assets, gross</t>
        </is>
      </c>
      <c r="B19" s="5" t="n">
        <v>240.8</v>
      </c>
      <c r="C19" s="8" t="n">
        <v>258.9</v>
      </c>
    </row>
    <row r="20">
      <c r="A20" s="4" t="inlineStr">
        <is>
          <t>Accumulated amortization</t>
        </is>
      </c>
      <c r="B20" s="8" t="n">
        <v>-141.4</v>
      </c>
      <c r="C20" s="8" t="n">
        <v>-139.3</v>
      </c>
    </row>
    <row r="21">
      <c r="A21" s="4" t="inlineStr">
        <is>
          <t>Finite-lived intangible assets, net</t>
        </is>
      </c>
      <c r="B21" s="5" t="n">
        <v>99.40000000000001</v>
      </c>
      <c r="C21" s="8" t="n">
        <v>119.6</v>
      </c>
    </row>
    <row r="22">
      <c r="A22" s="4" t="inlineStr">
        <is>
          <t>Weighted- Average Amortization Period (in years)</t>
        </is>
      </c>
      <c r="B22" s="4" t="inlineStr">
        <is>
          <t>13 years</t>
        </is>
      </c>
      <c r="C22" s="4" t="inlineStr">
        <is>
          <t xml:space="preserve"> </t>
        </is>
      </c>
    </row>
    <row r="23">
      <c r="A23" s="4" t="inlineStr">
        <is>
          <t>Acquired above-market lease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Finite-lived intangible assets, gross</t>
        </is>
      </c>
      <c r="B25" s="5" t="n">
        <v>41.5</v>
      </c>
      <c r="C25" s="6" t="n">
        <v>0</v>
      </c>
    </row>
    <row r="26">
      <c r="A26" s="4" t="inlineStr">
        <is>
          <t>Accumulated amortization</t>
        </is>
      </c>
      <c r="B26" s="8" t="n">
        <v>-9.300000000000001</v>
      </c>
      <c r="C26" s="6" t="n">
        <v>0</v>
      </c>
    </row>
    <row r="27">
      <c r="A27" s="4" t="inlineStr">
        <is>
          <t>Finite-lived intangible assets, net</t>
        </is>
      </c>
      <c r="B27" s="5" t="n">
        <v>32.2</v>
      </c>
      <c r="C27" s="6" t="n">
        <v>0</v>
      </c>
    </row>
    <row r="28">
      <c r="A28" s="4" t="inlineStr">
        <is>
          <t>Weighted- Average Amortization Period (in years)</t>
        </is>
      </c>
      <c r="B28" s="4" t="inlineStr">
        <is>
          <t>9 years</t>
        </is>
      </c>
      <c r="C28" s="4" t="inlineStr">
        <is>
          <t xml:space="preserve"> </t>
        </is>
      </c>
    </row>
    <row r="29">
      <c r="A29" s="4" t="inlineStr">
        <is>
          <t>Acquired in-place lease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Finite-lived intangible assets, gross</t>
        </is>
      </c>
      <c r="B31" s="7" t="n">
        <v>32</v>
      </c>
      <c r="C31" s="6" t="n">
        <v>0</v>
      </c>
    </row>
    <row r="32">
      <c r="A32" s="4" t="inlineStr">
        <is>
          <t>Accumulated amortization</t>
        </is>
      </c>
      <c r="B32" s="8" t="n">
        <v>-5.9</v>
      </c>
      <c r="C32" s="6" t="n">
        <v>0</v>
      </c>
    </row>
    <row r="33">
      <c r="A33" s="4" t="inlineStr">
        <is>
          <t>Finite-lived intangible assets, net</t>
        </is>
      </c>
      <c r="B33" s="5" t="n">
        <v>26.1</v>
      </c>
      <c r="C33" s="7" t="n">
        <v>0</v>
      </c>
    </row>
    <row r="34">
      <c r="A34" s="4" t="inlineStr">
        <is>
          <t>Weighted- Average Amortization Period (in years)</t>
        </is>
      </c>
      <c r="B34" s="4" t="inlineStr">
        <is>
          <t>9 years</t>
        </is>
      </c>
      <c r="C3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89700000</v>
      </c>
      <c r="C4" s="7" t="n">
        <v>73700000</v>
      </c>
      <c r="D4" s="7" t="n">
        <v>102600000</v>
      </c>
    </row>
    <row r="5">
      <c r="A5" s="4" t="inlineStr">
        <is>
          <t>Indefinite-lived intangible assets, written off</t>
        </is>
      </c>
      <c r="B5" s="6" t="n">
        <v>91700000</v>
      </c>
      <c r="C5" s="6" t="n">
        <v>7400000</v>
      </c>
      <c r="D5" s="6" t="n">
        <v>87700000</v>
      </c>
    </row>
    <row r="6">
      <c r="A6" s="4" t="inlineStr">
        <is>
          <t>Amortization expense for 2025</t>
        </is>
      </c>
      <c r="B6" s="6" t="n">
        <v>81900000</v>
      </c>
      <c r="C6" s="4" t="inlineStr">
        <is>
          <t xml:space="preserve"> </t>
        </is>
      </c>
      <c r="D6" s="4" t="inlineStr">
        <is>
          <t xml:space="preserve"> </t>
        </is>
      </c>
    </row>
    <row r="7">
      <c r="A7" s="4" t="inlineStr">
        <is>
          <t>Amortization expense for 2026</t>
        </is>
      </c>
      <c r="B7" s="6" t="n">
        <v>68700000</v>
      </c>
      <c r="C7" s="4" t="inlineStr">
        <is>
          <t xml:space="preserve"> </t>
        </is>
      </c>
      <c r="D7" s="4" t="inlineStr">
        <is>
          <t xml:space="preserve"> </t>
        </is>
      </c>
    </row>
    <row r="8">
      <c r="A8" s="4" t="inlineStr">
        <is>
          <t>Amortization expense for 2027</t>
        </is>
      </c>
      <c r="B8" s="6" t="n">
        <v>58900000</v>
      </c>
      <c r="C8" s="4" t="inlineStr">
        <is>
          <t xml:space="preserve"> </t>
        </is>
      </c>
      <c r="D8" s="4" t="inlineStr">
        <is>
          <t xml:space="preserve"> </t>
        </is>
      </c>
    </row>
    <row r="9">
      <c r="A9" s="4" t="inlineStr">
        <is>
          <t>Amortization expense for 2028</t>
        </is>
      </c>
      <c r="B9" s="6" t="n">
        <v>49300000</v>
      </c>
      <c r="C9" s="4" t="inlineStr">
        <is>
          <t xml:space="preserve"> </t>
        </is>
      </c>
      <c r="D9" s="4" t="inlineStr">
        <is>
          <t xml:space="preserve"> </t>
        </is>
      </c>
    </row>
    <row r="10">
      <c r="A10" s="4" t="inlineStr">
        <is>
          <t>Amortization expense for 2029</t>
        </is>
      </c>
      <c r="B10" s="6" t="n">
        <v>40400000</v>
      </c>
      <c r="C10" s="4" t="inlineStr">
        <is>
          <t xml:space="preserve"> </t>
        </is>
      </c>
      <c r="D10" s="4" t="inlineStr">
        <is>
          <t xml:space="preserve"> </t>
        </is>
      </c>
    </row>
    <row r="11">
      <c r="A11" s="4" t="inlineStr">
        <is>
          <t>Impairment of intangible assets</t>
        </is>
      </c>
      <c r="B11" s="6" t="n">
        <v>0</v>
      </c>
      <c r="C11" s="6" t="n">
        <v>0</v>
      </c>
      <c r="D11" s="6" t="n">
        <v>0</v>
      </c>
    </row>
    <row r="12">
      <c r="A12" s="4" t="inlineStr">
        <is>
          <t>Customer base amortization</t>
        </is>
      </c>
      <c r="B12" s="6" t="n">
        <v>44300000</v>
      </c>
      <c r="C12" s="7" t="n">
        <v>42200000</v>
      </c>
      <c r="D12" s="7" t="n">
        <v>73600000</v>
      </c>
    </row>
    <row r="13">
      <c r="A13" s="4" t="inlineStr">
        <is>
          <t>Acquired customer base</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Customer base amortization</t>
        </is>
      </c>
      <c r="B15" s="7" t="n">
        <v>163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Long-Term Debt Instruments (Details) - USD ($) $ in Millions</t>
        </is>
      </c>
      <c r="B1" s="2" t="inlineStr">
        <is>
          <t>Dec. 31, 2024</t>
        </is>
      </c>
      <c r="C1" s="2" t="inlineStr">
        <is>
          <t>Dec. 31, 2023</t>
        </is>
      </c>
      <c r="D1" s="2" t="inlineStr">
        <is>
          <t>Jul. 01, 2020</t>
        </is>
      </c>
    </row>
    <row r="2">
      <c r="A2" s="3" t="inlineStr">
        <is>
          <t>Debt Instrument [Line Items]</t>
        </is>
      </c>
      <c r="B2" s="4" t="inlineStr">
        <is>
          <t xml:space="preserve"> </t>
        </is>
      </c>
      <c r="C2" s="4" t="inlineStr">
        <is>
          <t xml:space="preserve"> </t>
        </is>
      </c>
      <c r="D2" s="4" t="inlineStr">
        <is>
          <t xml:space="preserve"> </t>
        </is>
      </c>
    </row>
    <row r="3">
      <c r="A3" s="4" t="inlineStr">
        <is>
          <t>Total face amount of long-term debt</t>
        </is>
      </c>
      <c r="B3" s="7" t="n">
        <v>1000</v>
      </c>
      <c r="C3" s="7" t="n">
        <v>1000</v>
      </c>
      <c r="D3" s="4" t="inlineStr">
        <is>
          <t xml:space="preserve"> </t>
        </is>
      </c>
    </row>
    <row r="4">
      <c r="A4" s="4" t="inlineStr">
        <is>
          <t>Senior Notes unamortized discount and issuance costs</t>
        </is>
      </c>
      <c r="B4" s="8" t="n">
        <v>-8.1</v>
      </c>
      <c r="C4" s="8" t="n">
        <v>-9.5</v>
      </c>
      <c r="D4" s="4" t="inlineStr">
        <is>
          <t xml:space="preserve"> </t>
        </is>
      </c>
    </row>
    <row r="5">
      <c r="A5" s="4" t="inlineStr">
        <is>
          <t>Long-term debt, net</t>
        </is>
      </c>
      <c r="B5" s="8" t="n">
        <v>991.9</v>
      </c>
      <c r="C5" s="8" t="n">
        <v>990.5</v>
      </c>
      <c r="D5" s="4" t="inlineStr">
        <is>
          <t xml:space="preserve"> </t>
        </is>
      </c>
    </row>
    <row r="6">
      <c r="A6" s="4" t="inlineStr">
        <is>
          <t>2.800% Senior Notes due July 15, 203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 (as a percent)</t>
        </is>
      </c>
      <c r="B8" s="4" t="inlineStr">
        <is>
          <t xml:space="preserve"> </t>
        </is>
      </c>
      <c r="C8" s="4" t="inlineStr">
        <is>
          <t xml:space="preserve"> </t>
        </is>
      </c>
      <c r="D8" s="15" t="n">
        <v>0.028</v>
      </c>
    </row>
    <row r="9">
      <c r="A9" s="4" t="inlineStr">
        <is>
          <t>Total face amount of long-term debt</t>
        </is>
      </c>
      <c r="B9" s="6" t="n">
        <v>1000</v>
      </c>
      <c r="C9" s="6" t="n">
        <v>1000</v>
      </c>
      <c r="D9" s="7" t="n">
        <v>1000</v>
      </c>
    </row>
    <row r="10">
      <c r="A10" s="4" t="inlineStr">
        <is>
          <t>2020 Credit Agreement, due July 1,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face amount of long-term debt</t>
        </is>
      </c>
      <c r="B12" s="4" t="inlineStr">
        <is>
          <t xml:space="preserve"> </t>
        </is>
      </c>
      <c r="C12" s="7" t="n">
        <v>0</v>
      </c>
      <c r="D12" s="4" t="inlineStr">
        <is>
          <t xml:space="preserve"> </t>
        </is>
      </c>
    </row>
    <row r="13">
      <c r="A13" s="4" t="inlineStr">
        <is>
          <t>2024 Credit Agreement, due May 24, 2029</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face amount of long-term debt</t>
        </is>
      </c>
      <c r="B15" s="7" t="n">
        <v>0</v>
      </c>
      <c r="C15" s="4" t="inlineStr">
        <is>
          <t xml:space="preserve"> </t>
        </is>
      </c>
      <c r="D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LONG-TERM DEBT - Narrative (Details)</t>
        </is>
      </c>
      <c r="D1" s="2" t="inlineStr">
        <is>
          <t>12 Months Ended</t>
        </is>
      </c>
    </row>
    <row r="2">
      <c r="B2" s="2" t="inlineStr">
        <is>
          <t>May 24, 2024 USD ($)</t>
        </is>
      </c>
      <c r="C2" s="2" t="inlineStr">
        <is>
          <t>Jul. 01, 2020 USD ($)</t>
        </is>
      </c>
      <c r="D2" s="2" t="inlineStr">
        <is>
          <t>Dec. 3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7" t="n">
        <v>1000000000</v>
      </c>
      <c r="E4" s="7" t="n">
        <v>1000000000</v>
      </c>
    </row>
    <row r="5">
      <c r="A5" s="4" t="inlineStr">
        <is>
          <t>2.800% Senior Notes due July 15, 2030</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7" t="n">
        <v>1000000000</v>
      </c>
      <c r="D7" s="6" t="n">
        <v>1000000000</v>
      </c>
      <c r="E7" s="6" t="n">
        <v>1000000000</v>
      </c>
    </row>
    <row r="8">
      <c r="A8" s="4" t="inlineStr">
        <is>
          <t>Stated interest rate (as a percent)</t>
        </is>
      </c>
      <c r="B8" s="4" t="inlineStr">
        <is>
          <t xml:space="preserve"> </t>
        </is>
      </c>
      <c r="C8" s="15" t="n">
        <v>0.028</v>
      </c>
      <c r="D8" s="4" t="inlineStr">
        <is>
          <t xml:space="preserve"> </t>
        </is>
      </c>
      <c r="E8" s="4" t="inlineStr">
        <is>
          <t xml:space="preserve"> </t>
        </is>
      </c>
    </row>
    <row r="9">
      <c r="A9" s="4" t="inlineStr">
        <is>
          <t>Discounted rate par value (as a percent)</t>
        </is>
      </c>
      <c r="B9" s="4" t="inlineStr">
        <is>
          <t xml:space="preserve"> </t>
        </is>
      </c>
      <c r="C9" s="16" t="n">
        <v>0.99921</v>
      </c>
      <c r="D9" s="4" t="inlineStr">
        <is>
          <t xml:space="preserve"> </t>
        </is>
      </c>
      <c r="E9" s="4" t="inlineStr">
        <is>
          <t xml:space="preserve"> </t>
        </is>
      </c>
    </row>
    <row r="10">
      <c r="A10" s="4" t="inlineStr">
        <is>
          <t>Redemption price rate (as a percent)</t>
        </is>
      </c>
      <c r="B10" s="4" t="inlineStr">
        <is>
          <t xml:space="preserve"> </t>
        </is>
      </c>
      <c r="C10" s="10" t="n">
        <v>1</v>
      </c>
      <c r="D10" s="4" t="inlineStr">
        <is>
          <t xml:space="preserve"> </t>
        </is>
      </c>
      <c r="E10" s="4" t="inlineStr">
        <is>
          <t xml:space="preserve"> </t>
        </is>
      </c>
    </row>
    <row r="11">
      <c r="A11" s="4" t="inlineStr">
        <is>
          <t>2024 Credit Agreement, due May 24, 2029</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4" t="inlineStr">
        <is>
          <t xml:space="preserve"> </t>
        </is>
      </c>
      <c r="C13" s="4" t="inlineStr">
        <is>
          <t xml:space="preserve"> </t>
        </is>
      </c>
      <c r="D13" s="7" t="n">
        <v>0</v>
      </c>
      <c r="E13" s="4" t="inlineStr">
        <is>
          <t xml:space="preserve"> </t>
        </is>
      </c>
    </row>
    <row r="14">
      <c r="A14" s="4" t="inlineStr">
        <is>
          <t>2024 Credit Agreement, due May 24, 2029 | Revolving Loans and Letters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7" t="n">
        <v>1100000000</v>
      </c>
      <c r="C16" s="4" t="inlineStr">
        <is>
          <t xml:space="preserve"> </t>
        </is>
      </c>
      <c r="D16" s="4" t="inlineStr">
        <is>
          <t xml:space="preserve"> </t>
        </is>
      </c>
      <c r="E16" s="4" t="inlineStr">
        <is>
          <t xml:space="preserve"> </t>
        </is>
      </c>
    </row>
    <row r="17">
      <c r="A17" s="4" t="inlineStr">
        <is>
          <t>Term of credit facility (in years)</t>
        </is>
      </c>
      <c r="B17" s="4" t="inlineStr">
        <is>
          <t>5 years</t>
        </is>
      </c>
      <c r="C17" s="4" t="inlineStr">
        <is>
          <t xml:space="preserve"> </t>
        </is>
      </c>
      <c r="D17" s="4" t="inlineStr">
        <is>
          <t xml:space="preserve"> </t>
        </is>
      </c>
      <c r="E17" s="4" t="inlineStr">
        <is>
          <t xml:space="preserve"> </t>
        </is>
      </c>
    </row>
    <row r="18">
      <c r="A18" s="4" t="inlineStr">
        <is>
          <t>Total leverage ratio</t>
        </is>
      </c>
      <c r="B18" s="4" t="inlineStr">
        <is>
          <t xml:space="preserve"> </t>
        </is>
      </c>
      <c r="C18" s="4" t="inlineStr">
        <is>
          <t xml:space="preserve"> </t>
        </is>
      </c>
      <c r="D18" s="11" t="n">
        <v>4.5</v>
      </c>
      <c r="E18" s="4" t="inlineStr">
        <is>
          <t xml:space="preserve"> </t>
        </is>
      </c>
    </row>
    <row r="19">
      <c r="A19" s="4" t="inlineStr">
        <is>
          <t>Line of credit facility, amount outstanding</t>
        </is>
      </c>
      <c r="B19" s="4" t="inlineStr">
        <is>
          <t xml:space="preserve"> </t>
        </is>
      </c>
      <c r="C19" s="4" t="inlineStr">
        <is>
          <t xml:space="preserve"> </t>
        </is>
      </c>
      <c r="D19" s="7" t="n">
        <v>0</v>
      </c>
      <c r="E19" s="4" t="inlineStr">
        <is>
          <t xml:space="preserve"> </t>
        </is>
      </c>
    </row>
    <row r="20">
      <c r="A20" s="4" t="inlineStr">
        <is>
          <t>2024 Credit Agreement, due May 24, 2029 | Letter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7" t="n">
        <v>20000000</v>
      </c>
      <c r="C22" s="4" t="inlineStr">
        <is>
          <t xml:space="preserve"> </t>
        </is>
      </c>
      <c r="D22" s="4" t="inlineStr">
        <is>
          <t xml:space="preserve"> </t>
        </is>
      </c>
      <c r="E22" s="4" t="inlineStr">
        <is>
          <t xml:space="preserve"> </t>
        </is>
      </c>
    </row>
    <row r="23">
      <c r="A23" s="4" t="inlineStr">
        <is>
          <t>2024 Credit Agreement, due May 24, 2029 | Letter of Credit | Minimum | Alternate Base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as a percent)</t>
        </is>
      </c>
      <c r="B25" s="16" t="n">
        <v>0.00125</v>
      </c>
      <c r="C25" s="4" t="inlineStr">
        <is>
          <t xml:space="preserve"> </t>
        </is>
      </c>
      <c r="D25" s="4" t="inlineStr">
        <is>
          <t xml:space="preserve"> </t>
        </is>
      </c>
      <c r="E25" s="4" t="inlineStr">
        <is>
          <t xml:space="preserve"> </t>
        </is>
      </c>
    </row>
    <row r="26">
      <c r="A26" s="4" t="inlineStr">
        <is>
          <t>2024 Credit Agreement, due May 24, 2029 | Letter of Credit | Minimum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as a percent)</t>
        </is>
      </c>
      <c r="B28" s="16" t="n">
        <v>0.01125</v>
      </c>
      <c r="C28" s="4" t="inlineStr">
        <is>
          <t xml:space="preserve"> </t>
        </is>
      </c>
      <c r="D28" s="4" t="inlineStr">
        <is>
          <t xml:space="preserve"> </t>
        </is>
      </c>
      <c r="E28" s="4" t="inlineStr">
        <is>
          <t xml:space="preserve"> </t>
        </is>
      </c>
    </row>
    <row r="29">
      <c r="A29" s="4" t="inlineStr">
        <is>
          <t>2024 Credit Agreement, due May 24, 2029 | Letter of Credit | Maximum | Alternate Base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as a percent)</t>
        </is>
      </c>
      <c r="B31" s="15" t="n">
        <v>0.0075</v>
      </c>
      <c r="C31" s="4" t="inlineStr">
        <is>
          <t xml:space="preserve"> </t>
        </is>
      </c>
      <c r="D31" s="4" t="inlineStr">
        <is>
          <t xml:space="preserve"> </t>
        </is>
      </c>
      <c r="E31" s="4" t="inlineStr">
        <is>
          <t xml:space="preserve"> </t>
        </is>
      </c>
    </row>
    <row r="32">
      <c r="A32" s="4" t="inlineStr">
        <is>
          <t>2024 Credit Agreement, due May 24, 2029 | Letter of Credit | Maximum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as a percent)</t>
        </is>
      </c>
      <c r="B34" s="15" t="n">
        <v>0.0175</v>
      </c>
      <c r="C34" s="4" t="inlineStr">
        <is>
          <t xml:space="preserve"> </t>
        </is>
      </c>
      <c r="D34" s="4" t="inlineStr">
        <is>
          <t xml:space="preserve"> </t>
        </is>
      </c>
      <c r="E34" s="4" t="inlineStr">
        <is>
          <t xml:space="preserve"> </t>
        </is>
      </c>
    </row>
    <row r="35">
      <c r="A35" s="4" t="inlineStr">
        <is>
          <t>2020 Credit Agreement, due July 1, 2025</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ggregate principal amount</t>
        </is>
      </c>
      <c r="B37" s="4" t="inlineStr">
        <is>
          <t xml:space="preserve"> </t>
        </is>
      </c>
      <c r="C37" s="4" t="inlineStr">
        <is>
          <t xml:space="preserve"> </t>
        </is>
      </c>
      <c r="D37" s="4" t="inlineStr">
        <is>
          <t xml:space="preserve"> </t>
        </is>
      </c>
      <c r="E37" s="6" t="n">
        <v>0</v>
      </c>
    </row>
    <row r="38">
      <c r="A38" s="4" t="inlineStr">
        <is>
          <t>2020 Credit Agreement, due July 1, 2025 | Other Asset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ssuance costs, net</t>
        </is>
      </c>
      <c r="B40" s="4" t="inlineStr">
        <is>
          <t xml:space="preserve"> </t>
        </is>
      </c>
      <c r="C40" s="4" t="inlineStr">
        <is>
          <t xml:space="preserve"> </t>
        </is>
      </c>
      <c r="D40" s="7" t="n">
        <v>3800000</v>
      </c>
      <c r="E40" s="7" t="n">
        <v>16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8.7</v>
      </c>
      <c r="C4" s="5" t="n">
        <v>374.7</v>
      </c>
      <c r="D4" s="5" t="n">
        <v>36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46.9</v>
      </c>
      <c r="C6" s="8" t="n">
        <v>107.5</v>
      </c>
      <c r="D6" s="8" t="n">
        <v>137.9</v>
      </c>
    </row>
    <row r="7">
      <c r="A7" s="4" t="inlineStr">
        <is>
          <t>Amortization of deferred commissions costs</t>
        </is>
      </c>
      <c r="B7" s="8" t="n">
        <v>116.7</v>
      </c>
      <c r="C7" s="8" t="n">
        <v>95.2</v>
      </c>
      <c r="D7" s="8" t="n">
        <v>76.09999999999999</v>
      </c>
    </row>
    <row r="8">
      <c r="A8" s="4" t="inlineStr">
        <is>
          <t>Amortization of Senior Notes discount and issuance costs</t>
        </is>
      </c>
      <c r="B8" s="8" t="n">
        <v>2.8</v>
      </c>
      <c r="C8" s="8" t="n">
        <v>2.4</v>
      </c>
      <c r="D8" s="8" t="n">
        <v>2.4</v>
      </c>
    </row>
    <row r="9">
      <c r="A9" s="4" t="inlineStr">
        <is>
          <t>Non-cash lease expense</t>
        </is>
      </c>
      <c r="B9" s="8" t="n">
        <v>32.7</v>
      </c>
      <c r="C9" s="6" t="n">
        <v>30</v>
      </c>
      <c r="D9" s="8" t="n">
        <v>38.5</v>
      </c>
    </row>
    <row r="10">
      <c r="A10" s="4" t="inlineStr">
        <is>
          <t>Stock-based compensation expense</t>
        </is>
      </c>
      <c r="B10" s="6" t="n">
        <v>89</v>
      </c>
      <c r="C10" s="6" t="n">
        <v>85</v>
      </c>
      <c r="D10" s="8" t="n">
        <v>75.2</v>
      </c>
    </row>
    <row r="11">
      <c r="A11" s="4" t="inlineStr">
        <is>
          <t>Deferred income taxes, net</t>
        </is>
      </c>
      <c r="B11" s="8" t="n">
        <v>-50.1</v>
      </c>
      <c r="C11" s="8" t="n">
        <v>-37.2</v>
      </c>
      <c r="D11" s="8" t="n">
        <v>-31.2</v>
      </c>
    </row>
    <row r="12">
      <c r="A12" s="4" t="inlineStr">
        <is>
          <t>Credit loss expense</t>
        </is>
      </c>
      <c r="B12" s="8" t="n">
        <v>36.4</v>
      </c>
      <c r="C12" s="6" t="n">
        <v>35</v>
      </c>
      <c r="D12" s="8" t="n">
        <v>18.3</v>
      </c>
    </row>
    <row r="13">
      <c r="A13" s="4" t="inlineStr">
        <is>
          <t>Other operating activities, net</t>
        </is>
      </c>
      <c r="B13" s="8" t="n">
        <v>-1.3</v>
      </c>
      <c r="C13" s="8" t="n">
        <v>-3.2</v>
      </c>
      <c r="D13" s="8" t="n">
        <v>-2.4</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t>
        </is>
      </c>
      <c r="B15" s="8" t="n">
        <v>-30.2</v>
      </c>
      <c r="C15" s="8" t="n">
        <v>-66.59999999999999</v>
      </c>
      <c r="D15" s="8" t="n">
        <v>-46.4</v>
      </c>
    </row>
    <row r="16">
      <c r="A16" s="4" t="inlineStr">
        <is>
          <t>Prepaid expenses and other current assets</t>
        </is>
      </c>
      <c r="B16" s="8" t="n">
        <v>-7.4</v>
      </c>
      <c r="C16" s="8" t="n">
        <v>-16.2</v>
      </c>
      <c r="D16" s="8" t="n">
        <v>-17.9</v>
      </c>
    </row>
    <row r="17">
      <c r="A17" s="4" t="inlineStr">
        <is>
          <t>Deferred commissions</t>
        </is>
      </c>
      <c r="B17" s="8" t="n">
        <v>-120.2</v>
      </c>
      <c r="C17" s="8" t="n">
        <v>-120.2</v>
      </c>
      <c r="D17" s="8" t="n">
        <v>-116.8</v>
      </c>
    </row>
    <row r="18">
      <c r="A18" s="4" t="inlineStr">
        <is>
          <t>Accounts payable and other liabilities</t>
        </is>
      </c>
      <c r="B18" s="8" t="n">
        <v>43.5</v>
      </c>
      <c r="C18" s="8" t="n">
        <v>33.9</v>
      </c>
      <c r="D18" s="8" t="n">
        <v>23.2</v>
      </c>
    </row>
    <row r="19">
      <c r="A19" s="4" t="inlineStr">
        <is>
          <t>Lease liabilities</t>
        </is>
      </c>
      <c r="B19" s="6" t="n">
        <v>-38</v>
      </c>
      <c r="C19" s="8" t="n">
        <v>-39.2</v>
      </c>
      <c r="D19" s="8" t="n">
        <v>-37.4</v>
      </c>
    </row>
    <row r="20">
      <c r="A20" s="4" t="inlineStr">
        <is>
          <t>Income taxes payable, net</t>
        </is>
      </c>
      <c r="B20" s="8" t="n">
        <v>22.4</v>
      </c>
      <c r="C20" s="8" t="n">
        <v>10.7</v>
      </c>
      <c r="D20" s="8" t="n">
        <v>-19.3</v>
      </c>
    </row>
    <row r="21">
      <c r="A21" s="4" t="inlineStr">
        <is>
          <t>Deferred revenue</t>
        </is>
      </c>
      <c r="B21" s="8" t="n">
        <v>11.2</v>
      </c>
      <c r="C21" s="8" t="n">
        <v>-1.3</v>
      </c>
      <c r="D21" s="8" t="n">
        <v>6.8</v>
      </c>
    </row>
    <row r="22">
      <c r="A22" s="4" t="inlineStr">
        <is>
          <t>Other assets</t>
        </is>
      </c>
      <c r="B22" s="8" t="n">
        <v>-0.5</v>
      </c>
      <c r="C22" s="6" t="n">
        <v>-1</v>
      </c>
      <c r="D22" s="8" t="n">
        <v>2.2</v>
      </c>
    </row>
    <row r="23">
      <c r="A23" s="4" t="inlineStr">
        <is>
          <t>Net cash provided by operating activities</t>
        </is>
      </c>
      <c r="B23" s="8" t="n">
        <v>392.6</v>
      </c>
      <c r="C23" s="8" t="n">
        <v>489.5</v>
      </c>
      <c r="D23" s="8" t="n">
        <v>478.7</v>
      </c>
    </row>
    <row r="24">
      <c r="A24" s="3" t="inlineStr">
        <is>
          <t>Investing activities:</t>
        </is>
      </c>
      <c r="B24" s="4" t="inlineStr">
        <is>
          <t xml:space="preserve"> </t>
        </is>
      </c>
      <c r="C24" s="4" t="inlineStr">
        <is>
          <t xml:space="preserve"> </t>
        </is>
      </c>
      <c r="D24" s="4" t="inlineStr">
        <is>
          <t xml:space="preserve"> </t>
        </is>
      </c>
    </row>
    <row r="25">
      <c r="A25" s="4" t="inlineStr">
        <is>
          <t>Proceeds from sale and settlement of investments</t>
        </is>
      </c>
      <c r="B25" s="6" t="n">
        <v>0</v>
      </c>
      <c r="C25" s="8" t="n">
        <v>3.8</v>
      </c>
      <c r="D25" s="8" t="n">
        <v>0.9</v>
      </c>
    </row>
    <row r="26">
      <c r="A26" s="4" t="inlineStr">
        <is>
          <t>Proceeds from sale of property and equipment and other assets</t>
        </is>
      </c>
      <c r="B26" s="8" t="n">
        <v>1.7</v>
      </c>
      <c r="C26" s="6" t="n">
        <v>0</v>
      </c>
      <c r="D26" s="8" t="n">
        <v>30.1</v>
      </c>
    </row>
    <row r="27">
      <c r="A27" s="4" t="inlineStr">
        <is>
          <t>Purchases of property, equipment, and other assets for new campuses</t>
        </is>
      </c>
      <c r="B27" s="6" t="n">
        <v>-579</v>
      </c>
      <c r="C27" s="8" t="n">
        <v>-117.5</v>
      </c>
      <c r="D27" s="8" t="n">
        <v>-35.2</v>
      </c>
    </row>
    <row r="28">
      <c r="A28" s="4" t="inlineStr">
        <is>
          <t>Purchases of property, equipment, and other assets</t>
        </is>
      </c>
      <c r="B28" s="8" t="n">
        <v>-58.9</v>
      </c>
      <c r="C28" s="8" t="n">
        <v>-25.3</v>
      </c>
      <c r="D28" s="8" t="n">
        <v>-58.6</v>
      </c>
    </row>
    <row r="29">
      <c r="A29" s="4" t="inlineStr">
        <is>
          <t>Cash paid for acquisitions, net of cash acquired</t>
        </is>
      </c>
      <c r="B29" s="8" t="n">
        <v>-276.7</v>
      </c>
      <c r="C29" s="8" t="n">
        <v>-99.59999999999999</v>
      </c>
      <c r="D29" s="8" t="n">
        <v>-6.3</v>
      </c>
    </row>
    <row r="30">
      <c r="A30" s="4" t="inlineStr">
        <is>
          <t>Net cash (used in) investing activities</t>
        </is>
      </c>
      <c r="B30" s="8" t="n">
        <v>-912.9</v>
      </c>
      <c r="C30" s="8" t="n">
        <v>-238.6</v>
      </c>
      <c r="D30" s="8" t="n">
        <v>-69.09999999999999</v>
      </c>
    </row>
    <row r="31">
      <c r="A31" s="3" t="inlineStr">
        <is>
          <t>Financing activities:</t>
        </is>
      </c>
      <c r="B31" s="4" t="inlineStr">
        <is>
          <t xml:space="preserve"> </t>
        </is>
      </c>
      <c r="C31" s="4" t="inlineStr">
        <is>
          <t xml:space="preserve"> </t>
        </is>
      </c>
      <c r="D31" s="4" t="inlineStr">
        <is>
          <t xml:space="preserve"> </t>
        </is>
      </c>
    </row>
    <row r="32">
      <c r="A32" s="4" t="inlineStr">
        <is>
          <t>Payments of long-term debt assumed in acquisition</t>
        </is>
      </c>
      <c r="B32" s="6" t="n">
        <v>0</v>
      </c>
      <c r="C32" s="6" t="n">
        <v>0</v>
      </c>
      <c r="D32" s="8" t="n">
        <v>-2.2</v>
      </c>
    </row>
    <row r="33">
      <c r="A33" s="4" t="inlineStr">
        <is>
          <t>Repurchase of restricted stock to satisfy tax withholding obligations</t>
        </is>
      </c>
      <c r="B33" s="8" t="n">
        <v>-29.5</v>
      </c>
      <c r="C33" s="8" t="n">
        <v>-26.4</v>
      </c>
      <c r="D33" s="6" t="n">
        <v>-23</v>
      </c>
    </row>
    <row r="34">
      <c r="A34" s="4" t="inlineStr">
        <is>
          <t>Proceeds from equity offering, net of transaction costs</t>
        </is>
      </c>
      <c r="B34" s="6" t="n">
        <v>0</v>
      </c>
      <c r="C34" s="6" t="n">
        <v>0</v>
      </c>
      <c r="D34" s="8" t="n">
        <v>745.7</v>
      </c>
    </row>
    <row r="35">
      <c r="A35" s="4" t="inlineStr">
        <is>
          <t>Proceeds from exercise of stock options and employee stock purchase plan</t>
        </is>
      </c>
      <c r="B35" s="8" t="n">
        <v>24.5</v>
      </c>
      <c r="C35" s="8" t="n">
        <v>23.4</v>
      </c>
      <c r="D35" s="8" t="n">
        <v>13.5</v>
      </c>
    </row>
    <row r="36">
      <c r="A36" s="4" t="inlineStr">
        <is>
          <t>Payments of debt issuance costs</t>
        </is>
      </c>
      <c r="B36" s="8" t="n">
        <v>-3.6</v>
      </c>
      <c r="C36" s="6" t="n">
        <v>0</v>
      </c>
      <c r="D36" s="6" t="n">
        <v>0</v>
      </c>
    </row>
    <row r="37">
      <c r="A37" s="4" t="inlineStr">
        <is>
          <t>Principal repayments of finance lease obligations</t>
        </is>
      </c>
      <c r="B37" s="8" t="n">
        <v>-5.1</v>
      </c>
      <c r="C37" s="8" t="n">
        <v>-0.7</v>
      </c>
      <c r="D37" s="6" t="n">
        <v>0</v>
      </c>
    </row>
    <row r="38">
      <c r="A38" s="4" t="inlineStr">
        <is>
          <t>Net cash (used in) provided by financing activities</t>
        </is>
      </c>
      <c r="B38" s="8" t="n">
        <v>-13.7</v>
      </c>
      <c r="C38" s="8" t="n">
        <v>-3.7</v>
      </c>
      <c r="D38" s="6" t="n">
        <v>734</v>
      </c>
    </row>
    <row r="39">
      <c r="A39" s="4" t="inlineStr">
        <is>
          <t>Effect of foreign currency exchange rates on cash and cash equivalents</t>
        </is>
      </c>
      <c r="B39" s="8" t="n">
        <v>-0.9</v>
      </c>
      <c r="C39" s="8" t="n">
        <v>0.7</v>
      </c>
      <c r="D39" s="8" t="n">
        <v>-2.7</v>
      </c>
    </row>
    <row r="40">
      <c r="A40" s="4" t="inlineStr">
        <is>
          <t>Net (decrease) increase in cash and cash equivalents</t>
        </is>
      </c>
      <c r="B40" s="8" t="n">
        <v>-534.9</v>
      </c>
      <c r="C40" s="8" t="n">
        <v>247.9</v>
      </c>
      <c r="D40" s="8" t="n">
        <v>1140.9</v>
      </c>
    </row>
    <row r="41">
      <c r="A41" s="4" t="inlineStr">
        <is>
          <t>Cash and cash equivalents at beginning of year</t>
        </is>
      </c>
      <c r="B41" s="8" t="n">
        <v>5215.9</v>
      </c>
      <c r="C41" s="6" t="n">
        <v>4968</v>
      </c>
      <c r="D41" s="8" t="n">
        <v>3827.1</v>
      </c>
    </row>
    <row r="42">
      <c r="A42" s="4" t="inlineStr">
        <is>
          <t>Cash and cash equivalents at end of year</t>
        </is>
      </c>
      <c r="B42" s="6" t="n">
        <v>4681</v>
      </c>
      <c r="C42" s="8" t="n">
        <v>5215.9</v>
      </c>
      <c r="D42" s="6" t="n">
        <v>4968</v>
      </c>
    </row>
    <row r="43">
      <c r="A43" s="3" t="inlineStr">
        <is>
          <t>Supplemental cash flow disclosures:</t>
        </is>
      </c>
      <c r="B43" s="4" t="inlineStr">
        <is>
          <t xml:space="preserve"> </t>
        </is>
      </c>
      <c r="C43" s="4" t="inlineStr">
        <is>
          <t xml:space="preserve"> </t>
        </is>
      </c>
      <c r="D43" s="4" t="inlineStr">
        <is>
          <t xml:space="preserve"> </t>
        </is>
      </c>
    </row>
    <row r="44">
      <c r="A44" s="4" t="inlineStr">
        <is>
          <t>Interest paid</t>
        </is>
      </c>
      <c r="B44" s="6" t="n">
        <v>31</v>
      </c>
      <c r="C44" s="8" t="n">
        <v>30.7</v>
      </c>
      <c r="D44" s="8" t="n">
        <v>29.9</v>
      </c>
    </row>
    <row r="45">
      <c r="A45" s="4" t="inlineStr">
        <is>
          <t>Income taxes paid</t>
        </is>
      </c>
      <c r="B45" s="8" t="n">
        <v>99.8</v>
      </c>
      <c r="C45" s="8" t="n">
        <v>163.2</v>
      </c>
      <c r="D45" s="8" t="n">
        <v>169.2</v>
      </c>
    </row>
    <row r="46">
      <c r="A46" s="3" t="inlineStr">
        <is>
          <t>Supplemental non-cash investing and financing activities:</t>
        </is>
      </c>
      <c r="B46" s="4" t="inlineStr">
        <is>
          <t xml:space="preserve"> </t>
        </is>
      </c>
      <c r="C46" s="4" t="inlineStr">
        <is>
          <t xml:space="preserve"> </t>
        </is>
      </c>
      <c r="D46" s="4" t="inlineStr">
        <is>
          <t xml:space="preserve"> </t>
        </is>
      </c>
    </row>
    <row r="47">
      <c r="A47" s="4" t="inlineStr">
        <is>
          <t>Consideration owed for acquisitions</t>
        </is>
      </c>
      <c r="B47" s="8" t="n">
        <v>1.2</v>
      </c>
      <c r="C47" s="8" t="n">
        <v>7.6</v>
      </c>
      <c r="D47" s="6" t="n">
        <v>0</v>
      </c>
    </row>
    <row r="48">
      <c r="A48" s="4" t="inlineStr">
        <is>
          <t>Accrued capital expenditures and non-cash landlord incentives</t>
        </is>
      </c>
      <c r="B48" s="5" t="n">
        <v>63.7</v>
      </c>
      <c r="C48" s="5" t="n">
        <v>28.9</v>
      </c>
      <c r="D48" s="5" t="n">
        <v>1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Interest 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on outstanding borrowings</t>
        </is>
      </c>
      <c r="B4" s="7" t="n">
        <v>28</v>
      </c>
      <c r="C4" s="7" t="n">
        <v>28</v>
      </c>
      <c r="D4" s="7" t="n">
        <v>28</v>
      </c>
    </row>
    <row r="5">
      <c r="A5" s="4" t="inlineStr">
        <is>
          <t>Amortization of Senior Notes discount and issuance costs</t>
        </is>
      </c>
      <c r="B5" s="8" t="n">
        <v>2.8</v>
      </c>
      <c r="C5" s="8" t="n">
        <v>2.4</v>
      </c>
      <c r="D5" s="8" t="n">
        <v>2.3</v>
      </c>
    </row>
    <row r="6">
      <c r="A6" s="4" t="inlineStr">
        <is>
          <t>Interest capitalized for construction in progress</t>
        </is>
      </c>
      <c r="B6" s="8" t="n">
        <v>-6.3</v>
      </c>
      <c r="C6" s="8" t="n">
        <v>-1.6</v>
      </c>
      <c r="D6" s="6" t="n">
        <v>0</v>
      </c>
    </row>
    <row r="7">
      <c r="A7" s="4" t="inlineStr">
        <is>
          <t>Commitment fees and other</t>
        </is>
      </c>
      <c r="B7" s="8" t="n">
        <v>2.9</v>
      </c>
      <c r="C7" s="8" t="n">
        <v>2.6</v>
      </c>
      <c r="D7" s="6" t="n">
        <v>2</v>
      </c>
    </row>
    <row r="8">
      <c r="A8" s="4" t="inlineStr">
        <is>
          <t>Total interest expense</t>
        </is>
      </c>
      <c r="B8" s="5" t="n">
        <v>27.4</v>
      </c>
      <c r="C8" s="5" t="n">
        <v>31.4</v>
      </c>
      <c r="D8" s="5" t="n">
        <v>3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for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90.7</v>
      </c>
      <c r="C4" s="5" t="n">
        <v>126.3</v>
      </c>
      <c r="D4" s="5" t="n">
        <v>116.3</v>
      </c>
    </row>
    <row r="5">
      <c r="A5" s="4" t="inlineStr">
        <is>
          <t>State</t>
        </is>
      </c>
      <c r="B5" s="6" t="n">
        <v>28</v>
      </c>
      <c r="C5" s="8" t="n">
        <v>36.6</v>
      </c>
      <c r="D5" s="8" t="n">
        <v>31.2</v>
      </c>
    </row>
    <row r="6">
      <c r="A6" s="4" t="inlineStr">
        <is>
          <t>Foreign</t>
        </is>
      </c>
      <c r="B6" s="8" t="n">
        <v>2.8</v>
      </c>
      <c r="C6" s="8" t="n">
        <v>0.9</v>
      </c>
      <c r="D6" s="8" t="n">
        <v>0.7</v>
      </c>
    </row>
    <row r="7">
      <c r="A7" s="4" t="inlineStr">
        <is>
          <t>Total current</t>
        </is>
      </c>
      <c r="B7" s="8" t="n">
        <v>121.5</v>
      </c>
      <c r="C7" s="8" t="n">
        <v>163.8</v>
      </c>
      <c r="D7" s="8" t="n">
        <v>148.2</v>
      </c>
    </row>
    <row r="8">
      <c r="A8" s="3" t="inlineStr">
        <is>
          <t>Deferred:</t>
        </is>
      </c>
      <c r="B8" s="4" t="inlineStr">
        <is>
          <t xml:space="preserve"> </t>
        </is>
      </c>
      <c r="C8" s="4" t="inlineStr">
        <is>
          <t xml:space="preserve"> </t>
        </is>
      </c>
      <c r="D8" s="4" t="inlineStr">
        <is>
          <t xml:space="preserve"> </t>
        </is>
      </c>
    </row>
    <row r="9">
      <c r="A9" s="4" t="inlineStr">
        <is>
          <t>Federal</t>
        </is>
      </c>
      <c r="B9" s="8" t="n">
        <v>-42.1</v>
      </c>
      <c r="C9" s="8" t="n">
        <v>-31.7</v>
      </c>
      <c r="D9" s="8" t="n">
        <v>-20.4</v>
      </c>
    </row>
    <row r="10">
      <c r="A10" s="4" t="inlineStr">
        <is>
          <t>State</t>
        </is>
      </c>
      <c r="B10" s="8" t="n">
        <v>-8.4</v>
      </c>
      <c r="C10" s="8" t="n">
        <v>-2.9</v>
      </c>
      <c r="D10" s="8" t="n">
        <v>-9.6</v>
      </c>
    </row>
    <row r="11">
      <c r="A11" s="4" t="inlineStr">
        <is>
          <t>Foreign</t>
        </is>
      </c>
      <c r="B11" s="8" t="n">
        <v>0.4</v>
      </c>
      <c r="C11" s="8" t="n">
        <v>-2.6</v>
      </c>
      <c r="D11" s="8" t="n">
        <v>-1.2</v>
      </c>
    </row>
    <row r="12">
      <c r="A12" s="4" t="inlineStr">
        <is>
          <t>Total deferred</t>
        </is>
      </c>
      <c r="B12" s="8" t="n">
        <v>-50.1</v>
      </c>
      <c r="C12" s="8" t="n">
        <v>-37.2</v>
      </c>
      <c r="D12" s="8" t="n">
        <v>-31.2</v>
      </c>
    </row>
    <row r="13">
      <c r="A13" s="4" t="inlineStr">
        <is>
          <t>Total provision for income taxes</t>
        </is>
      </c>
      <c r="B13" s="5" t="n">
        <v>71.40000000000001</v>
      </c>
      <c r="C13" s="5" t="n">
        <v>126.6</v>
      </c>
      <c r="D13" s="7" t="n">
        <v>1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5.1</v>
      </c>
      <c r="C3" s="5" t="n">
        <v>5.8</v>
      </c>
    </row>
    <row r="4">
      <c r="A4" s="4" t="inlineStr">
        <is>
          <t>Accrued compensation</t>
        </is>
      </c>
      <c r="B4" s="6" t="n">
        <v>13</v>
      </c>
      <c r="C4" s="8" t="n">
        <v>11.9</v>
      </c>
    </row>
    <row r="5">
      <c r="A5" s="4" t="inlineStr">
        <is>
          <t>Stock compensation</t>
        </is>
      </c>
      <c r="B5" s="6" t="n">
        <v>15</v>
      </c>
      <c r="C5" s="8" t="n">
        <v>15.3</v>
      </c>
    </row>
    <row r="6">
      <c r="A6" s="4" t="inlineStr">
        <is>
          <t>Net operating losses</t>
        </is>
      </c>
      <c r="B6" s="8" t="n">
        <v>49.9</v>
      </c>
      <c r="C6" s="8" t="n">
        <v>34.7</v>
      </c>
    </row>
    <row r="7">
      <c r="A7" s="4" t="inlineStr">
        <is>
          <t>Accrued reserve and other</t>
        </is>
      </c>
      <c r="B7" s="8" t="n">
        <v>19.6</v>
      </c>
      <c r="C7" s="8" t="n">
        <v>5.8</v>
      </c>
    </row>
    <row r="8">
      <c r="A8" s="4" t="inlineStr">
        <is>
          <t>Lease liabilities</t>
        </is>
      </c>
      <c r="B8" s="8" t="n">
        <v>26.2</v>
      </c>
      <c r="C8" s="8" t="n">
        <v>21.8</v>
      </c>
    </row>
    <row r="9">
      <c r="A9" s="4" t="inlineStr">
        <is>
          <t>Capitalized research and development costs</t>
        </is>
      </c>
      <c r="B9" s="6" t="n">
        <v>140</v>
      </c>
      <c r="C9" s="8" t="n">
        <v>92.40000000000001</v>
      </c>
    </row>
    <row r="10">
      <c r="A10" s="4" t="inlineStr">
        <is>
          <t>Research and development credits</t>
        </is>
      </c>
      <c r="B10" s="8" t="n">
        <v>5.1</v>
      </c>
      <c r="C10" s="8" t="n">
        <v>4.5</v>
      </c>
    </row>
    <row r="11">
      <c r="A11" s="4" t="inlineStr">
        <is>
          <t>Total deferred tax assets, prior to valuation allowance</t>
        </is>
      </c>
      <c r="B11" s="8" t="n">
        <v>273.9</v>
      </c>
      <c r="C11" s="8" t="n">
        <v>192.2</v>
      </c>
    </row>
    <row r="12">
      <c r="A12" s="4" t="inlineStr">
        <is>
          <t>Valuation allowance</t>
        </is>
      </c>
      <c r="B12" s="8" t="n">
        <v>-33.3</v>
      </c>
      <c r="C12" s="6" t="n">
        <v>-9</v>
      </c>
    </row>
    <row r="13">
      <c r="A13" s="4" t="inlineStr">
        <is>
          <t>Total deferred tax assets, net of valuation allowance</t>
        </is>
      </c>
      <c r="B13" s="8" t="n">
        <v>240.6</v>
      </c>
      <c r="C13" s="8" t="n">
        <v>183.2</v>
      </c>
    </row>
    <row r="14">
      <c r="A14" s="3" t="inlineStr">
        <is>
          <t>Deferred tax liabilities:</t>
        </is>
      </c>
      <c r="B14" s="4" t="inlineStr">
        <is>
          <t xml:space="preserve"> </t>
        </is>
      </c>
      <c r="C14" s="4" t="inlineStr">
        <is>
          <t xml:space="preserve"> </t>
        </is>
      </c>
    </row>
    <row r="15">
      <c r="A15" s="4" t="inlineStr">
        <is>
          <t>Deferred commission costs, net</t>
        </is>
      </c>
      <c r="B15" s="8" t="n">
        <v>-42.8</v>
      </c>
      <c r="C15" s="8" t="n">
        <v>-42.3</v>
      </c>
    </row>
    <row r="16">
      <c r="A16" s="4" t="inlineStr">
        <is>
          <t>Lease right-of-use assets</t>
        </is>
      </c>
      <c r="B16" s="8" t="n">
        <v>-16.2</v>
      </c>
      <c r="C16" s="6" t="n">
        <v>-16</v>
      </c>
    </row>
    <row r="17">
      <c r="A17" s="4" t="inlineStr">
        <is>
          <t>Prepaid expenses</t>
        </is>
      </c>
      <c r="B17" s="8" t="n">
        <v>-5.2</v>
      </c>
      <c r="C17" s="8" t="n">
        <v>-4.1</v>
      </c>
    </row>
    <row r="18">
      <c r="A18" s="4" t="inlineStr">
        <is>
          <t>Property and equipment, net</t>
        </is>
      </c>
      <c r="B18" s="8" t="n">
        <v>-9.4</v>
      </c>
      <c r="C18" s="8" t="n">
        <v>-25.1</v>
      </c>
    </row>
    <row r="19">
      <c r="A19" s="4" t="inlineStr">
        <is>
          <t>Intangible assets, net</t>
        </is>
      </c>
      <c r="B19" s="6" t="n">
        <v>-144</v>
      </c>
      <c r="C19" s="8" t="n">
        <v>-128.1</v>
      </c>
    </row>
    <row r="20">
      <c r="A20" s="4" t="inlineStr">
        <is>
          <t>Total deferred tax liabilities</t>
        </is>
      </c>
      <c r="B20" s="8" t="n">
        <v>-217.6</v>
      </c>
      <c r="C20" s="8" t="n">
        <v>-215.6</v>
      </c>
    </row>
    <row r="21">
      <c r="A21" s="4" t="inlineStr">
        <is>
          <t>Net deferred tax assets</t>
        </is>
      </c>
      <c r="B21" s="7" t="n">
        <v>23</v>
      </c>
      <c r="C21" s="4" t="inlineStr">
        <is>
          <t xml:space="preserve"> </t>
        </is>
      </c>
    </row>
    <row r="22">
      <c r="A22" s="4" t="inlineStr">
        <is>
          <t>Net deferred tax liabilities</t>
        </is>
      </c>
      <c r="B22" s="4" t="inlineStr">
        <is>
          <t xml:space="preserve"> </t>
        </is>
      </c>
      <c r="C22" s="5" t="n">
        <v>-3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rease in valuation allowance</t>
        </is>
      </c>
      <c r="B4" s="5" t="n">
        <v>24.3</v>
      </c>
      <c r="C4" s="5" t="n">
        <v>3.8</v>
      </c>
      <c r="D4" s="4" t="inlineStr">
        <is>
          <t xml:space="preserve"> </t>
        </is>
      </c>
    </row>
    <row r="5">
      <c r="A5" s="4" t="inlineStr">
        <is>
          <t>Income from U.S. sources</t>
        </is>
      </c>
      <c r="B5" s="8" t="n">
        <v>293.8</v>
      </c>
      <c r="C5" s="8" t="n">
        <v>526.7</v>
      </c>
      <c r="D5" s="5" t="n">
        <v>493.2</v>
      </c>
    </row>
    <row r="6">
      <c r="A6" s="4" t="inlineStr">
        <is>
          <t>Losses from foreign sources</t>
        </is>
      </c>
      <c r="B6" s="8" t="n">
        <v>-83.7</v>
      </c>
      <c r="C6" s="8" t="n">
        <v>-25.4</v>
      </c>
      <c r="D6" s="8" t="n">
        <v>-6.7</v>
      </c>
    </row>
    <row r="7">
      <c r="A7" s="4" t="inlineStr">
        <is>
          <t>Cash tax benefits resulting in net operating loss carryforward</t>
        </is>
      </c>
      <c r="B7" s="8" t="n">
        <v>3.3</v>
      </c>
      <c r="C7" s="8" t="n">
        <v>5.9</v>
      </c>
      <c r="D7" s="8" t="n">
        <v>12.6</v>
      </c>
    </row>
    <row r="8">
      <c r="A8" s="4" t="inlineStr">
        <is>
          <t>Unrecognized tax benefits</t>
        </is>
      </c>
      <c r="B8" s="8" t="n">
        <v>26.6</v>
      </c>
      <c r="C8" s="8" t="n">
        <v>19.9</v>
      </c>
      <c r="D8" s="4" t="inlineStr">
        <is>
          <t xml:space="preserve"> </t>
        </is>
      </c>
    </row>
    <row r="9">
      <c r="A9" s="4" t="inlineStr">
        <is>
          <t>Increase for current year tax positions</t>
        </is>
      </c>
      <c r="B9" s="8" t="n">
        <v>5.8</v>
      </c>
      <c r="C9" s="8" t="n">
        <v>4.4</v>
      </c>
      <c r="D9" s="8" t="n">
        <v>3.4</v>
      </c>
    </row>
    <row r="10">
      <c r="A10" s="4" t="inlineStr">
        <is>
          <t>Increase for prior year tax positions</t>
        </is>
      </c>
      <c r="B10" s="8" t="n">
        <v>4.7</v>
      </c>
      <c r="C10" s="8" t="n">
        <v>1.7</v>
      </c>
      <c r="D10" s="8" t="n">
        <v>0.3</v>
      </c>
    </row>
    <row r="11">
      <c r="A11" s="4" t="inlineStr">
        <is>
          <t>Expiration of the statute of limitation for assessment of taxes</t>
        </is>
      </c>
      <c r="B11" s="8" t="n">
        <v>-3.8</v>
      </c>
      <c r="C11" s="8" t="n">
        <v>-2.4</v>
      </c>
      <c r="D11" s="8" t="n">
        <v>-2.3</v>
      </c>
    </row>
    <row r="12">
      <c r="A12" s="4" t="inlineStr">
        <is>
          <t>Income tax penalties and interest expense</t>
        </is>
      </c>
      <c r="B12" s="6" t="n">
        <v>1</v>
      </c>
      <c r="C12" s="8" t="n">
        <v>0.7</v>
      </c>
      <c r="D12" s="8" t="n">
        <v>0.1</v>
      </c>
    </row>
    <row r="13">
      <c r="A13" s="4" t="inlineStr">
        <is>
          <t>Interest and penalties accrued on income taxes</t>
        </is>
      </c>
      <c r="B13" s="8" t="n">
        <v>2.4</v>
      </c>
      <c r="C13" s="5" t="n">
        <v>1.4</v>
      </c>
      <c r="D13" s="5" t="n">
        <v>0.7</v>
      </c>
    </row>
    <row r="14">
      <c r="A14" s="4" t="inlineStr">
        <is>
          <t>Foreign Countr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t>
        </is>
      </c>
      <c r="B16" s="8" t="n">
        <v>147.2</v>
      </c>
      <c r="C16" s="4" t="inlineStr">
        <is>
          <t xml:space="preserve"> </t>
        </is>
      </c>
      <c r="D16" s="4" t="inlineStr">
        <is>
          <t xml:space="preserve"> </t>
        </is>
      </c>
    </row>
    <row r="17">
      <c r="A17" s="4" t="inlineStr">
        <is>
          <t>Domestic Country</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t>
        </is>
      </c>
      <c r="B19" s="8" t="n">
        <v>58.9</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 carryforward</t>
        </is>
      </c>
      <c r="B22" s="8" t="n">
        <v>0.4</v>
      </c>
      <c r="C22" s="4" t="inlineStr">
        <is>
          <t xml:space="preserve"> </t>
        </is>
      </c>
      <c r="D22" s="4" t="inlineStr">
        <is>
          <t xml:space="preserve"> </t>
        </is>
      </c>
    </row>
    <row r="23">
      <c r="A23" s="4" t="inlineStr">
        <is>
          <t>Income tax credit carryforward</t>
        </is>
      </c>
      <c r="B23" s="7" t="n">
        <v>8</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Effective tax rate reconciliation [Abstract]</t>
        </is>
      </c>
      <c r="B3" s="4" t="inlineStr">
        <is>
          <t xml:space="preserve"> </t>
        </is>
      </c>
      <c r="C3" s="4" t="inlineStr">
        <is>
          <t xml:space="preserve"> </t>
        </is>
      </c>
      <c r="D3" s="4" t="inlineStr">
        <is>
          <t xml:space="preserve"> </t>
        </is>
      </c>
    </row>
    <row r="4">
      <c r="A4" s="4" t="inlineStr">
        <is>
          <t>Expected federal income tax provision at statutory rate</t>
        </is>
      </c>
      <c r="B4" s="5" t="n">
        <v>44.1</v>
      </c>
      <c r="C4" s="5" t="n">
        <v>105.3</v>
      </c>
      <c r="D4" s="5" t="n">
        <v>102.1</v>
      </c>
    </row>
    <row r="5">
      <c r="A5" s="4" t="inlineStr">
        <is>
          <t>State income taxes, net of federal benefit</t>
        </is>
      </c>
      <c r="B5" s="8" t="n">
        <v>18.4</v>
      </c>
      <c r="C5" s="8" t="n">
        <v>27.4</v>
      </c>
      <c r="D5" s="8" t="n">
        <v>21.5</v>
      </c>
    </row>
    <row r="6">
      <c r="A6" s="4" t="inlineStr">
        <is>
          <t>Increase (decrease) in valuation allowance</t>
        </is>
      </c>
      <c r="B6" s="6" t="n">
        <v>22</v>
      </c>
      <c r="C6" s="8" t="n">
        <v>1.9</v>
      </c>
      <c r="D6" s="8" t="n">
        <v>-0.5</v>
      </c>
    </row>
    <row r="7">
      <c r="A7" s="4" t="inlineStr">
        <is>
          <t>Foreign tax rate differential</t>
        </is>
      </c>
      <c r="B7" s="8" t="n">
        <v>-3.3</v>
      </c>
      <c r="C7" s="6" t="n">
        <v>-1</v>
      </c>
      <c r="D7" s="8" t="n">
        <v>-0.3</v>
      </c>
    </row>
    <row r="8">
      <c r="A8" s="4" t="inlineStr">
        <is>
          <t>Research credits</t>
        </is>
      </c>
      <c r="B8" s="8" t="n">
        <v>-28.9</v>
      </c>
      <c r="C8" s="8" t="n">
        <v>-20.2</v>
      </c>
      <c r="D8" s="8" t="n">
        <v>-17.5</v>
      </c>
    </row>
    <row r="9">
      <c r="A9" s="4" t="inlineStr">
        <is>
          <t>Excess tax benefit</t>
        </is>
      </c>
      <c r="B9" s="8" t="n">
        <v>-1.8</v>
      </c>
      <c r="C9" s="8" t="n">
        <v>-5.9</v>
      </c>
      <c r="D9" s="8" t="n">
        <v>-1.8</v>
      </c>
    </row>
    <row r="10">
      <c r="A10" s="4" t="inlineStr">
        <is>
          <t>Tax reserves</t>
        </is>
      </c>
      <c r="B10" s="8" t="n">
        <v>6.8</v>
      </c>
      <c r="C10" s="8" t="n">
        <v>4.2</v>
      </c>
      <c r="D10" s="8" t="n">
        <v>1.5</v>
      </c>
    </row>
    <row r="11">
      <c r="A11" s="4" t="inlineStr">
        <is>
          <t>Nondeductible compensation</t>
        </is>
      </c>
      <c r="B11" s="8" t="n">
        <v>9.199999999999999</v>
      </c>
      <c r="C11" s="8" t="n">
        <v>8.800000000000001</v>
      </c>
      <c r="D11" s="8" t="n">
        <v>11.4</v>
      </c>
    </row>
    <row r="12">
      <c r="A12" s="4" t="inlineStr">
        <is>
          <t>Other adjustments</t>
        </is>
      </c>
      <c r="B12" s="8" t="n">
        <v>4.9</v>
      </c>
      <c r="C12" s="8" t="n">
        <v>6.1</v>
      </c>
      <c r="D12" s="8" t="n">
        <v>0.6</v>
      </c>
    </row>
    <row r="13">
      <c r="A13" s="4" t="inlineStr">
        <is>
          <t>Total provision for income taxes</t>
        </is>
      </c>
      <c r="B13" s="5" t="n">
        <v>71.40000000000001</v>
      </c>
      <c r="C13" s="5" t="n">
        <v>126.6</v>
      </c>
      <c r="D13" s="7" t="n">
        <v>1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19.9</v>
      </c>
      <c r="C4" s="5" t="n">
        <v>16.2</v>
      </c>
      <c r="D4" s="5" t="n">
        <v>14.8</v>
      </c>
    </row>
    <row r="5">
      <c r="A5" s="4" t="inlineStr">
        <is>
          <t>Increase for current year tax positions</t>
        </is>
      </c>
      <c r="B5" s="8" t="n">
        <v>5.8</v>
      </c>
      <c r="C5" s="8" t="n">
        <v>4.4</v>
      </c>
      <c r="D5" s="8" t="n">
        <v>3.4</v>
      </c>
    </row>
    <row r="6">
      <c r="A6" s="4" t="inlineStr">
        <is>
          <t>Increase for prior year tax positions</t>
        </is>
      </c>
      <c r="B6" s="8" t="n">
        <v>4.7</v>
      </c>
      <c r="C6" s="8" t="n">
        <v>1.7</v>
      </c>
      <c r="D6" s="8" t="n">
        <v>0.3</v>
      </c>
    </row>
    <row r="7">
      <c r="A7" s="4" t="inlineStr">
        <is>
          <t>Expiration of the statute of limitation for assessment of taxes</t>
        </is>
      </c>
      <c r="B7" s="8" t="n">
        <v>-3.8</v>
      </c>
      <c r="C7" s="8" t="n">
        <v>-2.4</v>
      </c>
      <c r="D7" s="8" t="n">
        <v>-2.3</v>
      </c>
    </row>
    <row r="8">
      <c r="A8" s="4" t="inlineStr">
        <is>
          <t>Unrecognized tax benefits ending balance</t>
        </is>
      </c>
      <c r="B8" s="5" t="n">
        <v>26.6</v>
      </c>
      <c r="C8" s="5" t="n">
        <v>19.9</v>
      </c>
      <c r="D8" s="5" t="n">
        <v>1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Operating lease obligations</t>
        </is>
      </c>
      <c r="B2" s="4" t="inlineStr">
        <is>
          <t xml:space="preserve"> </t>
        </is>
      </c>
      <c r="C2" s="4" t="inlineStr">
        <is>
          <t xml:space="preserve"> </t>
        </is>
      </c>
    </row>
    <row r="3">
      <c r="A3" s="4" t="inlineStr">
        <is>
          <t>2025</t>
        </is>
      </c>
      <c r="B3" s="5" t="n">
        <v>31.8</v>
      </c>
      <c r="C3" s="4" t="inlineStr">
        <is>
          <t xml:space="preserve"> </t>
        </is>
      </c>
    </row>
    <row r="4">
      <c r="A4" s="4" t="inlineStr">
        <is>
          <t>2026</t>
        </is>
      </c>
      <c r="B4" s="8" t="n">
        <v>24.2</v>
      </c>
      <c r="C4" s="4" t="inlineStr">
        <is>
          <t xml:space="preserve"> </t>
        </is>
      </c>
    </row>
    <row r="5">
      <c r="A5" s="4" t="inlineStr">
        <is>
          <t>2027</t>
        </is>
      </c>
      <c r="B5" s="8" t="n">
        <v>22.7</v>
      </c>
      <c r="C5" s="4" t="inlineStr">
        <is>
          <t xml:space="preserve"> </t>
        </is>
      </c>
    </row>
    <row r="6">
      <c r="A6" s="4" t="inlineStr">
        <is>
          <t>2028</t>
        </is>
      </c>
      <c r="B6" s="8" t="n">
        <v>21.5</v>
      </c>
      <c r="C6" s="4" t="inlineStr">
        <is>
          <t xml:space="preserve"> </t>
        </is>
      </c>
    </row>
    <row r="7">
      <c r="A7" s="4" t="inlineStr">
        <is>
          <t>2029</t>
        </is>
      </c>
      <c r="B7" s="8" t="n">
        <v>13.5</v>
      </c>
      <c r="C7" s="4" t="inlineStr">
        <is>
          <t xml:space="preserve"> </t>
        </is>
      </c>
    </row>
    <row r="8">
      <c r="A8" s="4" t="inlineStr">
        <is>
          <t>Thereafter</t>
        </is>
      </c>
      <c r="B8" s="8" t="n">
        <v>25.2</v>
      </c>
      <c r="C8" s="4" t="inlineStr">
        <is>
          <t xml:space="preserve"> </t>
        </is>
      </c>
    </row>
    <row r="9">
      <c r="A9" s="4" t="inlineStr">
        <is>
          <t>Operating lease liabilities</t>
        </is>
      </c>
      <c r="B9" s="8" t="n">
        <v>138.9</v>
      </c>
      <c r="C9" s="5" t="n">
        <v>109.9</v>
      </c>
    </row>
    <row r="10">
      <c r="A10" s="3" t="inlineStr">
        <is>
          <t>Finance lease obligations</t>
        </is>
      </c>
      <c r="B10" s="4" t="inlineStr">
        <is>
          <t xml:space="preserve"> </t>
        </is>
      </c>
      <c r="C10" s="4" t="inlineStr">
        <is>
          <t xml:space="preserve"> </t>
        </is>
      </c>
    </row>
    <row r="11">
      <c r="A11" s="4" t="inlineStr">
        <is>
          <t>2025</t>
        </is>
      </c>
      <c r="B11" s="8" t="n">
        <v>5.4</v>
      </c>
      <c r="C11" s="4" t="inlineStr">
        <is>
          <t xml:space="preserve"> </t>
        </is>
      </c>
    </row>
    <row r="12">
      <c r="A12" s="4" t="inlineStr">
        <is>
          <t>2026</t>
        </is>
      </c>
      <c r="B12" s="8" t="n">
        <v>5.9</v>
      </c>
      <c r="C12" s="4" t="inlineStr">
        <is>
          <t xml:space="preserve"> </t>
        </is>
      </c>
    </row>
    <row r="13">
      <c r="A13" s="4" t="inlineStr">
        <is>
          <t>2027</t>
        </is>
      </c>
      <c r="B13" s="8" t="n">
        <v>4.9</v>
      </c>
      <c r="C13" s="4" t="inlineStr">
        <is>
          <t xml:space="preserve"> </t>
        </is>
      </c>
    </row>
    <row r="14">
      <c r="A14" s="4" t="inlineStr">
        <is>
          <t>2028</t>
        </is>
      </c>
      <c r="B14" s="8" t="n">
        <v>0.4</v>
      </c>
      <c r="C14" s="4" t="inlineStr">
        <is>
          <t xml:space="preserve"> </t>
        </is>
      </c>
    </row>
    <row r="15">
      <c r="A15" s="4" t="inlineStr">
        <is>
          <t>2029</t>
        </is>
      </c>
      <c r="B15" s="6" t="n">
        <v>0</v>
      </c>
      <c r="C15" s="4" t="inlineStr">
        <is>
          <t xml:space="preserve"> </t>
        </is>
      </c>
    </row>
    <row r="16">
      <c r="A16" s="4" t="inlineStr">
        <is>
          <t>Thereafter</t>
        </is>
      </c>
      <c r="B16" s="6" t="n">
        <v>0</v>
      </c>
      <c r="C16" s="4" t="inlineStr">
        <is>
          <t xml:space="preserve"> </t>
        </is>
      </c>
    </row>
    <row r="17">
      <c r="A17" s="4" t="inlineStr">
        <is>
          <t>Finance lease liabilities</t>
        </is>
      </c>
      <c r="B17" s="8" t="n">
        <v>16.6</v>
      </c>
      <c r="C17" s="5" t="n">
        <v>14.6</v>
      </c>
    </row>
    <row r="18">
      <c r="A18" s="3" t="inlineStr">
        <is>
          <t>Long-term debt principal interest payments</t>
        </is>
      </c>
      <c r="B18" s="4" t="inlineStr">
        <is>
          <t xml:space="preserve"> </t>
        </is>
      </c>
      <c r="C18" s="4" t="inlineStr">
        <is>
          <t xml:space="preserve"> </t>
        </is>
      </c>
    </row>
    <row r="19">
      <c r="A19" s="4" t="inlineStr">
        <is>
          <t>2025</t>
        </is>
      </c>
      <c r="B19" s="6" t="n">
        <v>28</v>
      </c>
      <c r="C19" s="4" t="inlineStr">
        <is>
          <t xml:space="preserve"> </t>
        </is>
      </c>
    </row>
    <row r="20">
      <c r="A20" s="4" t="inlineStr">
        <is>
          <t>2026</t>
        </is>
      </c>
      <c r="B20" s="6" t="n">
        <v>28</v>
      </c>
      <c r="C20" s="4" t="inlineStr">
        <is>
          <t xml:space="preserve"> </t>
        </is>
      </c>
    </row>
    <row r="21">
      <c r="A21" s="4" t="inlineStr">
        <is>
          <t>2027</t>
        </is>
      </c>
      <c r="B21" s="6" t="n">
        <v>28</v>
      </c>
      <c r="C21" s="4" t="inlineStr">
        <is>
          <t xml:space="preserve"> </t>
        </is>
      </c>
    </row>
    <row r="22">
      <c r="A22" s="4" t="inlineStr">
        <is>
          <t>2028</t>
        </is>
      </c>
      <c r="B22" s="6" t="n">
        <v>28</v>
      </c>
      <c r="C22" s="4" t="inlineStr">
        <is>
          <t xml:space="preserve"> </t>
        </is>
      </c>
    </row>
    <row r="23">
      <c r="A23" s="4" t="inlineStr">
        <is>
          <t>2029</t>
        </is>
      </c>
      <c r="B23" s="6" t="n">
        <v>28</v>
      </c>
      <c r="C23" s="4" t="inlineStr">
        <is>
          <t xml:space="preserve"> </t>
        </is>
      </c>
    </row>
    <row r="24">
      <c r="A24" s="4" t="inlineStr">
        <is>
          <t>Thereafter</t>
        </is>
      </c>
      <c r="B24" s="6" t="n">
        <v>28</v>
      </c>
      <c r="C24" s="4" t="inlineStr">
        <is>
          <t xml:space="preserve"> </t>
        </is>
      </c>
    </row>
    <row r="25">
      <c r="A25" s="4" t="inlineStr">
        <is>
          <t>Long-term debt principal interest payments, total</t>
        </is>
      </c>
      <c r="B25" s="6" t="n">
        <v>168</v>
      </c>
      <c r="C25" s="4" t="inlineStr">
        <is>
          <t xml:space="preserve"> </t>
        </is>
      </c>
    </row>
    <row r="26">
      <c r="A26" s="3" t="inlineStr">
        <is>
          <t>Long-term debt principal payments</t>
        </is>
      </c>
      <c r="B26" s="4" t="inlineStr">
        <is>
          <t xml:space="preserve"> </t>
        </is>
      </c>
      <c r="C26" s="4" t="inlineStr">
        <is>
          <t xml:space="preserve"> </t>
        </is>
      </c>
    </row>
    <row r="27">
      <c r="A27" s="4" t="inlineStr">
        <is>
          <t>2025</t>
        </is>
      </c>
      <c r="B27" s="6" t="n">
        <v>0</v>
      </c>
      <c r="C27" s="4" t="inlineStr">
        <is>
          <t xml:space="preserve"> </t>
        </is>
      </c>
    </row>
    <row r="28">
      <c r="A28" s="4" t="inlineStr">
        <is>
          <t>2026</t>
        </is>
      </c>
      <c r="B28" s="6" t="n">
        <v>0</v>
      </c>
      <c r="C28" s="4" t="inlineStr">
        <is>
          <t xml:space="preserve"> </t>
        </is>
      </c>
    </row>
    <row r="29">
      <c r="A29" s="4" t="inlineStr">
        <is>
          <t>2027</t>
        </is>
      </c>
      <c r="B29" s="6" t="n">
        <v>0</v>
      </c>
      <c r="C29" s="4" t="inlineStr">
        <is>
          <t xml:space="preserve"> </t>
        </is>
      </c>
    </row>
    <row r="30">
      <c r="A30" s="4" t="inlineStr">
        <is>
          <t>2028</t>
        </is>
      </c>
      <c r="B30" s="6" t="n">
        <v>0</v>
      </c>
      <c r="C30" s="4" t="inlineStr">
        <is>
          <t xml:space="preserve"> </t>
        </is>
      </c>
    </row>
    <row r="31">
      <c r="A31" s="4" t="inlineStr">
        <is>
          <t>2029</t>
        </is>
      </c>
      <c r="B31" s="6" t="n">
        <v>0</v>
      </c>
      <c r="C31" s="4" t="inlineStr">
        <is>
          <t xml:space="preserve"> </t>
        </is>
      </c>
    </row>
    <row r="32">
      <c r="A32" s="4" t="inlineStr">
        <is>
          <t>Thereafter</t>
        </is>
      </c>
      <c r="B32" s="6" t="n">
        <v>1000</v>
      </c>
      <c r="C32" s="4" t="inlineStr">
        <is>
          <t xml:space="preserve"> </t>
        </is>
      </c>
    </row>
    <row r="33">
      <c r="A33" s="4" t="inlineStr">
        <is>
          <t>Long-term debt principal payments, total</t>
        </is>
      </c>
      <c r="B33" s="7" t="n">
        <v>1000</v>
      </c>
      <c r="C3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8" customWidth="1" min="2" max="2"/>
    <col width="13" customWidth="1" min="3" max="3"/>
  </cols>
  <sheetData>
    <row r="1">
      <c r="A1" s="1" t="inlineStr">
        <is>
          <t>SEGMENT REPORTING - Narrative (Details) - 12 months ended Dec. 31, 2024</t>
        </is>
      </c>
      <c r="B1" s="2" t="inlineStr">
        <is>
          <t>operating_segment</t>
        </is>
      </c>
      <c r="C1" s="2" t="inlineStr">
        <is>
          <t>segment</t>
        </is>
      </c>
    </row>
    <row r="2">
      <c r="A2" s="3" t="inlineStr">
        <is>
          <t>Segment Reporting [Abstract]</t>
        </is>
      </c>
      <c r="B2" s="4" t="inlineStr">
        <is>
          <t xml:space="preserve"> </t>
        </is>
      </c>
      <c r="C2" s="4" t="inlineStr">
        <is>
          <t xml:space="preserve"> </t>
        </is>
      </c>
    </row>
    <row r="3">
      <c r="A3" s="4" t="inlineStr">
        <is>
          <t>Number of operating segments</t>
        </is>
      </c>
      <c r="B3" s="6" t="n">
        <v>2</v>
      </c>
      <c r="C3" s="6" t="n">
        <v>2</v>
      </c>
    </row>
    <row r="4">
      <c r="A4" s="4" t="inlineStr">
        <is>
          <t>Number of reportable segments</t>
        </is>
      </c>
      <c r="B4" s="4" t="inlineStr">
        <is>
          <t xml:space="preserve"> </t>
        </is>
      </c>
      <c r="C4" s="6"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ized EBITDA Information by Operating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736.2</v>
      </c>
      <c r="C4" s="7" t="n">
        <v>2455</v>
      </c>
      <c r="D4" s="5" t="n">
        <v>2182.4</v>
      </c>
    </row>
    <row r="5">
      <c r="A5" s="4" t="inlineStr">
        <is>
          <t>General and administrative</t>
        </is>
      </c>
      <c r="B5" s="8" t="n">
        <v>439.1</v>
      </c>
      <c r="C5" s="8" t="n">
        <v>381.5</v>
      </c>
      <c r="D5" s="8" t="n">
        <v>338.7</v>
      </c>
    </row>
    <row r="6">
      <c r="A6" s="4" t="inlineStr">
        <is>
          <t>North Americ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8" t="n">
        <v>2599.8</v>
      </c>
      <c r="C8" s="8" t="n">
        <v>2365.7</v>
      </c>
      <c r="D8" s="6" t="n">
        <v>2106</v>
      </c>
    </row>
    <row r="9">
      <c r="A9" s="4" t="inlineStr">
        <is>
          <t>Internation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8" t="n">
        <v>136.4</v>
      </c>
      <c r="C11" s="8" t="n">
        <v>89.3</v>
      </c>
      <c r="D11" s="8" t="n">
        <v>76.40000000000001</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8" t="n">
        <v>2736.2</v>
      </c>
      <c r="C14" s="6" t="n">
        <v>2455</v>
      </c>
      <c r="D14" s="8" t="n">
        <v>2182.4</v>
      </c>
    </row>
    <row r="15">
      <c r="A15" s="4" t="inlineStr">
        <is>
          <t>Personnel</t>
        </is>
      </c>
      <c r="B15" s="8" t="n">
        <v>1199.3</v>
      </c>
      <c r="C15" s="8" t="n">
        <v>1037.6</v>
      </c>
      <c r="D15" s="8" t="n">
        <v>862.8</v>
      </c>
    </row>
    <row r="16">
      <c r="A16" s="4" t="inlineStr">
        <is>
          <t>Marketing</t>
        </is>
      </c>
      <c r="B16" s="8" t="n">
        <v>859.4</v>
      </c>
      <c r="C16" s="8" t="n">
        <v>559.9</v>
      </c>
      <c r="D16" s="8" t="n">
        <v>323.1</v>
      </c>
    </row>
    <row r="17">
      <c r="A17" s="4" t="inlineStr">
        <is>
          <t>General and administrative</t>
        </is>
      </c>
      <c r="B17" s="8" t="n">
        <v>554.5</v>
      </c>
      <c r="C17" s="8" t="n">
        <v>467.7</v>
      </c>
      <c r="D17" s="8" t="n">
        <v>413.8</v>
      </c>
    </row>
    <row r="18">
      <c r="A18" s="4" t="inlineStr">
        <is>
          <t>EBITDA</t>
        </is>
      </c>
      <c r="B18" s="6" t="n">
        <v>123</v>
      </c>
      <c r="C18" s="8" t="n">
        <v>389.8</v>
      </c>
      <c r="D18" s="8" t="n">
        <v>582.7</v>
      </c>
    </row>
    <row r="19">
      <c r="A19" s="4" t="inlineStr">
        <is>
          <t>Operating Segments | North Americ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8" t="n">
        <v>2599.8</v>
      </c>
      <c r="C21" s="8" t="n">
        <v>2365.7</v>
      </c>
      <c r="D21" s="6" t="n">
        <v>2106</v>
      </c>
    </row>
    <row r="22">
      <c r="A22" s="4" t="inlineStr">
        <is>
          <t>Personnel</t>
        </is>
      </c>
      <c r="B22" s="6" t="n">
        <v>1104</v>
      </c>
      <c r="C22" s="8" t="n">
        <v>971.4</v>
      </c>
      <c r="D22" s="8" t="n">
        <v>809.6</v>
      </c>
    </row>
    <row r="23">
      <c r="A23" s="4" t="inlineStr">
        <is>
          <t>Marketing</t>
        </is>
      </c>
      <c r="B23" s="6" t="n">
        <v>792</v>
      </c>
      <c r="C23" s="6" t="n">
        <v>548</v>
      </c>
      <c r="D23" s="8" t="n">
        <v>318.1</v>
      </c>
    </row>
    <row r="24">
      <c r="A24" s="4" t="inlineStr">
        <is>
          <t>General and administrative</t>
        </is>
      </c>
      <c r="B24" s="8" t="n">
        <v>522.3</v>
      </c>
      <c r="C24" s="8" t="n">
        <v>443.3</v>
      </c>
      <c r="D24" s="6" t="n">
        <v>401</v>
      </c>
    </row>
    <row r="25">
      <c r="A25" s="4" t="inlineStr">
        <is>
          <t>EBITDA</t>
        </is>
      </c>
      <c r="B25" s="8" t="n">
        <v>181.5</v>
      </c>
      <c r="C25" s="6" t="n">
        <v>403</v>
      </c>
      <c r="D25" s="8" t="n">
        <v>577.3</v>
      </c>
    </row>
    <row r="26">
      <c r="A26" s="4" t="inlineStr">
        <is>
          <t>Operating Segments | Internationa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8" t="n">
        <v>136.4</v>
      </c>
      <c r="C28" s="8" t="n">
        <v>89.3</v>
      </c>
      <c r="D28" s="8" t="n">
        <v>76.40000000000001</v>
      </c>
    </row>
    <row r="29">
      <c r="A29" s="4" t="inlineStr">
        <is>
          <t>Personnel</t>
        </is>
      </c>
      <c r="B29" s="8" t="n">
        <v>95.3</v>
      </c>
      <c r="C29" s="8" t="n">
        <v>66.2</v>
      </c>
      <c r="D29" s="8" t="n">
        <v>53.2</v>
      </c>
    </row>
    <row r="30">
      <c r="A30" s="4" t="inlineStr">
        <is>
          <t>Marketing</t>
        </is>
      </c>
      <c r="B30" s="8" t="n">
        <v>67.40000000000001</v>
      </c>
      <c r="C30" s="8" t="n">
        <v>11.9</v>
      </c>
      <c r="D30" s="6" t="n">
        <v>5</v>
      </c>
    </row>
    <row r="31">
      <c r="A31" s="4" t="inlineStr">
        <is>
          <t>General and administrative</t>
        </is>
      </c>
      <c r="B31" s="8" t="n">
        <v>32.2</v>
      </c>
      <c r="C31" s="8" t="n">
        <v>24.4</v>
      </c>
      <c r="D31" s="8" t="n">
        <v>12.8</v>
      </c>
    </row>
    <row r="32">
      <c r="A32" s="4" t="inlineStr">
        <is>
          <t>EBITDA</t>
        </is>
      </c>
      <c r="B32" s="5" t="n">
        <v>-58.5</v>
      </c>
      <c r="C32" s="5" t="n">
        <v>-13.2</v>
      </c>
      <c r="D32" s="5" t="n">
        <v>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tock Based Compensation Included in the Personnel Costs (Details) - Operating Segment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tock based compensation included in the personnel costs</t>
        </is>
      </c>
      <c r="B4" s="7" t="n">
        <v>89</v>
      </c>
      <c r="C4" s="7" t="n">
        <v>85</v>
      </c>
      <c r="D4" s="5" t="n">
        <v>75.3</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tock based compensation included in the personnel costs</t>
        </is>
      </c>
      <c r="B7" s="8" t="n">
        <v>83.7</v>
      </c>
      <c r="C7" s="6" t="n">
        <v>81</v>
      </c>
      <c r="D7" s="8" t="n">
        <v>71.90000000000001</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tock based compensation included in the personnel costs</t>
        </is>
      </c>
      <c r="B10" s="5" t="n">
        <v>5.3</v>
      </c>
      <c r="C10" s="7" t="n">
        <v>4</v>
      </c>
      <c r="D10" s="5" t="n">
        <v>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CoStar Group (the “Company”) is a leading global provider of commercial and residential real estate information, analytics, and online marketplaces. We have created and compiled a standardized platform of online marketplace services, information, and analytics where industry professionals, consumers of real estate, and the related business communities can continuously interact and facilitate transactions by efficiently accessing and exchanging accurate and standardized real estate-related information. Our service offerings span all property types, including office, residential, retail, industrial, multifamily, land, mixed-use, and hospitality. The Company's services are typically distributed to its customers under subscription-based agreements that typically renew automatically, and have a minimum term of one year. The Company operates within two operating segments, North America, which includes the U.S. and Canada, and International, which primarily includes Europe, Asia-Pacific, and Latin America. The Company acquired Business Immo, OnTheMarket, and Visual Lease in April 2022, December 2023, and November 2024, respectively. See Note 5 for further discussion of these acquis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Income (Loss) to EBITD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 net</t>
        </is>
      </c>
      <c r="B4" s="5" t="n">
        <v>212.5</v>
      </c>
      <c r="C4" s="5" t="n">
        <v>213.6</v>
      </c>
      <c r="D4" s="5" t="n">
        <v>32.1</v>
      </c>
    </row>
    <row r="5">
      <c r="A5" s="4" t="inlineStr">
        <is>
          <t>Other (expense) income, net</t>
        </is>
      </c>
      <c r="B5" s="8" t="n">
        <v>-7.1</v>
      </c>
      <c r="C5" s="8" t="n">
        <v>5.4</v>
      </c>
      <c r="D5" s="8" t="n">
        <v>3.4</v>
      </c>
    </row>
    <row r="6">
      <c r="A6" s="4" t="inlineStr">
        <is>
          <t>Income before income taxes</t>
        </is>
      </c>
      <c r="B6" s="8" t="n">
        <v>210.1</v>
      </c>
      <c r="C6" s="8" t="n">
        <v>501.3</v>
      </c>
      <c r="D6" s="8" t="n">
        <v>486.5</v>
      </c>
    </row>
    <row r="7">
      <c r="A7" s="4" t="inlineStr">
        <is>
          <t>Depreciation and amortization expense</t>
        </is>
      </c>
      <c r="B7" s="8" t="n">
        <v>28.6</v>
      </c>
      <c r="C7" s="4" t="inlineStr">
        <is>
          <t xml:space="preserve"> </t>
        </is>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BITDA</t>
        </is>
      </c>
      <c r="B10" s="6" t="n">
        <v>123</v>
      </c>
      <c r="C10" s="8" t="n">
        <v>389.8</v>
      </c>
      <c r="D10" s="8" t="n">
        <v>582.7</v>
      </c>
    </row>
    <row r="11">
      <c r="A11" s="4" t="inlineStr">
        <is>
          <t>Reconciling Ite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mortization of acquired intangible assets in cost of revenues</t>
        </is>
      </c>
      <c r="B13" s="8" t="n">
        <v>-29.9</v>
      </c>
      <c r="C13" s="8" t="n">
        <v>-31.5</v>
      </c>
      <c r="D13" s="6" t="n">
        <v>-29</v>
      </c>
    </row>
    <row r="14">
      <c r="A14" s="4" t="inlineStr">
        <is>
          <t>Amortization of acquired intangible assets in operating expenses</t>
        </is>
      </c>
      <c r="B14" s="8" t="n">
        <v>-44.3</v>
      </c>
      <c r="C14" s="8" t="n">
        <v>-42.2</v>
      </c>
      <c r="D14" s="8" t="n">
        <v>-73.59999999999999</v>
      </c>
    </row>
    <row r="15">
      <c r="A15" s="4" t="inlineStr">
        <is>
          <t>Depreciation and other amortization</t>
        </is>
      </c>
      <c r="B15" s="8" t="n">
        <v>44.1</v>
      </c>
      <c r="C15" s="8" t="n">
        <v>33.8</v>
      </c>
      <c r="D15" s="8" t="n">
        <v>29.1</v>
      </c>
    </row>
    <row r="16">
      <c r="A16" s="4" t="inlineStr">
        <is>
          <t>Interest income, net</t>
        </is>
      </c>
      <c r="B16" s="8" t="n">
        <v>-212.5</v>
      </c>
      <c r="C16" s="8" t="n">
        <v>-213.6</v>
      </c>
      <c r="D16" s="8" t="n">
        <v>-32.1</v>
      </c>
    </row>
    <row r="17">
      <c r="A17" s="4" t="inlineStr">
        <is>
          <t>Other (expense) income, net</t>
        </is>
      </c>
      <c r="B17" s="5" t="n">
        <v>7.1</v>
      </c>
      <c r="C17" s="5" t="n">
        <v>-5.4</v>
      </c>
      <c r="D17" s="5" t="n">
        <v>-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ized Information by Operating Segment (Details)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property and equipment, net</t>
        </is>
      </c>
      <c r="B3" s="5" t="n">
        <v>1014.9</v>
      </c>
      <c r="C3" s="5" t="n">
        <v>472.2</v>
      </c>
      <c r="D3" s="4" t="inlineStr">
        <is>
          <t xml:space="preserve"> </t>
        </is>
      </c>
    </row>
    <row r="4">
      <c r="A4" s="4" t="inlineStr">
        <is>
          <t>Total goodwill</t>
        </is>
      </c>
      <c r="B4" s="8" t="n">
        <v>2527.6</v>
      </c>
      <c r="C4" s="8" t="n">
        <v>2386.2</v>
      </c>
      <c r="D4" s="5" t="n">
        <v>2314.8</v>
      </c>
    </row>
    <row r="5">
      <c r="A5" s="4" t="inlineStr">
        <is>
          <t>Total assets</t>
        </is>
      </c>
      <c r="B5" s="8" t="n">
        <v>9256.799999999999</v>
      </c>
      <c r="C5" s="8" t="n">
        <v>8919.700000000001</v>
      </c>
      <c r="D5" s="4" t="inlineStr">
        <is>
          <t xml:space="preserve"> </t>
        </is>
      </c>
    </row>
    <row r="6">
      <c r="A6" s="4" t="inlineStr">
        <is>
          <t>Total liabilities</t>
        </is>
      </c>
      <c r="B6" s="8" t="n">
        <v>1703.3</v>
      </c>
      <c r="C6" s="8" t="n">
        <v>1581.1</v>
      </c>
      <c r="D6" s="4" t="inlineStr">
        <is>
          <t xml:space="preserve"> </t>
        </is>
      </c>
    </row>
    <row r="7">
      <c r="A7" s="4" t="inlineStr">
        <is>
          <t>Operating Segments | North Americ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property and equipment, net</t>
        </is>
      </c>
      <c r="B9" s="8" t="n">
        <v>1006.7</v>
      </c>
      <c r="C9" s="8" t="n">
        <v>465.7</v>
      </c>
      <c r="D9" s="4" t="inlineStr">
        <is>
          <t xml:space="preserve"> </t>
        </is>
      </c>
    </row>
    <row r="10">
      <c r="A10" s="4" t="inlineStr">
        <is>
          <t>Total goodwill</t>
        </is>
      </c>
      <c r="B10" s="8" t="n">
        <v>2297.2</v>
      </c>
      <c r="C10" s="8" t="n">
        <v>2149.2</v>
      </c>
      <c r="D10" s="4" t="inlineStr">
        <is>
          <t xml:space="preserve"> </t>
        </is>
      </c>
    </row>
    <row r="11">
      <c r="A11" s="4" t="inlineStr">
        <is>
          <t>Total assets</t>
        </is>
      </c>
      <c r="B11" s="6" t="n">
        <v>8852</v>
      </c>
      <c r="C11" s="8" t="n">
        <v>8505.5</v>
      </c>
      <c r="D11" s="4" t="inlineStr">
        <is>
          <t xml:space="preserve"> </t>
        </is>
      </c>
    </row>
    <row r="12">
      <c r="A12" s="4" t="inlineStr">
        <is>
          <t>Total liabilities</t>
        </is>
      </c>
      <c r="B12" s="6" t="n">
        <v>1603</v>
      </c>
      <c r="C12" s="8" t="n">
        <v>1499.7</v>
      </c>
      <c r="D12" s="4" t="inlineStr">
        <is>
          <t xml:space="preserve"> </t>
        </is>
      </c>
    </row>
    <row r="13">
      <c r="A13" s="4" t="inlineStr">
        <is>
          <t>Operating Segments | Internationa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property and equipment, net</t>
        </is>
      </c>
      <c r="B15" s="8" t="n">
        <v>8.199999999999999</v>
      </c>
      <c r="C15" s="8" t="n">
        <v>6.5</v>
      </c>
      <c r="D15" s="4" t="inlineStr">
        <is>
          <t xml:space="preserve"> </t>
        </is>
      </c>
    </row>
    <row r="16">
      <c r="A16" s="4" t="inlineStr">
        <is>
          <t>Total goodwill</t>
        </is>
      </c>
      <c r="B16" s="8" t="n">
        <v>230.4</v>
      </c>
      <c r="C16" s="6" t="n">
        <v>237</v>
      </c>
      <c r="D16" s="4" t="inlineStr">
        <is>
          <t xml:space="preserve"> </t>
        </is>
      </c>
    </row>
    <row r="17">
      <c r="A17" s="4" t="inlineStr">
        <is>
          <t>Total assets</t>
        </is>
      </c>
      <c r="B17" s="8" t="n">
        <v>404.8</v>
      </c>
      <c r="C17" s="8" t="n">
        <v>414.2</v>
      </c>
      <c r="D17" s="4" t="inlineStr">
        <is>
          <t xml:space="preserve"> </t>
        </is>
      </c>
    </row>
    <row r="18">
      <c r="A18" s="4" t="inlineStr">
        <is>
          <t>Total liabilities</t>
        </is>
      </c>
      <c r="B18" s="5" t="n">
        <v>100.3</v>
      </c>
      <c r="C18" s="5" t="n">
        <v>81.40000000000001</v>
      </c>
      <c r="D1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 USD ($) $ / shares in Units, shares in Millions, $ in Millions</t>
        </is>
      </c>
      <c r="B1" s="2" t="inlineStr">
        <is>
          <t>Sep. 20, 2022</t>
        </is>
      </c>
      <c r="C1" s="2" t="inlineStr">
        <is>
          <t>Dec. 31, 2024</t>
        </is>
      </c>
      <c r="D1" s="2" t="inlineStr">
        <is>
          <t>Dec. 31, 2023</t>
        </is>
      </c>
    </row>
    <row r="2">
      <c r="A2" s="3" t="inlineStr">
        <is>
          <t>Subsidiary, Sale of Stock [Line Items]</t>
        </is>
      </c>
      <c r="B2" s="4" t="inlineStr">
        <is>
          <t xml:space="preserve"> </t>
        </is>
      </c>
      <c r="C2" s="4" t="inlineStr">
        <is>
          <t xml:space="preserve"> </t>
        </is>
      </c>
      <c r="D2" s="4" t="inlineStr">
        <is>
          <t xml:space="preserve"> </t>
        </is>
      </c>
    </row>
    <row r="3">
      <c r="A3" s="4" t="inlineStr">
        <is>
          <t>Preferred stock authorized for issuance (in shares)</t>
        </is>
      </c>
      <c r="B3" s="4" t="inlineStr">
        <is>
          <t xml:space="preserve"> </t>
        </is>
      </c>
      <c r="C3" s="6" t="n">
        <v>2</v>
      </c>
      <c r="D3" s="6" t="n">
        <v>2</v>
      </c>
    </row>
    <row r="4">
      <c r="A4" s="4" t="inlineStr">
        <is>
          <t>Preferred stock, par value (in dollars per share)</t>
        </is>
      </c>
      <c r="B4" s="4" t="inlineStr">
        <is>
          <t xml:space="preserve"> </t>
        </is>
      </c>
      <c r="C4" s="9" t="n">
        <v>0.01</v>
      </c>
      <c r="D4" s="9" t="n">
        <v>0.01</v>
      </c>
    </row>
    <row r="5">
      <c r="A5" s="4" t="inlineStr">
        <is>
          <t>Common stock authorized for issuance (in shares)</t>
        </is>
      </c>
      <c r="B5" s="4" t="inlineStr">
        <is>
          <t xml:space="preserve"> </t>
        </is>
      </c>
      <c r="C5" s="6" t="n">
        <v>1200</v>
      </c>
      <c r="D5" s="6" t="n">
        <v>1200</v>
      </c>
    </row>
    <row r="6">
      <c r="A6" s="4" t="inlineStr">
        <is>
          <t>Common stock, par or stated value per share (in dollars per share)</t>
        </is>
      </c>
      <c r="B6" s="4" t="inlineStr">
        <is>
          <t xml:space="preserve"> </t>
        </is>
      </c>
      <c r="C6" s="9" t="n">
        <v>0.01</v>
      </c>
      <c r="D6" s="9" t="n">
        <v>0.01</v>
      </c>
    </row>
    <row r="7">
      <c r="A7" s="4" t="inlineStr">
        <is>
          <t>Public Offering</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umber of shares issued in transaction (in shares)</t>
        </is>
      </c>
      <c r="B9" s="8" t="n">
        <v>10.7</v>
      </c>
      <c r="C9" s="4" t="inlineStr">
        <is>
          <t xml:space="preserve"> </t>
        </is>
      </c>
      <c r="D9" s="4" t="inlineStr">
        <is>
          <t xml:space="preserve"> </t>
        </is>
      </c>
    </row>
    <row r="10">
      <c r="A10" s="4" t="inlineStr">
        <is>
          <t>Sale of stock, price per share (in dollars per share)</t>
        </is>
      </c>
      <c r="B10" s="9" t="n">
        <v>70.38</v>
      </c>
      <c r="C10" s="4" t="inlineStr">
        <is>
          <t xml:space="preserve"> </t>
        </is>
      </c>
      <c r="D10" s="4" t="inlineStr">
        <is>
          <t xml:space="preserve"> </t>
        </is>
      </c>
    </row>
    <row r="11">
      <c r="A11" s="4" t="inlineStr">
        <is>
          <t>Consideration received on transaction</t>
        </is>
      </c>
      <c r="B11" s="5" t="n">
        <v>745.7</v>
      </c>
      <c r="C11" s="4" t="inlineStr">
        <is>
          <t xml:space="preserve"> </t>
        </is>
      </c>
      <c r="D11" s="4" t="inlineStr">
        <is>
          <t xml:space="preserve"> </t>
        </is>
      </c>
    </row>
    <row r="12">
      <c r="A12" s="4" t="inlineStr">
        <is>
          <t>Payments of stock issuance costs</t>
        </is>
      </c>
      <c r="B12" s="5" t="n">
        <v>4.3</v>
      </c>
      <c r="C12" s="4" t="inlineStr">
        <is>
          <t xml:space="preserve"> </t>
        </is>
      </c>
      <c r="D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Basic and Diluted Net Income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138.7</v>
      </c>
      <c r="C4" s="5" t="n">
        <v>374.7</v>
      </c>
      <c r="D4" s="5" t="n">
        <v>369.5</v>
      </c>
    </row>
    <row r="5">
      <c r="A5" s="3" t="inlineStr">
        <is>
          <t>Denominator:</t>
        </is>
      </c>
      <c r="B5" s="4" t="inlineStr">
        <is>
          <t xml:space="preserve"> </t>
        </is>
      </c>
      <c r="C5" s="4" t="inlineStr">
        <is>
          <t xml:space="preserve"> </t>
        </is>
      </c>
      <c r="D5" s="4" t="inlineStr">
        <is>
          <t xml:space="preserve"> </t>
        </is>
      </c>
    </row>
    <row r="6">
      <c r="A6" s="4" t="inlineStr">
        <is>
          <t>Denominator for basic net income per share — weighted-average outstanding shares</t>
        </is>
      </c>
      <c r="B6" s="8" t="n">
        <v>406.3</v>
      </c>
      <c r="C6" s="8" t="n">
        <v>405.3</v>
      </c>
      <c r="D6" s="8" t="n">
        <v>396.3</v>
      </c>
    </row>
    <row r="7">
      <c r="A7" s="3" t="inlineStr">
        <is>
          <t>Effect of dilutive securities:</t>
        </is>
      </c>
      <c r="B7" s="4" t="inlineStr">
        <is>
          <t xml:space="preserve"> </t>
        </is>
      </c>
      <c r="C7" s="4" t="inlineStr">
        <is>
          <t xml:space="preserve"> </t>
        </is>
      </c>
      <c r="D7" s="4" t="inlineStr">
        <is>
          <t xml:space="preserve"> </t>
        </is>
      </c>
    </row>
    <row r="8">
      <c r="A8" s="4" t="inlineStr">
        <is>
          <t>Stock options, restricted stock awards and restricted stock units (in shares)</t>
        </is>
      </c>
      <c r="B8" s="8" t="n">
        <v>1.5</v>
      </c>
      <c r="C8" s="8" t="n">
        <v>1.6</v>
      </c>
      <c r="D8" s="8" t="n">
        <v>1.5</v>
      </c>
    </row>
    <row r="9">
      <c r="A9" s="4" t="inlineStr">
        <is>
          <t>Denominator for diluted net income per share — weighted-average outstanding shares (in shares)</t>
        </is>
      </c>
      <c r="B9" s="8" t="n">
        <v>407.8</v>
      </c>
      <c r="C9" s="8" t="n">
        <v>406.9</v>
      </c>
      <c r="D9" s="8" t="n">
        <v>397.8</v>
      </c>
    </row>
    <row r="10">
      <c r="A10" s="4" t="inlineStr">
        <is>
          <t>Net income per share — basic (in dollars per share)</t>
        </is>
      </c>
      <c r="B10" s="9" t="n">
        <v>0.34</v>
      </c>
      <c r="C10" s="9" t="n">
        <v>0.92</v>
      </c>
      <c r="D10" s="9" t="n">
        <v>0.93</v>
      </c>
    </row>
    <row r="11">
      <c r="A11" s="4" t="inlineStr">
        <is>
          <t>Net income per share — diluted (in dollars per share)</t>
        </is>
      </c>
      <c r="B11" s="9" t="n">
        <v>0.34</v>
      </c>
      <c r="C11" s="9" t="n">
        <v>0.92</v>
      </c>
      <c r="D11" s="9" t="n">
        <v>0.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Computation of Earnings Per Share (Details)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8" t="n">
        <v>0.8</v>
      </c>
      <c r="C4" s="8" t="n">
        <v>0.7</v>
      </c>
      <c r="D4" s="6" t="n">
        <v>1</v>
      </c>
    </row>
    <row r="5">
      <c r="A5" s="4" t="inlineStr">
        <is>
          <t>Performance-based restricted 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8" t="n">
        <v>0.1</v>
      </c>
      <c r="C7" s="8" t="n">
        <v>0.2</v>
      </c>
      <c r="D7" s="8" t="n">
        <v>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2" customWidth="1" min="5" max="5"/>
    <col width="21" customWidth="1" min="6" max="6"/>
  </cols>
  <sheetData>
    <row r="1">
      <c r="A1" s="1" t="inlineStr">
        <is>
          <t>EMPLOYEE BENEFIT PLANS - Stock Incentive Plans Narrative (Details) $ in Millions</t>
        </is>
      </c>
      <c r="C1" s="2" t="inlineStr">
        <is>
          <t>12 Months Ended</t>
        </is>
      </c>
    </row>
    <row r="2">
      <c r="B2" s="2" t="inlineStr">
        <is>
          <t>Jun. 07, 2021</t>
        </is>
      </c>
      <c r="C2" s="2" t="inlineStr">
        <is>
          <t>Dec. 31, 2024 USD ($) shares</t>
        </is>
      </c>
      <c r="D2" s="2" t="inlineStr">
        <is>
          <t>Dec. 31, 2023 USD ($) shares</t>
        </is>
      </c>
      <c r="E2" s="2" t="inlineStr">
        <is>
          <t>Dec. 31, 2022 USD ($)</t>
        </is>
      </c>
      <c r="F2" s="2" t="inlineStr">
        <is>
          <t>Jun. 09,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6" t="n">
        <v>10</v>
      </c>
      <c r="C4" s="4" t="inlineStr">
        <is>
          <t xml:space="preserve"> </t>
        </is>
      </c>
      <c r="D4" s="4" t="inlineStr">
        <is>
          <t xml:space="preserve"> </t>
        </is>
      </c>
      <c r="E4" s="4" t="inlineStr">
        <is>
          <t xml:space="preserve"> </t>
        </is>
      </c>
      <c r="F4" s="4" t="inlineStr">
        <is>
          <t xml:space="preserve"> </t>
        </is>
      </c>
    </row>
    <row r="5">
      <c r="A5" s="4" t="inlineStr">
        <is>
          <t>Tax benefit from stock-based compensation</t>
        </is>
      </c>
      <c r="B5" s="4" t="inlineStr">
        <is>
          <t xml:space="preserve"> </t>
        </is>
      </c>
      <c r="C5" s="5" t="n">
        <v>2.3</v>
      </c>
      <c r="D5" s="5" t="n">
        <v>6.8</v>
      </c>
      <c r="E5" s="7" t="n">
        <v>0</v>
      </c>
      <c r="F5" s="4" t="inlineStr">
        <is>
          <t xml:space="preserve"> </t>
        </is>
      </c>
    </row>
    <row r="6">
      <c r="A6" s="4" t="inlineStr">
        <is>
          <t>Compensation expense</t>
        </is>
      </c>
      <c r="B6" s="4" t="inlineStr">
        <is>
          <t xml:space="preserve"> </t>
        </is>
      </c>
      <c r="C6" s="6" t="n">
        <v>89</v>
      </c>
      <c r="D6" s="6" t="n">
        <v>85</v>
      </c>
      <c r="E6" s="8" t="n">
        <v>75.2</v>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cost expected to be recognized in future years</t>
        </is>
      </c>
      <c r="B9" s="4" t="inlineStr">
        <is>
          <t xml:space="preserve"> </t>
        </is>
      </c>
      <c r="C9" s="5" t="n">
        <v>142.1</v>
      </c>
      <c r="D9" s="4" t="inlineStr">
        <is>
          <t xml:space="preserve"> </t>
        </is>
      </c>
      <c r="E9" s="4" t="inlineStr">
        <is>
          <t xml:space="preserve"> </t>
        </is>
      </c>
      <c r="F9" s="4" t="inlineStr">
        <is>
          <t xml:space="preserve"> </t>
        </is>
      </c>
    </row>
    <row r="10">
      <c r="A10" s="4" t="inlineStr">
        <is>
          <t>Weighted-average-period expected to recognize the unrecognized compensation cost (in years)</t>
        </is>
      </c>
      <c r="B10" s="4" t="inlineStr">
        <is>
          <t xml:space="preserve"> </t>
        </is>
      </c>
      <c r="C10" s="4" t="inlineStr">
        <is>
          <t>2 years 6 months</t>
        </is>
      </c>
      <c r="D10" s="4" t="inlineStr">
        <is>
          <t xml:space="preserve"> </t>
        </is>
      </c>
      <c r="E10" s="4" t="inlineStr">
        <is>
          <t xml:space="preserve"> </t>
        </is>
      </c>
      <c r="F10" s="4" t="inlineStr">
        <is>
          <t xml:space="preserve"> </t>
        </is>
      </c>
    </row>
    <row r="11">
      <c r="A11" s="4" t="inlineStr">
        <is>
          <t>Aggregate intrinsic value of options exercised</t>
        </is>
      </c>
      <c r="B11" s="4" t="inlineStr">
        <is>
          <t xml:space="preserve"> </t>
        </is>
      </c>
      <c r="C11" s="5" t="n">
        <v>4.2</v>
      </c>
      <c r="D11" s="8" t="n">
        <v>24.3</v>
      </c>
      <c r="E11" s="6" t="n">
        <v>0</v>
      </c>
      <c r="F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 of options and restricted stock grants (in years)</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Performance service period (in years)</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Performance-Based RSAs - with Market Cond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ensation cost expected to be recognized in future years</t>
        </is>
      </c>
      <c r="B18" s="4" t="inlineStr">
        <is>
          <t xml:space="preserve"> </t>
        </is>
      </c>
      <c r="C18" s="5" t="n">
        <v>11.6</v>
      </c>
      <c r="D18" s="4" t="inlineStr">
        <is>
          <t xml:space="preserve"> </t>
        </is>
      </c>
      <c r="E18" s="4" t="inlineStr">
        <is>
          <t xml:space="preserve"> </t>
        </is>
      </c>
      <c r="F18" s="4" t="inlineStr">
        <is>
          <t xml:space="preserve"> </t>
        </is>
      </c>
    </row>
    <row r="19">
      <c r="A19" s="4" t="inlineStr">
        <is>
          <t>Compensation expense</t>
        </is>
      </c>
      <c r="B19" s="4" t="inlineStr">
        <is>
          <t xml:space="preserve"> </t>
        </is>
      </c>
      <c r="C19" s="5" t="n">
        <v>6.8</v>
      </c>
      <c r="D19" s="5" t="n">
        <v>13.6</v>
      </c>
      <c r="E19" s="5" t="n">
        <v>11.9</v>
      </c>
      <c r="F19" s="4" t="inlineStr">
        <is>
          <t xml:space="preserve"> </t>
        </is>
      </c>
    </row>
    <row r="20">
      <c r="A20" s="4" t="inlineStr">
        <is>
          <t>Granted (in shares) | shares</t>
        </is>
      </c>
      <c r="B20" s="4" t="inlineStr">
        <is>
          <t xml:space="preserve"> </t>
        </is>
      </c>
      <c r="C20" s="6" t="n">
        <v>320640</v>
      </c>
      <c r="D20" s="4" t="inlineStr">
        <is>
          <t xml:space="preserve"> </t>
        </is>
      </c>
      <c r="E20" s="4" t="inlineStr">
        <is>
          <t xml:space="preserve"> </t>
        </is>
      </c>
      <c r="F20" s="4" t="inlineStr">
        <is>
          <t xml:space="preserve"> </t>
        </is>
      </c>
    </row>
    <row r="21">
      <c r="A21" s="4" t="inlineStr">
        <is>
          <t>DSU</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of options and restricted stock grants (in years)</t>
        </is>
      </c>
      <c r="B23" s="4" t="inlineStr">
        <is>
          <t xml:space="preserve"> </t>
        </is>
      </c>
      <c r="C23" s="4" t="inlineStr">
        <is>
          <t>4 years</t>
        </is>
      </c>
      <c r="D23" s="4" t="inlineStr">
        <is>
          <t xml:space="preserve"> </t>
        </is>
      </c>
      <c r="E23" s="4" t="inlineStr">
        <is>
          <t xml:space="preserve"> </t>
        </is>
      </c>
      <c r="F23" s="4" t="inlineStr">
        <is>
          <t xml:space="preserve"> </t>
        </is>
      </c>
    </row>
    <row r="24">
      <c r="A24" s="4" t="inlineStr">
        <is>
          <t>Deferred stock unit, granted (as a percent)</t>
        </is>
      </c>
      <c r="B24" s="4" t="inlineStr">
        <is>
          <t xml:space="preserve"> </t>
        </is>
      </c>
      <c r="C24" s="10" t="n">
        <v>1</v>
      </c>
      <c r="D24" s="4" t="inlineStr">
        <is>
          <t xml:space="preserve"> </t>
        </is>
      </c>
      <c r="E24" s="4" t="inlineStr">
        <is>
          <t xml:space="preserve"> </t>
        </is>
      </c>
      <c r="F24" s="4" t="inlineStr">
        <is>
          <t xml:space="preserve"> </t>
        </is>
      </c>
    </row>
    <row r="25">
      <c r="A25" s="4" t="inlineStr">
        <is>
          <t>Granted (in shares) | shares</t>
        </is>
      </c>
      <c r="B25" s="4" t="inlineStr">
        <is>
          <t xml:space="preserve"> </t>
        </is>
      </c>
      <c r="C25" s="6" t="n">
        <v>57498</v>
      </c>
      <c r="D25" s="6" t="n">
        <v>82374</v>
      </c>
      <c r="E25" s="4" t="inlineStr">
        <is>
          <t xml:space="preserve"> </t>
        </is>
      </c>
      <c r="F25" s="4" t="inlineStr">
        <is>
          <t xml:space="preserve"> </t>
        </is>
      </c>
    </row>
    <row r="26">
      <c r="A26" s="4" t="inlineStr">
        <is>
          <t>Minimum | Restrict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 of options and restricted stock grants (in years)</t>
        </is>
      </c>
      <c r="B28" s="4" t="inlineStr">
        <is>
          <t xml:space="preserve"> </t>
        </is>
      </c>
      <c r="C28" s="4" t="inlineStr">
        <is>
          <t>1 year</t>
        </is>
      </c>
      <c r="D28" s="4" t="inlineStr">
        <is>
          <t xml:space="preserve"> </t>
        </is>
      </c>
      <c r="E28" s="4" t="inlineStr">
        <is>
          <t xml:space="preserve"> </t>
        </is>
      </c>
      <c r="F28" s="4" t="inlineStr">
        <is>
          <t xml:space="preserve"> </t>
        </is>
      </c>
    </row>
    <row r="29">
      <c r="A29" s="4" t="inlineStr">
        <is>
          <t>Minimum | Performance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award vesting rights (as a percent)</t>
        </is>
      </c>
      <c r="B31" s="4" t="inlineStr">
        <is>
          <t xml:space="preserve"> </t>
        </is>
      </c>
      <c r="C31" s="10" t="n">
        <v>0.8</v>
      </c>
      <c r="D31" s="4" t="inlineStr">
        <is>
          <t xml:space="preserve"> </t>
        </is>
      </c>
      <c r="E31" s="4" t="inlineStr">
        <is>
          <t xml:space="preserve"> </t>
        </is>
      </c>
      <c r="F31" s="4" t="inlineStr">
        <is>
          <t xml:space="preserve"> </t>
        </is>
      </c>
    </row>
    <row r="32">
      <c r="A32" s="4" t="inlineStr">
        <is>
          <t>Maximum | Performance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award vesting rights (as a percent)</t>
        </is>
      </c>
      <c r="B34" s="4" t="inlineStr">
        <is>
          <t xml:space="preserve"> </t>
        </is>
      </c>
      <c r="C34" s="10" t="n">
        <v>1.2</v>
      </c>
      <c r="D34" s="4" t="inlineStr">
        <is>
          <t xml:space="preserve"> </t>
        </is>
      </c>
      <c r="E34" s="4" t="inlineStr">
        <is>
          <t xml:space="preserve"> </t>
        </is>
      </c>
      <c r="F34" s="4" t="inlineStr">
        <is>
          <t xml:space="preserve"> </t>
        </is>
      </c>
    </row>
    <row r="35">
      <c r="A35" s="4" t="inlineStr">
        <is>
          <t>CoStar Group, Inc. 2007 Stock Incentiv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available for future grant under the plan (in shares) | shares</t>
        </is>
      </c>
      <c r="B37" s="4" t="inlineStr">
        <is>
          <t xml:space="preserve"> </t>
        </is>
      </c>
      <c r="C37" s="4" t="inlineStr">
        <is>
          <t xml:space="preserve"> </t>
        </is>
      </c>
      <c r="D37" s="4" t="inlineStr">
        <is>
          <t xml:space="preserve"> </t>
        </is>
      </c>
      <c r="E37" s="4" t="inlineStr">
        <is>
          <t xml:space="preserve"> </t>
        </is>
      </c>
      <c r="F37" s="6" t="n">
        <v>0</v>
      </c>
    </row>
    <row r="38">
      <c r="A38" s="4" t="inlineStr">
        <is>
          <t>CoStar Group, Inc. 2016 Stock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available for future grant under the plan (in shares) | shares</t>
        </is>
      </c>
      <c r="B40" s="4" t="inlineStr">
        <is>
          <t xml:space="preserve"> </t>
        </is>
      </c>
      <c r="C40" s="6" t="n">
        <v>12300000</v>
      </c>
      <c r="D40" s="4" t="inlineStr">
        <is>
          <t xml:space="preserve"> </t>
        </is>
      </c>
      <c r="E40" s="4" t="inlineStr">
        <is>
          <t xml:space="preserve"> </t>
        </is>
      </c>
      <c r="F40" s="4" t="inlineStr">
        <is>
          <t xml:space="preserve"> </t>
        </is>
      </c>
    </row>
    <row r="41">
      <c r="A41" s="4" t="inlineStr">
        <is>
          <t>Shares of common stock authorized for issuance under the plan (in shares) | shares</t>
        </is>
      </c>
      <c r="B41" s="4" t="inlineStr">
        <is>
          <t xml:space="preserve"> </t>
        </is>
      </c>
      <c r="C41" s="6" t="n">
        <v>22700000</v>
      </c>
      <c r="D41" s="4" t="inlineStr">
        <is>
          <t xml:space="preserve"> </t>
        </is>
      </c>
      <c r="E41" s="4" t="inlineStr">
        <is>
          <t xml:space="preserve"> </t>
        </is>
      </c>
      <c r="F41" s="4" t="inlineStr">
        <is>
          <t xml:space="preserve"> </t>
        </is>
      </c>
    </row>
    <row r="42">
      <c r="A42" s="4" t="inlineStr">
        <is>
          <t>CoStar Group, Inc. 2016 Stock Incentive Plan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 of options and restricted stock grants (in years)</t>
        </is>
      </c>
      <c r="B44" s="4" t="inlineStr">
        <is>
          <t xml:space="preserve"> </t>
        </is>
      </c>
      <c r="C44" s="4" t="inlineStr">
        <is>
          <t>3 years</t>
        </is>
      </c>
      <c r="D44" s="4" t="inlineStr">
        <is>
          <t xml:space="preserve"> </t>
        </is>
      </c>
      <c r="E44" s="4" t="inlineStr">
        <is>
          <t xml:space="preserve"> </t>
        </is>
      </c>
      <c r="F44" s="4" t="inlineStr">
        <is>
          <t xml:space="preserve"> </t>
        </is>
      </c>
    </row>
    <row r="45">
      <c r="A45" s="4" t="inlineStr">
        <is>
          <t>CoStar Group, Inc. 2016 Stock Incentive Plan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 of options and restricted stock grants (in years)</t>
        </is>
      </c>
      <c r="B47" s="4" t="inlineStr">
        <is>
          <t xml:space="preserve"> </t>
        </is>
      </c>
      <c r="C47" s="4" t="inlineStr">
        <is>
          <t>4 years</t>
        </is>
      </c>
      <c r="D47" s="4" t="inlineStr">
        <is>
          <t xml:space="preserve"> </t>
        </is>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EMPLOYEE BENEFIT PLANS - Stock Option Activity (Details) - Stock Option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1899660</v>
      </c>
      <c r="C4" s="6" t="n">
        <v>2178200</v>
      </c>
      <c r="D4" s="6" t="n">
        <v>1976100</v>
      </c>
      <c r="E4" s="4" t="inlineStr">
        <is>
          <t xml:space="preserve"> </t>
        </is>
      </c>
    </row>
    <row r="5">
      <c r="A5" s="4" t="inlineStr">
        <is>
          <t>Granted (in shares)</t>
        </is>
      </c>
      <c r="B5" s="6" t="n">
        <v>152900</v>
      </c>
      <c r="C5" s="6" t="n">
        <v>140800</v>
      </c>
      <c r="D5" s="6" t="n">
        <v>202100</v>
      </c>
      <c r="E5" s="4" t="inlineStr">
        <is>
          <t xml:space="preserve"> </t>
        </is>
      </c>
    </row>
    <row r="6">
      <c r="A6" s="4" t="inlineStr">
        <is>
          <t>Exercised (in shares)</t>
        </is>
      </c>
      <c r="B6" s="6" t="n">
        <v>-122736</v>
      </c>
      <c r="C6" s="6" t="n">
        <v>-419340</v>
      </c>
      <c r="D6" s="4" t="inlineStr">
        <is>
          <t xml:space="preserve"> </t>
        </is>
      </c>
      <c r="E6" s="4" t="inlineStr">
        <is>
          <t xml:space="preserve"> </t>
        </is>
      </c>
    </row>
    <row r="7">
      <c r="A7" s="4" t="inlineStr">
        <is>
          <t>Canceled or expired (in shares)</t>
        </is>
      </c>
      <c r="B7" s="6" t="n">
        <v>-25234</v>
      </c>
      <c r="C7" s="4" t="inlineStr">
        <is>
          <t xml:space="preserve"> </t>
        </is>
      </c>
      <c r="D7" s="4" t="inlineStr">
        <is>
          <t xml:space="preserve"> </t>
        </is>
      </c>
      <c r="E7" s="4" t="inlineStr">
        <is>
          <t xml:space="preserve"> </t>
        </is>
      </c>
    </row>
    <row r="8">
      <c r="A8" s="4" t="inlineStr">
        <is>
          <t>Outstanding at end of period (in shares)</t>
        </is>
      </c>
      <c r="B8" s="6" t="n">
        <v>1904590</v>
      </c>
      <c r="C8" s="6" t="n">
        <v>1899660</v>
      </c>
      <c r="D8" s="6" t="n">
        <v>2178200</v>
      </c>
      <c r="E8" s="6" t="n">
        <v>1976100</v>
      </c>
    </row>
    <row r="9">
      <c r="A9" s="4" t="inlineStr">
        <is>
          <t>Exercisable at end of period (in shares)</t>
        </is>
      </c>
      <c r="B9" s="6" t="n">
        <v>1615687</v>
      </c>
      <c r="C9" s="6" t="n">
        <v>1571105</v>
      </c>
      <c r="D9" s="6" t="n">
        <v>1766070</v>
      </c>
      <c r="E9" s="4" t="inlineStr">
        <is>
          <t xml:space="preserve"> </t>
        </is>
      </c>
    </row>
    <row r="10">
      <c r="A10" s="3" t="inlineStr">
        <is>
          <t>Range of Exercise Price</t>
        </is>
      </c>
      <c r="B10" s="4" t="inlineStr">
        <is>
          <t xml:space="preserve"> </t>
        </is>
      </c>
      <c r="C10" s="4" t="inlineStr">
        <is>
          <t xml:space="preserve"> </t>
        </is>
      </c>
      <c r="D10" s="4" t="inlineStr">
        <is>
          <t xml:space="preserve"> </t>
        </is>
      </c>
      <c r="E10" s="4" t="inlineStr">
        <is>
          <t xml:space="preserve"> </t>
        </is>
      </c>
    </row>
    <row r="11">
      <c r="A11" s="4" t="inlineStr">
        <is>
          <t>Granted (in dollars per share)</t>
        </is>
      </c>
      <c r="B11" s="9" t="n">
        <v>82.47</v>
      </c>
      <c r="C11" s="9" t="n">
        <v>76.78</v>
      </c>
      <c r="D11" s="9" t="n">
        <v>67.29000000000001</v>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utstanding at beginning of period (in dollars per share)</t>
        </is>
      </c>
      <c r="B13" s="11" t="n">
        <v>46.69</v>
      </c>
      <c r="C13" s="11" t="n">
        <v>41.79</v>
      </c>
      <c r="D13" s="11" t="n">
        <v>39.18</v>
      </c>
      <c r="E13" s="4" t="inlineStr">
        <is>
          <t xml:space="preserve"> </t>
        </is>
      </c>
    </row>
    <row r="14">
      <c r="A14" s="4" t="inlineStr">
        <is>
          <t>Granted (in dollars per share)</t>
        </is>
      </c>
      <c r="B14" s="11" t="n">
        <v>82.47</v>
      </c>
      <c r="C14" s="11" t="n">
        <v>76.78</v>
      </c>
      <c r="D14" s="11" t="n">
        <v>67.29000000000001</v>
      </c>
      <c r="E14" s="4" t="inlineStr">
        <is>
          <t xml:space="preserve"> </t>
        </is>
      </c>
    </row>
    <row r="15">
      <c r="A15" s="4" t="inlineStr">
        <is>
          <t>Exercised (in dollars per share)</t>
        </is>
      </c>
      <c r="B15" s="11" t="n">
        <v>58.03</v>
      </c>
      <c r="C15" s="11" t="n">
        <v>17.77</v>
      </c>
      <c r="D15" s="4" t="inlineStr">
        <is>
          <t xml:space="preserve"> </t>
        </is>
      </c>
      <c r="E15" s="4" t="inlineStr">
        <is>
          <t xml:space="preserve"> </t>
        </is>
      </c>
    </row>
    <row r="16">
      <c r="A16" s="4" t="inlineStr">
        <is>
          <t>Canceled or expired (in dollars per share)</t>
        </is>
      </c>
      <c r="B16" s="11" t="n">
        <v>72.66</v>
      </c>
      <c r="C16" s="4" t="inlineStr">
        <is>
          <t xml:space="preserve"> </t>
        </is>
      </c>
      <c r="D16" s="4" t="inlineStr">
        <is>
          <t xml:space="preserve"> </t>
        </is>
      </c>
      <c r="E16" s="4" t="inlineStr">
        <is>
          <t xml:space="preserve"> </t>
        </is>
      </c>
    </row>
    <row r="17">
      <c r="A17" s="4" t="inlineStr">
        <is>
          <t>Outstanding at end of period (in dollars per share)</t>
        </is>
      </c>
      <c r="B17" s="11" t="n">
        <v>51.48</v>
      </c>
      <c r="C17" s="11" t="n">
        <v>46.69</v>
      </c>
      <c r="D17" s="11" t="n">
        <v>41.79</v>
      </c>
      <c r="E17" s="9" t="n">
        <v>39.18</v>
      </c>
    </row>
    <row r="18">
      <c r="A18" s="4" t="inlineStr">
        <is>
          <t>Exercisable at end of period (in dollars per share)</t>
        </is>
      </c>
      <c r="B18" s="9" t="n">
        <v>46.75</v>
      </c>
      <c r="C18" s="9" t="n">
        <v>44.32</v>
      </c>
      <c r="D18" s="9" t="n">
        <v>34.4</v>
      </c>
      <c r="E18" s="4" t="inlineStr">
        <is>
          <t xml:space="preserve"> </t>
        </is>
      </c>
    </row>
    <row r="19">
      <c r="A19" s="4" t="inlineStr">
        <is>
          <t>Weighted average remaining contract life, outstanding (in years)</t>
        </is>
      </c>
      <c r="B19" s="4" t="inlineStr">
        <is>
          <t>4 years 9 months 18 days</t>
        </is>
      </c>
      <c r="C19" s="4" t="inlineStr">
        <is>
          <t>5 years 6 months 10 days</t>
        </is>
      </c>
      <c r="D19" s="4" t="inlineStr">
        <is>
          <t>5 years 7 months 6 days</t>
        </is>
      </c>
      <c r="E19" s="4" t="inlineStr">
        <is>
          <t>6 years 2 months 26 days</t>
        </is>
      </c>
    </row>
    <row r="20">
      <c r="A20" s="4" t="inlineStr">
        <is>
          <t>Weighted average remaining contract life, outstanding, exercisable (in years)</t>
        </is>
      </c>
      <c r="B20" s="4" t="inlineStr">
        <is>
          <t>4 years 1 month 24 days</t>
        </is>
      </c>
      <c r="C20" s="4" t="inlineStr">
        <is>
          <t>4 years 11 months 4 days</t>
        </is>
      </c>
      <c r="D20" s="4" t="inlineStr">
        <is>
          <t>4 years 11 months 15 days</t>
        </is>
      </c>
      <c r="E20" s="4" t="inlineStr">
        <is>
          <t xml:space="preserve"> </t>
        </is>
      </c>
    </row>
    <row r="21">
      <c r="A21" s="4" t="inlineStr">
        <is>
          <t>Aggregate intrinsic value of options outstanding at end of period</t>
        </is>
      </c>
      <c r="B21" s="5" t="n">
        <v>43.8</v>
      </c>
      <c r="C21" s="5" t="n">
        <v>72.40000000000001</v>
      </c>
      <c r="D21" s="5" t="n">
        <v>79.59999999999999</v>
      </c>
      <c r="E21" s="5" t="n">
        <v>80.8</v>
      </c>
    </row>
    <row r="22">
      <c r="A22" s="4" t="inlineStr">
        <is>
          <t>Aggregate intrinsic value of options exercisable at end of period</t>
        </is>
      </c>
      <c r="B22" s="5" t="n">
        <v>43.6</v>
      </c>
      <c r="C22" s="5" t="n">
        <v>68.09999999999999</v>
      </c>
      <c r="D22" s="5" t="n">
        <v>76.5</v>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Range of Exercise Price</t>
        </is>
      </c>
      <c r="B24" s="4" t="inlineStr">
        <is>
          <t xml:space="preserve"> </t>
        </is>
      </c>
      <c r="C24" s="4" t="inlineStr">
        <is>
          <t xml:space="preserve"> </t>
        </is>
      </c>
      <c r="D24" s="4" t="inlineStr">
        <is>
          <t xml:space="preserve"> </t>
        </is>
      </c>
      <c r="E24" s="4" t="inlineStr">
        <is>
          <t xml:space="preserve"> </t>
        </is>
      </c>
    </row>
    <row r="25">
      <c r="A25" s="4" t="inlineStr">
        <is>
          <t>Outstanding (in dollars per share)</t>
        </is>
      </c>
      <c r="B25" s="9" t="n">
        <v>20.49</v>
      </c>
      <c r="C25" s="9" t="n">
        <v>10.22</v>
      </c>
      <c r="D25" s="9" t="n">
        <v>10.22</v>
      </c>
      <c r="E25" s="4" t="inlineStr">
        <is>
          <t xml:space="preserve"> </t>
        </is>
      </c>
    </row>
    <row r="26">
      <c r="A26" s="4" t="inlineStr">
        <is>
          <t>Exercised (in dollars per share)</t>
        </is>
      </c>
      <c r="B26" s="11" t="n">
        <v>39.82</v>
      </c>
      <c r="C26" s="11" t="n">
        <v>10.22</v>
      </c>
      <c r="D26" s="4" t="inlineStr">
        <is>
          <t xml:space="preserve"> </t>
        </is>
      </c>
      <c r="E26" s="4" t="inlineStr">
        <is>
          <t xml:space="preserve"> </t>
        </is>
      </c>
    </row>
    <row r="27">
      <c r="A27" s="4" t="inlineStr">
        <is>
          <t>Canceled or expired (dollars per share)</t>
        </is>
      </c>
      <c r="B27" s="11" t="n">
        <v>67.29000000000001</v>
      </c>
      <c r="C27" s="4" t="inlineStr">
        <is>
          <t xml:space="preserve"> </t>
        </is>
      </c>
      <c r="D27" s="4" t="inlineStr">
        <is>
          <t xml:space="preserve"> </t>
        </is>
      </c>
      <c r="E27" s="4" t="inlineStr">
        <is>
          <t xml:space="preserve"> </t>
        </is>
      </c>
    </row>
    <row r="28">
      <c r="A28" s="4" t="inlineStr">
        <is>
          <t>Outstanding (in dollars per share)</t>
        </is>
      </c>
      <c r="B28" s="11" t="n">
        <v>20.49</v>
      </c>
      <c r="C28" s="11" t="n">
        <v>20.49</v>
      </c>
      <c r="D28" s="11" t="n">
        <v>10.22</v>
      </c>
      <c r="E28" s="9" t="n">
        <v>10.22</v>
      </c>
    </row>
    <row r="29">
      <c r="A29" s="4" t="inlineStr">
        <is>
          <t>Exercisable at end of period (in dollars per share)</t>
        </is>
      </c>
      <c r="B29" s="11" t="n">
        <v>20.49</v>
      </c>
      <c r="C29" s="11" t="n">
        <v>20.49</v>
      </c>
      <c r="D29" s="11" t="n">
        <v>10.22</v>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Range of Exercise Price</t>
        </is>
      </c>
      <c r="B31" s="4" t="inlineStr">
        <is>
          <t xml:space="preserve"> </t>
        </is>
      </c>
      <c r="C31" s="4" t="inlineStr">
        <is>
          <t xml:space="preserve"> </t>
        </is>
      </c>
      <c r="D31" s="4" t="inlineStr">
        <is>
          <t xml:space="preserve"> </t>
        </is>
      </c>
      <c r="E31" s="4" t="inlineStr">
        <is>
          <t xml:space="preserve"> </t>
        </is>
      </c>
    </row>
    <row r="32">
      <c r="A32" s="4" t="inlineStr">
        <is>
          <t>Outstanding (in dollars per share)</t>
        </is>
      </c>
      <c r="B32" s="11" t="n">
        <v>91.98</v>
      </c>
      <c r="C32" s="11" t="n">
        <v>91.98</v>
      </c>
      <c r="D32" s="11" t="n">
        <v>91.98</v>
      </c>
      <c r="E32" s="4" t="inlineStr">
        <is>
          <t xml:space="preserve"> </t>
        </is>
      </c>
    </row>
    <row r="33">
      <c r="A33" s="4" t="inlineStr">
        <is>
          <t>Exercised (in dollars per share)</t>
        </is>
      </c>
      <c r="B33" s="11" t="n">
        <v>76.78</v>
      </c>
      <c r="C33" s="11" t="n">
        <v>34.21</v>
      </c>
      <c r="D33" s="4" t="inlineStr">
        <is>
          <t xml:space="preserve"> </t>
        </is>
      </c>
      <c r="E33" s="4" t="inlineStr">
        <is>
          <t xml:space="preserve"> </t>
        </is>
      </c>
    </row>
    <row r="34">
      <c r="A34" s="4" t="inlineStr">
        <is>
          <t>Canceled or expired (dollars per share)</t>
        </is>
      </c>
      <c r="B34" s="11" t="n">
        <v>76.78</v>
      </c>
      <c r="C34" s="4" t="inlineStr">
        <is>
          <t xml:space="preserve"> </t>
        </is>
      </c>
      <c r="D34" s="4" t="inlineStr">
        <is>
          <t xml:space="preserve"> </t>
        </is>
      </c>
      <c r="E34" s="4" t="inlineStr">
        <is>
          <t xml:space="preserve"> </t>
        </is>
      </c>
    </row>
    <row r="35">
      <c r="A35" s="4" t="inlineStr">
        <is>
          <t>Outstanding (in dollars per share)</t>
        </is>
      </c>
      <c r="B35" s="11" t="n">
        <v>91.98</v>
      </c>
      <c r="C35" s="11" t="n">
        <v>91.98</v>
      </c>
      <c r="D35" s="11" t="n">
        <v>91.98</v>
      </c>
      <c r="E35" s="9" t="n">
        <v>91.98</v>
      </c>
    </row>
    <row r="36">
      <c r="A36" s="4" t="inlineStr">
        <is>
          <t>Exercisable at end of period (in dollars per share)</t>
        </is>
      </c>
      <c r="B36" s="9" t="n">
        <v>91.98</v>
      </c>
      <c r="C36" s="9" t="n">
        <v>91.98</v>
      </c>
      <c r="D36" s="9" t="n">
        <v>91.98</v>
      </c>
      <c r="E36"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Assumptions (Details) - $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0" t="n">
        <v>0</v>
      </c>
      <c r="C5" s="10" t="n">
        <v>0</v>
      </c>
      <c r="D5" s="10" t="n">
        <v>0</v>
      </c>
    </row>
    <row r="6">
      <c r="A6" s="4" t="inlineStr">
        <is>
          <t>Expected volatility</t>
        </is>
      </c>
      <c r="B6" s="10" t="n">
        <v>0.35</v>
      </c>
      <c r="C6" s="10" t="n">
        <v>0.35</v>
      </c>
      <c r="D6" s="10" t="n">
        <v>0.31</v>
      </c>
    </row>
    <row r="7">
      <c r="A7" s="4" t="inlineStr">
        <is>
          <t>Risk-free interest rate</t>
        </is>
      </c>
      <c r="B7" s="15" t="n">
        <v>0.0428</v>
      </c>
      <c r="C7" s="15" t="n">
        <v>0.0396</v>
      </c>
      <c r="D7" s="15" t="n">
        <v>0.0189</v>
      </c>
    </row>
    <row r="8">
      <c r="A8" s="4" t="inlineStr">
        <is>
          <t>Expected life (in years)</t>
        </is>
      </c>
      <c r="B8" s="4" t="inlineStr">
        <is>
          <t>5 years</t>
        </is>
      </c>
      <c r="C8" s="4" t="inlineStr">
        <is>
          <t>5 years</t>
        </is>
      </c>
      <c r="D8" s="4" t="inlineStr">
        <is>
          <t>5 years</t>
        </is>
      </c>
    </row>
    <row r="9">
      <c r="A9" s="4" t="inlineStr">
        <is>
          <t>Weighted-average grant date fair value (in dollars per share)</t>
        </is>
      </c>
      <c r="B9" s="9" t="n">
        <v>31.57</v>
      </c>
      <c r="C9" s="9" t="n">
        <v>28.87</v>
      </c>
      <c r="D9" s="9" t="n">
        <v>20.43</v>
      </c>
    </row>
    <row r="10">
      <c r="A10" s="4" t="inlineStr">
        <is>
          <t>Performance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vidend yield</t>
        </is>
      </c>
      <c r="B12" s="10" t="n">
        <v>0</v>
      </c>
      <c r="C12" s="10" t="n">
        <v>0</v>
      </c>
      <c r="D12" s="10" t="n">
        <v>0</v>
      </c>
    </row>
    <row r="13">
      <c r="A13" s="4" t="inlineStr">
        <is>
          <t>Expected volatility</t>
        </is>
      </c>
      <c r="B13" s="10" t="n">
        <v>0.34</v>
      </c>
      <c r="C13" s="10" t="n">
        <v>0.37</v>
      </c>
      <c r="D13" s="10" t="n">
        <v>0.34</v>
      </c>
    </row>
    <row r="14">
      <c r="A14" s="4" t="inlineStr">
        <is>
          <t>Risk-free interest rate</t>
        </is>
      </c>
      <c r="B14" s="15" t="n">
        <v>0.0447</v>
      </c>
      <c r="C14" s="15" t="n">
        <v>0.0431</v>
      </c>
      <c r="D14" s="15" t="n">
        <v>0.0171</v>
      </c>
    </row>
    <row r="15">
      <c r="A15" s="4" t="inlineStr">
        <is>
          <t>Expected life (in years)</t>
        </is>
      </c>
      <c r="B15" s="4" t="inlineStr">
        <is>
          <t>3 years</t>
        </is>
      </c>
      <c r="C15" s="4" t="inlineStr">
        <is>
          <t>3 years</t>
        </is>
      </c>
      <c r="D15" s="4" t="inlineStr">
        <is>
          <t>3 years</t>
        </is>
      </c>
    </row>
    <row r="16">
      <c r="A16" s="4" t="inlineStr">
        <is>
          <t>Weighted-average grant date fair value (in dollars per share)</t>
        </is>
      </c>
      <c r="B16" s="9" t="n">
        <v>86.95999999999999</v>
      </c>
      <c r="C16" s="9" t="n">
        <v>81.58</v>
      </c>
      <c r="D16" s="9" t="n">
        <v>71.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9" customWidth="1" min="1" max="1"/>
    <col width="32" customWidth="1" min="2" max="2"/>
  </cols>
  <sheetData>
    <row r="1">
      <c r="A1" s="1" t="inlineStr">
        <is>
          <t>EMPLOYEE BENEFIT PLANS - Information Regarding Stock Options (Details)</t>
        </is>
      </c>
      <c r="B1" s="2" t="inlineStr">
        <is>
          <t>12 Months Ended</t>
        </is>
      </c>
    </row>
    <row r="2">
      <c r="B2" s="2" t="inlineStr">
        <is>
          <t>Dec. 31, 2024 $ / shares shares</t>
        </is>
      </c>
    </row>
    <row r="3">
      <c r="A3" s="3" t="inlineStr">
        <is>
          <t xml:space="preserve"> Options Outstanding</t>
        </is>
      </c>
      <c r="B3" s="4" t="inlineStr">
        <is>
          <t xml:space="preserve"> </t>
        </is>
      </c>
    </row>
    <row r="4">
      <c r="A4" s="4" t="inlineStr">
        <is>
          <t>Number of shares (in shares) | shares</t>
        </is>
      </c>
      <c r="B4" s="6" t="n">
        <v>1904590</v>
      </c>
    </row>
    <row r="5">
      <c r="A5" s="4" t="inlineStr">
        <is>
          <t>Weighted-average remaining contractual life (in years)</t>
        </is>
      </c>
      <c r="B5" s="4" t="inlineStr">
        <is>
          <t>4 years 9 months 18 days</t>
        </is>
      </c>
    </row>
    <row r="6">
      <c r="A6" s="4" t="inlineStr">
        <is>
          <t>Weighted- average exercise price (in dollars per share)</t>
        </is>
      </c>
      <c r="B6" s="9" t="n">
        <v>51.48</v>
      </c>
    </row>
    <row r="7">
      <c r="A7" s="3" t="inlineStr">
        <is>
          <t xml:space="preserve"> Options Exercisable</t>
        </is>
      </c>
      <c r="B7" s="4" t="inlineStr">
        <is>
          <t xml:space="preserve"> </t>
        </is>
      </c>
    </row>
    <row r="8">
      <c r="A8" s="4" t="inlineStr">
        <is>
          <t>Number of shares (in shares) | shares</t>
        </is>
      </c>
      <c r="B8" s="6" t="n">
        <v>1615687</v>
      </c>
    </row>
    <row r="9">
      <c r="A9" s="4" t="inlineStr">
        <is>
          <t>Weighted-average exercise price (in dollars per share)</t>
        </is>
      </c>
      <c r="B9" s="9" t="n">
        <v>46.75</v>
      </c>
    </row>
    <row r="10">
      <c r="A10" s="4" t="inlineStr">
        <is>
          <t>$20.49 - $27.35</t>
        </is>
      </c>
      <c r="B10" s="4" t="inlineStr">
        <is>
          <t xml:space="preserve"> </t>
        </is>
      </c>
    </row>
    <row r="11">
      <c r="A11" s="3" t="inlineStr">
        <is>
          <t>Share-based Compensation Arrangement by Share-based Payment Award [Line Items]</t>
        </is>
      </c>
      <c r="B11" s="4" t="inlineStr">
        <is>
          <t xml:space="preserve"> </t>
        </is>
      </c>
    </row>
    <row r="12">
      <c r="A12" s="4" t="inlineStr">
        <is>
          <t>Range of exercise price, minimum, (in dollars per share)</t>
        </is>
      </c>
      <c r="B12" s="11" t="n">
        <v>20.49</v>
      </c>
    </row>
    <row r="13">
      <c r="A13" s="4" t="inlineStr">
        <is>
          <t>Range of exercise price, maximum, (in dollars per share)</t>
        </is>
      </c>
      <c r="B13" s="9" t="n">
        <v>27.35</v>
      </c>
    </row>
    <row r="14">
      <c r="A14" s="3" t="inlineStr">
        <is>
          <t xml:space="preserve"> Options Outstanding</t>
        </is>
      </c>
      <c r="B14" s="4" t="inlineStr">
        <is>
          <t xml:space="preserve"> </t>
        </is>
      </c>
    </row>
    <row r="15">
      <c r="A15" s="4" t="inlineStr">
        <is>
          <t>Number of shares (in shares) | shares</t>
        </is>
      </c>
      <c r="B15" s="6" t="n">
        <v>346000</v>
      </c>
    </row>
    <row r="16">
      <c r="A16" s="4" t="inlineStr">
        <is>
          <t>Weighted-average remaining contractual life (in years)</t>
        </is>
      </c>
      <c r="B16" s="4" t="inlineStr">
        <is>
          <t>2 years 1 month 28 days</t>
        </is>
      </c>
    </row>
    <row r="17">
      <c r="A17" s="4" t="inlineStr">
        <is>
          <t>Weighted- average exercise price (in dollars per share)</t>
        </is>
      </c>
      <c r="B17" s="9" t="n">
        <v>20.49</v>
      </c>
    </row>
    <row r="18">
      <c r="A18" s="3" t="inlineStr">
        <is>
          <t xml:space="preserve"> Options Exercisable</t>
        </is>
      </c>
      <c r="B18" s="4" t="inlineStr">
        <is>
          <t xml:space="preserve"> </t>
        </is>
      </c>
    </row>
    <row r="19">
      <c r="A19" s="4" t="inlineStr">
        <is>
          <t>Number of shares (in shares) | shares</t>
        </is>
      </c>
      <c r="B19" s="6" t="n">
        <v>346000</v>
      </c>
    </row>
    <row r="20">
      <c r="A20" s="4" t="inlineStr">
        <is>
          <t>Weighted-average exercise price (in dollars per share)</t>
        </is>
      </c>
      <c r="B20" s="9" t="n">
        <v>20.49</v>
      </c>
    </row>
    <row r="21">
      <c r="A21" s="4" t="inlineStr">
        <is>
          <t>$27.36 - $37.02</t>
        </is>
      </c>
      <c r="B21" s="4" t="inlineStr">
        <is>
          <t xml:space="preserve"> </t>
        </is>
      </c>
    </row>
    <row r="22">
      <c r="A22" s="3" t="inlineStr">
        <is>
          <t>Share-based Compensation Arrangement by Share-based Payment Award [Line Items]</t>
        </is>
      </c>
      <c r="B22" s="4" t="inlineStr">
        <is>
          <t xml:space="preserve"> </t>
        </is>
      </c>
    </row>
    <row r="23">
      <c r="A23" s="4" t="inlineStr">
        <is>
          <t>Range of exercise price, minimum, (in dollars per share)</t>
        </is>
      </c>
      <c r="B23" s="11" t="n">
        <v>27.36</v>
      </c>
    </row>
    <row r="24">
      <c r="A24" s="4" t="inlineStr">
        <is>
          <t>Range of exercise price, maximum, (in dollars per share)</t>
        </is>
      </c>
      <c r="B24" s="9" t="n">
        <v>37.02</v>
      </c>
    </row>
    <row r="25">
      <c r="A25" s="3" t="inlineStr">
        <is>
          <t xml:space="preserve"> Options Outstanding</t>
        </is>
      </c>
      <c r="B25" s="4" t="inlineStr">
        <is>
          <t xml:space="preserve"> </t>
        </is>
      </c>
    </row>
    <row r="26">
      <c r="A26" s="4" t="inlineStr">
        <is>
          <t>Number of shares (in shares) | shares</t>
        </is>
      </c>
      <c r="B26" s="6" t="n">
        <v>354090</v>
      </c>
    </row>
    <row r="27">
      <c r="A27" s="4" t="inlineStr">
        <is>
          <t>Weighted-average remaining contractual life (in years)</t>
        </is>
      </c>
      <c r="B27" s="4" t="inlineStr">
        <is>
          <t>3 years 1 month 28 days</t>
        </is>
      </c>
    </row>
    <row r="28">
      <c r="A28" s="4" t="inlineStr">
        <is>
          <t>Weighted- average exercise price (in dollars per share)</t>
        </is>
      </c>
      <c r="B28" s="9" t="n">
        <v>34.21</v>
      </c>
    </row>
    <row r="29">
      <c r="A29" s="3" t="inlineStr">
        <is>
          <t xml:space="preserve"> Options Exercisable</t>
        </is>
      </c>
      <c r="B29" s="4" t="inlineStr">
        <is>
          <t xml:space="preserve"> </t>
        </is>
      </c>
    </row>
    <row r="30">
      <c r="A30" s="4" t="inlineStr">
        <is>
          <t>Number of shares (in shares) | shares</t>
        </is>
      </c>
      <c r="B30" s="6" t="n">
        <v>354090</v>
      </c>
    </row>
    <row r="31">
      <c r="A31" s="4" t="inlineStr">
        <is>
          <t>Weighted-average exercise price (in dollars per share)</t>
        </is>
      </c>
      <c r="B31" s="9" t="n">
        <v>34.21</v>
      </c>
    </row>
    <row r="32">
      <c r="A32" s="4" t="inlineStr">
        <is>
          <t>$37.03 - $53.24</t>
        </is>
      </c>
      <c r="B32" s="4" t="inlineStr">
        <is>
          <t xml:space="preserve"> </t>
        </is>
      </c>
    </row>
    <row r="33">
      <c r="A33" s="3" t="inlineStr">
        <is>
          <t>Share-based Compensation Arrangement by Share-based Payment Award [Line Items]</t>
        </is>
      </c>
      <c r="B33" s="4" t="inlineStr">
        <is>
          <t xml:space="preserve"> </t>
        </is>
      </c>
    </row>
    <row r="34">
      <c r="A34" s="4" t="inlineStr">
        <is>
          <t>Range of exercise price, minimum, (in dollars per share)</t>
        </is>
      </c>
      <c r="B34" s="11" t="n">
        <v>37.03</v>
      </c>
    </row>
    <row r="35">
      <c r="A35" s="4" t="inlineStr">
        <is>
          <t>Range of exercise price, maximum, (in dollars per share)</t>
        </is>
      </c>
      <c r="B35" s="9" t="n">
        <v>53.24</v>
      </c>
    </row>
    <row r="36">
      <c r="A36" s="3" t="inlineStr">
        <is>
          <t xml:space="preserve"> Options Outstanding</t>
        </is>
      </c>
      <c r="B36" s="4" t="inlineStr">
        <is>
          <t xml:space="preserve"> </t>
        </is>
      </c>
    </row>
    <row r="37">
      <c r="A37" s="4" t="inlineStr">
        <is>
          <t>Number of shares (in shares) | shares</t>
        </is>
      </c>
      <c r="B37" s="6" t="n">
        <v>343000</v>
      </c>
    </row>
    <row r="38">
      <c r="A38" s="4" t="inlineStr">
        <is>
          <t>Weighted-average remaining contractual life (in years)</t>
        </is>
      </c>
      <c r="B38" s="4" t="inlineStr">
        <is>
          <t>4 years 1 month 6 days</t>
        </is>
      </c>
    </row>
    <row r="39">
      <c r="A39" s="4" t="inlineStr">
        <is>
          <t>Weighted- average exercise price (in dollars per share)</t>
        </is>
      </c>
      <c r="B39" s="9" t="n">
        <v>39.82</v>
      </c>
    </row>
    <row r="40">
      <c r="A40" s="3" t="inlineStr">
        <is>
          <t xml:space="preserve"> Options Exercisable</t>
        </is>
      </c>
      <c r="B40" s="4" t="inlineStr">
        <is>
          <t xml:space="preserve"> </t>
        </is>
      </c>
    </row>
    <row r="41">
      <c r="A41" s="4" t="inlineStr">
        <is>
          <t>Number of shares (in shares) | shares</t>
        </is>
      </c>
      <c r="B41" s="6" t="n">
        <v>343000</v>
      </c>
    </row>
    <row r="42">
      <c r="A42" s="4" t="inlineStr">
        <is>
          <t>Weighted-average exercise price (in dollars per share)</t>
        </is>
      </c>
      <c r="B42" s="9" t="n">
        <v>39.82</v>
      </c>
    </row>
    <row r="43">
      <c r="A43" s="4" t="inlineStr">
        <is>
          <t>$53.25 - $72.04</t>
        </is>
      </c>
      <c r="B43" s="4" t="inlineStr">
        <is>
          <t xml:space="preserve"> </t>
        </is>
      </c>
    </row>
    <row r="44">
      <c r="A44" s="3" t="inlineStr">
        <is>
          <t>Share-based Compensation Arrangement by Share-based Payment Award [Line Items]</t>
        </is>
      </c>
      <c r="B44" s="4" t="inlineStr">
        <is>
          <t xml:space="preserve"> </t>
        </is>
      </c>
    </row>
    <row r="45">
      <c r="A45" s="4" t="inlineStr">
        <is>
          <t>Range of exercise price, minimum, (in dollars per share)</t>
        </is>
      </c>
      <c r="B45" s="11" t="n">
        <v>53.25</v>
      </c>
    </row>
    <row r="46">
      <c r="A46" s="4" t="inlineStr">
        <is>
          <t>Range of exercise price, maximum, (in dollars per share)</t>
        </is>
      </c>
      <c r="B46" s="9" t="n">
        <v>72.04000000000001</v>
      </c>
    </row>
    <row r="47">
      <c r="A47" s="3" t="inlineStr">
        <is>
          <t xml:space="preserve"> Options Outstanding</t>
        </is>
      </c>
      <c r="B47" s="4" t="inlineStr">
        <is>
          <t xml:space="preserve"> </t>
        </is>
      </c>
    </row>
    <row r="48">
      <c r="A48" s="4" t="inlineStr">
        <is>
          <t>Number of shares (in shares) | shares</t>
        </is>
      </c>
      <c r="B48" s="6" t="n">
        <v>430200</v>
      </c>
    </row>
    <row r="49">
      <c r="A49" s="4" t="inlineStr">
        <is>
          <t>Weighted-average remaining contractual life (in years)</t>
        </is>
      </c>
      <c r="B49" s="4" t="inlineStr">
        <is>
          <t>5 years 10 months 20 days</t>
        </is>
      </c>
    </row>
    <row r="50">
      <c r="A50" s="4" t="inlineStr">
        <is>
          <t>Weighted- average exercise price (in dollars per share)</t>
        </is>
      </c>
      <c r="B50" s="9" t="n">
        <v>66.90000000000001</v>
      </c>
    </row>
    <row r="51">
      <c r="A51" s="3" t="inlineStr">
        <is>
          <t xml:space="preserve"> Options Exercisable</t>
        </is>
      </c>
      <c r="B51" s="4" t="inlineStr">
        <is>
          <t xml:space="preserve"> </t>
        </is>
      </c>
    </row>
    <row r="52">
      <c r="A52" s="4" t="inlineStr">
        <is>
          <t>Number of shares (in shares) | shares</t>
        </is>
      </c>
      <c r="B52" s="6" t="n">
        <v>373798</v>
      </c>
    </row>
    <row r="53">
      <c r="A53" s="4" t="inlineStr">
        <is>
          <t>Weighted-average exercise price (in dollars per share)</t>
        </is>
      </c>
      <c r="B53" s="9" t="n">
        <v>66.84</v>
      </c>
    </row>
    <row r="54">
      <c r="A54" s="4" t="inlineStr">
        <is>
          <t>$72.05 - $91.98</t>
        </is>
      </c>
      <c r="B54" s="4" t="inlineStr">
        <is>
          <t xml:space="preserve"> </t>
        </is>
      </c>
    </row>
    <row r="55">
      <c r="A55" s="3" t="inlineStr">
        <is>
          <t>Share-based Compensation Arrangement by Share-based Payment Award [Line Items]</t>
        </is>
      </c>
      <c r="B55" s="4" t="inlineStr">
        <is>
          <t xml:space="preserve"> </t>
        </is>
      </c>
    </row>
    <row r="56">
      <c r="A56" s="4" t="inlineStr">
        <is>
          <t>Range of exercise price, minimum, (in dollars per share)</t>
        </is>
      </c>
      <c r="B56" s="11" t="n">
        <v>72.05</v>
      </c>
    </row>
    <row r="57">
      <c r="A57" s="4" t="inlineStr">
        <is>
          <t>Range of exercise price, maximum, (in dollars per share)</t>
        </is>
      </c>
      <c r="B57" s="9" t="n">
        <v>91.98</v>
      </c>
    </row>
    <row r="58">
      <c r="A58" s="3" t="inlineStr">
        <is>
          <t xml:space="preserve"> Options Outstanding</t>
        </is>
      </c>
      <c r="B58" s="4" t="inlineStr">
        <is>
          <t xml:space="preserve"> </t>
        </is>
      </c>
    </row>
    <row r="59">
      <c r="A59" s="4" t="inlineStr">
        <is>
          <t>Number of shares (in shares) | shares</t>
        </is>
      </c>
      <c r="B59" s="6" t="n">
        <v>431300</v>
      </c>
    </row>
    <row r="60">
      <c r="A60" s="4" t="inlineStr">
        <is>
          <t>Weighted-average remaining contractual life (in years)</t>
        </is>
      </c>
      <c r="B60" s="4" t="inlineStr">
        <is>
          <t>7 years 9 months</t>
        </is>
      </c>
    </row>
    <row r="61">
      <c r="A61" s="4" t="inlineStr">
        <is>
          <t>Weighted- average exercise price (in dollars per share)</t>
        </is>
      </c>
      <c r="B61" s="9" t="n">
        <v>84.40000000000001</v>
      </c>
    </row>
    <row r="62">
      <c r="A62" s="3" t="inlineStr">
        <is>
          <t xml:space="preserve"> Options Exercisable</t>
        </is>
      </c>
      <c r="B62" s="4" t="inlineStr">
        <is>
          <t xml:space="preserve"> </t>
        </is>
      </c>
    </row>
    <row r="63">
      <c r="A63" s="4" t="inlineStr">
        <is>
          <t>Number of shares (in shares) | shares</t>
        </is>
      </c>
      <c r="B63" s="6" t="n">
        <v>198799</v>
      </c>
    </row>
    <row r="64">
      <c r="A64" s="4" t="inlineStr">
        <is>
          <t>Weighted-average exercise price (in dollars per share)</t>
        </is>
      </c>
      <c r="B64" s="9" t="n">
        <v>88.9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Restrictive Stock Award Activity (Details)</t>
        </is>
      </c>
      <c r="B1" s="2" t="inlineStr">
        <is>
          <t>12 Months Ended</t>
        </is>
      </c>
    </row>
    <row r="2">
      <c r="B2" s="2" t="inlineStr">
        <is>
          <t>Dec. 31, 2024 $ / shares shares</t>
        </is>
      </c>
    </row>
    <row r="3">
      <c r="A3" s="4" t="inlineStr">
        <is>
          <t>Performance Based RSAs Without Market Condition</t>
        </is>
      </c>
      <c r="B3" s="4" t="inlineStr">
        <is>
          <t xml:space="preserve"> </t>
        </is>
      </c>
    </row>
    <row r="4">
      <c r="A4" s="3" t="inlineStr">
        <is>
          <t>Number of Shares</t>
        </is>
      </c>
      <c r="B4" s="4" t="inlineStr">
        <is>
          <t xml:space="preserve"> </t>
        </is>
      </c>
    </row>
    <row r="5">
      <c r="A5" s="4" t="inlineStr">
        <is>
          <t>Unvested restricted stock at beginning of period (in shares) | shares</t>
        </is>
      </c>
      <c r="B5" s="6" t="n">
        <v>2139911</v>
      </c>
    </row>
    <row r="6">
      <c r="A6" s="4" t="inlineStr">
        <is>
          <t>Granted (in shares) | shares</t>
        </is>
      </c>
      <c r="B6" s="6" t="n">
        <v>1456895</v>
      </c>
    </row>
    <row r="7">
      <c r="A7" s="4" t="inlineStr">
        <is>
          <t>Vested (in shares) | shares</t>
        </is>
      </c>
      <c r="B7" s="6" t="n">
        <v>-789329</v>
      </c>
    </row>
    <row r="8">
      <c r="A8" s="4" t="inlineStr">
        <is>
          <t>Canceled (in shares) | shares</t>
        </is>
      </c>
      <c r="B8" s="6" t="n">
        <v>-252488</v>
      </c>
    </row>
    <row r="9">
      <c r="A9" s="4" t="inlineStr">
        <is>
          <t>Unvested restricted stock at end of period (in shares) | shares</t>
        </is>
      </c>
      <c r="B9" s="6" t="n">
        <v>2554989</v>
      </c>
    </row>
    <row r="10">
      <c r="A10" s="3" t="inlineStr">
        <is>
          <t>Weighted-Average Grant Date Fair Value per Share</t>
        </is>
      </c>
      <c r="B10" s="4" t="inlineStr">
        <is>
          <t xml:space="preserve"> </t>
        </is>
      </c>
    </row>
    <row r="11">
      <c r="A11" s="4" t="inlineStr">
        <is>
          <t>Unvested restricted stock at beginning of period (in dollars per share) | $ / shares</t>
        </is>
      </c>
      <c r="B11" s="9" t="n">
        <v>70.38</v>
      </c>
    </row>
    <row r="12">
      <c r="A12" s="4" t="inlineStr">
        <is>
          <t>Granted (in dollars per share) | $ / shares</t>
        </is>
      </c>
      <c r="B12" s="11" t="n">
        <v>81.7</v>
      </c>
    </row>
    <row r="13">
      <c r="A13" s="4" t="inlineStr">
        <is>
          <t>Vested (in dollars per share) | $ / shares</t>
        </is>
      </c>
      <c r="B13" s="11" t="n">
        <v>71.69</v>
      </c>
    </row>
    <row r="14">
      <c r="A14" s="4" t="inlineStr">
        <is>
          <t>Canceled (in dollars per share) | $ / shares</t>
        </is>
      </c>
      <c r="B14" s="11" t="n">
        <v>73.81</v>
      </c>
    </row>
    <row r="15">
      <c r="A15" s="4" t="inlineStr">
        <is>
          <t>Unvested restricted stock at end of period (in dollars per share) | $ / shares</t>
        </is>
      </c>
      <c r="B15" s="9" t="n">
        <v>76.19</v>
      </c>
    </row>
    <row r="16">
      <c r="A16" s="4" t="inlineStr">
        <is>
          <t>Performance-Based RSAs - with Market Condition</t>
        </is>
      </c>
      <c r="B16" s="4" t="inlineStr">
        <is>
          <t xml:space="preserve"> </t>
        </is>
      </c>
    </row>
    <row r="17">
      <c r="A17" s="3" t="inlineStr">
        <is>
          <t>Number of Shares</t>
        </is>
      </c>
      <c r="B17" s="4" t="inlineStr">
        <is>
          <t xml:space="preserve"> </t>
        </is>
      </c>
    </row>
    <row r="18">
      <c r="A18" s="4" t="inlineStr">
        <is>
          <t>Unvested restricted stock at beginning of period (in shares) | shares</t>
        </is>
      </c>
      <c r="B18" s="6" t="n">
        <v>681120</v>
      </c>
    </row>
    <row r="19">
      <c r="A19" s="4" t="inlineStr">
        <is>
          <t>Granted (in shares) | shares</t>
        </is>
      </c>
      <c r="B19" s="6" t="n">
        <v>320640</v>
      </c>
    </row>
    <row r="20">
      <c r="A20" s="4" t="inlineStr">
        <is>
          <t>Vested (in shares) | shares</t>
        </is>
      </c>
      <c r="B20" s="6" t="n">
        <v>-128000</v>
      </c>
    </row>
    <row r="21">
      <c r="A21" s="4" t="inlineStr">
        <is>
          <t>Canceled (in shares) | shares</t>
        </is>
      </c>
      <c r="B21" s="6" t="n">
        <v>-140560</v>
      </c>
    </row>
    <row r="22">
      <c r="A22" s="4" t="inlineStr">
        <is>
          <t>Unvested restricted stock at end of period (in shares) | shares</t>
        </is>
      </c>
      <c r="B22" s="6" t="n">
        <v>733200</v>
      </c>
    </row>
    <row r="23">
      <c r="A23" s="3" t="inlineStr">
        <is>
          <t>Weighted-Average Grant Date Fair Value per Share</t>
        </is>
      </c>
      <c r="B23" s="4" t="inlineStr">
        <is>
          <t xml:space="preserve"> </t>
        </is>
      </c>
    </row>
    <row r="24">
      <c r="A24" s="4" t="inlineStr">
        <is>
          <t>Unvested restricted stock at beginning of period (in dollars per share) | $ / shares</t>
        </is>
      </c>
      <c r="B24" s="9" t="n">
        <v>83.56</v>
      </c>
    </row>
    <row r="25">
      <c r="A25" s="4" t="inlineStr">
        <is>
          <t>Granted (in dollars per share) | $ / shares</t>
        </is>
      </c>
      <c r="B25" s="11" t="n">
        <v>86.95999999999999</v>
      </c>
    </row>
    <row r="26">
      <c r="A26" s="4" t="inlineStr">
        <is>
          <t>Vested (in dollars per share) | $ / shares</t>
        </is>
      </c>
      <c r="B26" s="11" t="n">
        <v>99.73</v>
      </c>
    </row>
    <row r="27">
      <c r="A27" s="4" t="inlineStr">
        <is>
          <t>Canceled (in dollars per share) | $ / shares</t>
        </is>
      </c>
      <c r="B27" s="11" t="n">
        <v>87.38</v>
      </c>
    </row>
    <row r="28">
      <c r="A28" s="4" t="inlineStr">
        <is>
          <t>Unvested restricted stock at end of period (in dollars per share) | $ / shares</t>
        </is>
      </c>
      <c r="B28" s="9" t="n">
        <v>81.489999999999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48:08Z</dcterms:created>
  <dcterms:modified xmlns:dcterms="http://purl.org/dc/terms/" xmlns:xsi="http://www.w3.org/2001/XMLSchema-instance" xsi:type="dcterms:W3CDTF">2025-02-19T22:48:08Z</dcterms:modified>
</cp:coreProperties>
</file>